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DISPOSAL OF A SUBSIDIARY" sheetId="10" state="visible" r:id="rId10"/>
    <sheet xmlns:r="http://schemas.openxmlformats.org/officeDocument/2006/relationships" name="CONVERTIBLE NOTES PAYABLE" sheetId="11" state="visible" r:id="rId11"/>
    <sheet xmlns:r="http://schemas.openxmlformats.org/officeDocument/2006/relationships" name="NOTES AND LOANS PAYABLE" sheetId="12" state="visible" r:id="rId12"/>
    <sheet xmlns:r="http://schemas.openxmlformats.org/officeDocument/2006/relationships" name="RELATED PARTY TRANSACTIONS" sheetId="13" state="visible" r:id="rId13"/>
    <sheet xmlns:r="http://schemas.openxmlformats.org/officeDocument/2006/relationships" name="STOCKHOLDERS DEFICIT"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DISPOSAL OF A SUBSIDIARY (Table" sheetId="19" state="visible" r:id="rId19"/>
    <sheet xmlns:r="http://schemas.openxmlformats.org/officeDocument/2006/relationships" name="CONVERTIBLE NOTES PAYABLE (Tabl" sheetId="20" state="visible" r:id="rId20"/>
    <sheet xmlns:r="http://schemas.openxmlformats.org/officeDocument/2006/relationships" name="NOTE AND LOANS PAYABLE (Tables)" sheetId="21" state="visible" r:id="rId21"/>
    <sheet xmlns:r="http://schemas.openxmlformats.org/officeDocument/2006/relationships" name="STOCKHOLDERS DEFICIT (Tables)" sheetId="22" state="visible" r:id="rId22"/>
    <sheet xmlns:r="http://schemas.openxmlformats.org/officeDocument/2006/relationships" name="ORGANIZATION AND DESCRIPTION 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GOING CONCERN (Details Narrativ" sheetId="28" state="visible" r:id="rId28"/>
    <sheet xmlns:r="http://schemas.openxmlformats.org/officeDocument/2006/relationships" name="DISPOSAL OF A SUBSIDIARY (Detai" sheetId="29" state="visible" r:id="rId29"/>
    <sheet xmlns:r="http://schemas.openxmlformats.org/officeDocument/2006/relationships" name="DISPOSAL OF A SUBSIDIARY (Det_2" sheetId="30" state="visible" r:id="rId30"/>
    <sheet xmlns:r="http://schemas.openxmlformats.org/officeDocument/2006/relationships" name="CONVERTIBLE NOTES PAYABLE (Deta" sheetId="31" state="visible" r:id="rId31"/>
    <sheet xmlns:r="http://schemas.openxmlformats.org/officeDocument/2006/relationships" name="CONVERTIBLE NOTES PAYABLE (De_2" sheetId="32" state="visible" r:id="rId32"/>
    <sheet xmlns:r="http://schemas.openxmlformats.org/officeDocument/2006/relationships" name="CONVERTIBLE NOTES PAYABLE (De_3" sheetId="33" state="visible" r:id="rId33"/>
    <sheet xmlns:r="http://schemas.openxmlformats.org/officeDocument/2006/relationships" name="NOTE AND LOANS PAYABLE (Details" sheetId="34" state="visible" r:id="rId34"/>
    <sheet xmlns:r="http://schemas.openxmlformats.org/officeDocument/2006/relationships" name="NOTE AND LOANS PAYABLE (Detai_2" sheetId="35" state="visible" r:id="rId35"/>
    <sheet xmlns:r="http://schemas.openxmlformats.org/officeDocument/2006/relationships" name="NOTE AND LOANS PAYABLE (Detai_3" sheetId="36" state="visible" r:id="rId36"/>
    <sheet xmlns:r="http://schemas.openxmlformats.org/officeDocument/2006/relationships" name="RELATED PARTY TRANSACTIONS (Det" sheetId="37" state="visible" r:id="rId37"/>
    <sheet xmlns:r="http://schemas.openxmlformats.org/officeDocument/2006/relationships" name="STOCKHOLDERS DEFICIT (Details)" sheetId="38" state="visible" r:id="rId38"/>
    <sheet xmlns:r="http://schemas.openxmlformats.org/officeDocument/2006/relationships" name="STOCKHOLDERS DEFICIT (Details N" sheetId="39" state="visible" r:id="rId39"/>
    <sheet xmlns:r="http://schemas.openxmlformats.org/officeDocument/2006/relationships" name="COMMITMENTS AND CONTINGENCIES ("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0.0000_);(#,##0.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9" customWidth="1" min="1" max="1"/>
    <col width="24" customWidth="1" min="2" max="2"/>
    <col width="14" customWidth="1" min="3" max="3"/>
  </cols>
  <sheetData>
    <row r="1">
      <c r="A1" s="1" t="inlineStr">
        <is>
          <t>Cover - shares</t>
        </is>
      </c>
      <c r="B1" s="2" t="inlineStr">
        <is>
          <t>6 Months Ended</t>
        </is>
      </c>
    </row>
    <row r="2">
      <c r="B2" s="2" t="inlineStr">
        <is>
          <t>Mar. 31, 2020</t>
        </is>
      </c>
      <c r="C2" s="2" t="inlineStr">
        <is>
          <t>Jun. 07, 2021</t>
        </is>
      </c>
    </row>
    <row r="3">
      <c r="A3" s="3" t="inlineStr">
        <is>
          <t>Cover [Abstract]</t>
        </is>
      </c>
    </row>
    <row r="4">
      <c r="A4" s="4" t="inlineStr">
        <is>
          <t>Entity Registrant Name</t>
        </is>
      </c>
      <c r="B4" s="4" t="inlineStr">
        <is>
          <t>ALL FOR ONE MEDIA CORP.</t>
        </is>
      </c>
    </row>
    <row r="5">
      <c r="A5" s="4" t="inlineStr">
        <is>
          <t>Entity Central Index Key</t>
        </is>
      </c>
      <c r="B5" s="4" t="inlineStr">
        <is>
          <t>0001286459</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9-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No</t>
        </is>
      </c>
    </row>
    <row r="13">
      <c r="A13" s="4" t="inlineStr">
        <is>
          <t>Document Period End Date</t>
        </is>
      </c>
      <c r="B13" s="4" t="inlineStr">
        <is>
          <t>Mar. 31,
		2020</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0</t>
        </is>
      </c>
    </row>
    <row r="17">
      <c r="A17" s="4" t="inlineStr">
        <is>
          <t>Entity Ex Transition Period</t>
        </is>
      </c>
      <c r="B17" s="4" t="inlineStr">
        <is>
          <t>false</t>
        </is>
      </c>
    </row>
    <row r="18">
      <c r="A18" s="4" t="inlineStr">
        <is>
          <t>Entity Common Stock Shares Outstanding</t>
        </is>
      </c>
      <c r="C18" s="5" t="n">
        <v>4085763516</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SPOSAL OF A SUBSIDIARY</t>
        </is>
      </c>
      <c r="B1" s="2" t="inlineStr">
        <is>
          <t>6 Months Ended</t>
        </is>
      </c>
    </row>
    <row r="2">
      <c r="B2" s="2" t="inlineStr">
        <is>
          <t>Mar. 31, 2020</t>
        </is>
      </c>
    </row>
    <row r="3">
      <c r="A3" s="3" t="inlineStr">
        <is>
          <t>DISPOSAL OF A SUBSIDIARY</t>
        </is>
      </c>
    </row>
    <row r="4">
      <c r="A4" s="4" t="inlineStr">
        <is>
          <t>NOTE 4 - DISPOSAL OF A SUBSIDIARY</t>
        </is>
      </c>
      <c r="B4" s="4" t="inlineStr">
        <is>
          <t xml:space="preserve">On January 17, 2020, our parent entity entered into a Stock Purchase and Sale Agreement with our subsidiary, Carmel Valley Productions Inc. (“CVPI”) whereby the Company sold 90% of its 100% interest in CVPI and any of the Company’s right to receive revenues or repayment from the $100,000 advance on film rights under the terms of the Co-Production and Finance Agreement dated on July 24, 2019 (see Note 9) for a total purchase price of $50,000. The following assets and liabilities were disposed in the Sale: January 17, 2020 Assets: Cash $ 150,100 Advances on film rights - related party (see Note 9) 199,000 Total assets $ 349,100 Liabilities: Accrued expenses $ 3,260 Note payable 250,000 Total liabilities $ 253,260 Net assets disposed $ 95,840 Cash transferred to parent in exchange for 90% CVPI interest (50,000 ) Loss from sale of subsidiary, CVPI $ 45,8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t>
        </is>
      </c>
      <c r="B1" s="2" t="inlineStr">
        <is>
          <t>6 Months Ended</t>
        </is>
      </c>
    </row>
    <row r="2">
      <c r="B2" s="2" t="inlineStr">
        <is>
          <t>Mar. 31, 2020</t>
        </is>
      </c>
    </row>
    <row r="3">
      <c r="A3" s="3" t="inlineStr">
        <is>
          <t>CONVERTIBLE NOTES PAYABLE</t>
        </is>
      </c>
    </row>
    <row r="4">
      <c r="A4" s="4" t="inlineStr">
        <is>
          <t>NOTE 5 - CONVERTIBLE NOTES PAYABLE</t>
        </is>
      </c>
      <c r="B4" s="4" t="inlineStr">
        <is>
          <t>As of March 31, 2020, and September 30, 2019, convertible notes payable - unrelated party consisted of the following: March 31, 2020 September 30, 2019 (Unaudited) Principal amount $ 4,061,987 $ 3,690,030 Less: unamortized debt discount (407,357 ) (1,614,250 ) Convertible notes payable, net - current $ 3,654,630 $ 2,075,780 In July 2017, the Company issued 12% Convertible Promissory Note for principal borrowings of up to $110,000. The 12% convertible promissory note and all accrued interest were due in April 2018. The note is unsecured and bears interest at the rate of 12% per annum (24% default rate) from the issuance date thereof until the note is paid. The note holder had the right to convert beginning on the date which is 180 days following the issuance date the outstanding principal amount and accrued but unpaid interest into the Company’s common stock at a conversion price equal to a price which is 50% of the volume weighted average price of the Company’s common stock during the 20 trading days immediately preceding the conversion date. During the first 30 to 180 days following the date of the notes, the Company had the right to prepay the principal and accrued but unpaid interest due under these notes, together with any other amounts that the Company may owe the holder under the terms of these notes, at a premium ranging from 115% to 135% as defined in the note agreements. After this initial 180-day period, the Company had no right to prepay the note. The Company paid original issue discount and related loan fees of $11,000 in connection with this note payable which was amortized over the term of the note. Between January 2018 and February 2018, the Company issued an aggregate of 800,000 common stock to the note holder upon the conversion of $4,603 of principal amount, accrued interest of $7,197 and fees of $1,000. Between October 2018 and November 2018, the Company issued an aggregate of 3,324,200 common stock to the note holder upon the conversion of $27,366 of principal amount, accrued interest of $16,621 and fees of $1,000. In April 2018, the Company entered into an amendment agreement with this note holder for the forbearance from converting the notes into shares of common stock of the Company until October 1, 2018, unless an event of default as defined in the note agreements occurs or the Company’s stocks trades at a price less than $0.02 per share. Between October 2019 and November 2019, the Company issued an aggregate of 5,665,900 common stock to the note holder upon the conversion of accrued interest of $5,126 and conversion fees of $1,000. This note is currently in default and $43,487 of default penalty was added to the principal balance pursuant to the note and accrue interest at the default interest rate upon default. As of March 31, 2020, and September 30, 2019, the principal balance of this note was $121,518 and $78,031, respectively. In September 2017, the Company issued 12% Convertible Promissory Notes for principal borrowings of up to $110,000. The 12% convertible promissory note and all accrued interest were due in June 2018. The note is unsecured and bears interest at the rate of 12% per annum from the issuance date thereof until the notes are paid. The note holder had the right to convert beginning on the date which is the issuance date the outstanding principal amount and accrued but unpaid interest into the Company’s common stock at a conversion price equal to a price which is the lower of (1) 50% of the volume weighted average price of the Company’s common stock during the last 20 trading days prior to the date of conversion or (2) 50% of the lowest closing price during the last 20 trading days immediately preceding the conversion date. During the first 90 to 180 days following the date of this note, the Company had the right to prepay the principal and accrued but unpaid interest due under this note, together with any other amounts that the Company may owe the holder under the terms of this note, at a premium ranging from 135% to 150% as defined in the note agreement. After this initial 180-day period, the Company had no right to prepay the note. The Company paid original issue discount and related loan fees of $11,000 in connection with this note payable which was amortized over the term of the note. In April 2018, the Company entered into an amendment agreement with this note holder for the forbearance from converting the notes into shares of common stock of the Company until October 1, 2018, unless an event of default as defined in the note agreements occurs or the Company’s stocks trades at a price less than $0.02 per share. Between October 2019 and November 2019, the Company issued an aggregate of 5,665,900 common stock to the note holder upon the conversion of accrued interest of $5,126 and conversion fees of $1,000. This note is currently in default and $80,248 of default penalty was added to the principal balance during the three months ended March 31, 2020 pursuant to the note and accrue interest at the default interest rate upon default. As of March 31, 2020, and September 30, 2019, the principal balance of this note was $190,248 and $110,000, respectively. On March 26, 2018, the Company issued 10% Convertible Promissory Notes for principal borrowings of up to $80,000. Additionally, on January 22, 2019, the Company issued another 10% Convertible Promissory Notes for principal borrowings of up to $80,000. The 10% convertible promissory notes and all accrued interest are due one year from the date of issuance. The note is secured and bear interest at the rate of 10% per annum from the issuance date thereof until the note is paid. The note holder shall have the right to convert beginning on the issuance date, the outstanding principal amount and accrued but unpaid interest into the Company’s common stock at a conversion price to a price which is 52% of the lowest trading price of the Company’s common stock during the 18 prior trading days including the day of the conversion date. This note may not be prepaid. The Company paid total original issue discount and related loan fees of $20,000 in connection with these notes payable which are being amortized over the term of the notes. On September 8, 2019, the Company paid off a total principal amount of $80,000 including accrued interest of $4,664 and prepayment penalty of $15,336. Between November 2019 and March 2020, the Company issued an aggregate of 339,618,431 common stock to the note holder upon the conversion of $36,300 of principal amount, and accrued interest of $3,357. This note is currently in default for non-payment and $5,875 of default penalty was added to the principal balance during the three months ended March 31, 2020 pursuant to the note and accrue interest at the default interest rate upon default. As of March 31, 2020, and September 30, 2019, the principal balance of this note was $49,575 and $80,000, respectively. On June 1, 2018, the Company issued a 10% Convertible Promissory Note with a certain note holder for aggregate principal borrowings of up to $90,000. Additionally, on February 1, 2019, the Company issued another 10% Convertible Promissory Notes for principal borrowings of up to $90,000. The 10% convertible promissory notes and all accrued interest are due one year from the date of issuance. The note are unsecured and bears interest at the rate of 10% per annum from the issuance date thereof until the notes are paid. The note holder shall have the right to convert beginning on the date which is 180 days following the issuance date the outstanding principal amount and accrued but unpaid interest into the Company’s common stock at a conversion price equal to a price which is 54% of the lowest trading price during the 18 prior trading days immediately preceding including the day of the conversion date. The Company does not have a right to prepay the note. Any amount of principal or interest on this note which is not paid when due shall bear interest at the rate of 18% per annum from the due date thereof until the same is paid. The Company paid total original issue discount and related loan fees of $14,000 in connection with these notes payable which will be amortized over the term of the notes. On April 30, 2019, and May 31, 2019, the Company paid off a total principal amount of $62,702 including accrued interest of $6,075 and prepayment penalty of $6,223. On July 25, 2019, the Company paid off a total principal amount of $27,298 including accrued interest of $3,134 and prepayment penalty of $2,457. This note is currently in default for non-payment and $9,000 of default penalty was added to the principal balance during the three months ended March 31, 2020 pursuant to the note and accrue interest at the default interest rate upon default. As of March 31, 2020, and September 30, 2019, the principal balance of this note was $99,000 and $90,000, respectively. On October 31, 2018, the Company issued a 10% Convertible Promissory Note with a certain note holder for principal borrowings of up to $250,000. The 10% convertible promissory note and all accrued interest were due on October 31, 2019. The note is unsecured and bears interest at the rate of 10% per annum from the issuance date thereof until the note is paid. The note holder had the right to convert beginning on the date which is 180 days following the issuance date the outstanding principal amount and accrued but unpaid interest into the Company’s common stock at a conversion price equal to a price which is 55% of the lowest trading price during the 15 prior trading days immediately preceding including the day of the conversion date. During the first 60 to 180 days following the date of the note, the Company had the right to prepay the principal and accrued but unpaid interest due under the note, together with any other amounts that the Company may owe the holder under the terms of the note, at a premium ranging from 115% to 138% as defined in the note agreement. After this initial 180-day period, the Company had no right to prepay the note. The Company paid original issue discount and related loan fees of $16,000 in connection with this note payable which was amortized over the term of the note. This note is currently in default for non-payment and $25,000 of default penalty was added to the principal balance during the three months ended March 31, 2020 pursuant to the note and accrue interest at the default interest rate upon default. As of March 31, 2020, and September 30, 2019, the principal balance of this note was $275,000 and $250,000, respectively. On November 6, 2018, the Company issued a 10% Convertible Promissory Note with a certain note holder for principal borrowings of up to $120,000. The 10% convertible promissory note and all accrued interest were due on November 6, 2019. The note is unsecured and bears interest at the rate of 10% per annum from the issuance date thereof until the note is paid. The note holder had the right to convert beginning on the date which is 180 days following the issuance date the outstanding principal amount and accrued but unpaid interest into the Company’s common stock at a conversion price equal to a price which is 60% of the lowest trading price during the 18 prior trading days immediately preceding including the day of the conversion date. During the first 60 to 180 days following the date of the note, the Company had the right to prepay the principal and accrued but unpaid interest due under the note, together with any other amounts that the Company may owe the holder under the terms of the note, at a premium ranging from 100% to 136% as defined in the note agreement. After this initial 180-day period, the Company had no right to prepay the note. The Company paid original issue discount and related loan fees of $2,000 in connection with this note payable which was amortized over the term of the note. This note is currently in default for non-payment and $12,000 of default penalty was added to the principal balance during the three months ended March 31, 2020 pursuant to the note and accrue interest at the default interest rate upon default. As of March 31, 2020, and September 30, 2019, the principal balance of this note was $132,000 and $120,000, respectively. On November 23, 2018, the Company issued a 10% Convertible Promissory Note with a certain note holder for principal borrowings of up to $140,000. The 10% convertible promissory note and all accrued interest were due on November 23, 2019. The note is unsecured and bears interest at the rate of 10% per annum from the issuance date thereof until the note is paid. The note holder had the right to convert beginning on the date which was 180 days following the issuance date the outstanding principal amount and accrued but unpaid interest into the Company’s common stock at a conversion price equal to a price which is 60% of the lowest trading price during the 18 prior trading days immediately preceding including the day of the conversion date. During the first 60 to 180 days following the date of these notes, the Company had the right to prepay the principal and accrued but unpaid interest due under the note, together with any other amounts that the Company may owe the holder under the terms of the note, at a premium ranging from 100% to 136% as defined in the note agreement. After this initial 180-day period, the Company had no right to prepay the note. The Company paid original issue discount and related loan fees of $4,000 in connection with this note payable which was amortized over the term of the note. This note is currently in default for non-payment and $14,000 of default penalty was added to the principal balance during the three months ended March 31, 2020 pursuant to the note and accrue interest at the default interest rate upon default. As of March 31, 2020, and September 30, 2019, the principal balance of this note was $154,000 and $150,000, respectively. On November 27, 2018, the Company issued a 12% Convertible Promissory Note with a certain note holder for principal borrowings of up to $250,000. The 12% convertible promissory note and all accrued interest were due on May 27, 2019. The note is unsecured and bears interest at the rate of 12% per annum from the issuance date. The note holder had the right to convert beginning on the date which was 180 days following the issuance date the outstanding principal amount and accrued but unpaid interest into the Company’s common stock at a conversion price equal to a price which is 60% of the lowest trading price during the 18 prior trading days immediately preceding including the day of the conversion date. During the first 90 to 180 days following the date of these notes, the Company had the right to prepay the principal and accrued but unpaid interest due under these notes, together with any other amounts that the Company may owe the holder under the terms of these notes, at a premium ranging from 125% to 140% as defined in the note agreement. After this initial 180-day period, the Company had no right to prepay the note. The Company paid original issue discount and related loan fees of $20,750 in connection with this note payable which was amortized over the term of the note. Between November 2019 and March 2020, the Company issued an aggregate of 409,247,455 common stock to the note holder upon the conversion of $27,189 of principal amount, accrued interest of $1,511 and fees of $8,000. This note is currently in default for non-payment and $115,294 of default penalty was added to the principal balance during the three months ended March 31, 2020 pursuant to the note and accrue interest at the default interest rate upon default. As of March 31, 2020, and September 30, 2019, the principal balance of this note was $338,105 and $250,000, respectively. On December 13, 2018, the Company issued a 10% Convertible Promissory Note with a certain note holder for principal borrowings of up to $150,000. The 10% convertible promissory note and all accrued interest were due on December 13, 2019. The note is unsecured and bears interest at the rate of 10% per annum from the issuance date thereof until the note is paid. The note holder had the right to convert beginning on the date which is 180 days following the issuance date the outstanding principal amount and accrued but unpaid interest into the Company’s common stock at a conversion price equal to a price which is 60% of the lowest trading price during the 18 prior trading days immediately preceding including the day of the conversion date. During the first 60 to 180 days following the date of the note, the Company had the right to prepay the principal and accrued but unpaid interest due under the note, together with any other amounts that the Company may owe the holder under the terms of the note, at a premium ranging from 110% to 134% as defined in the note agreement. After this initial 180-day period, the Company had no right to prepay the note. The Company paid original issue discount and related loan fees of $6,000 in connection with this note payable which was amortized over the term of the note. This note is currently in default for non-payment and $15,000 of default penalty was added to the principal balance during the three months ended March 31, 2020 pursuant to the note and accrue interest at the default interest rate upon default. As of March 31, 2020, and September 30, 2019, the principal balance of this note was $165,000 and $150,000, respectively. On December 28, 2018, the Company issued a 10% Convertible Promissory Note with a certain note holder for principal borrowings of up to $240,000. The 10% convertible promissory note and all accrued interest were due on December 28, 2019. The note is unsecured and bears interest at the rate of 10% per annum from the issuance date thereof until the note is paid. The note holder had the right to convert beginning on the date which is 180 days following the issuance date the outstanding principal amount and accrued but unpaid interest into the Company’s common stock at a conversion price equal to a price which is 60% of the lowest trading price during the 18 prior trading days immediately preceding including the day of the conversion date. During the first 60 to 180 days following the date of the note, the Company had the right to prepay the principal and accrued but unpaid interest due under the note, together with any other amounts that the Company may owe the holder under the terms of the note, at a premium ranging from 110% to 134% as defined in the note agreement. After this initial 180-day period, the Company had no right to prepay the note. The Company paid original issue discount and related loan fees of $11,000 in connection with this note payable which was amortized over the term of the note. This note is currently in default for non-payment and $24,000 of default penalty was added to the principal balance during the three months ended March 31, 2020 pursuant to the note and accrue interest at the default interest rate upon default. As of March 31, 2020, and September 30, 2019, the principal balance of this note was $264,000 and $240,000, respectively. On January 9, 2019, the Company issued a 10% Convertible Promissory Note with a certain note holder for principal borrowings of up to $163,000. The 10% convertible promissory note and all accrued interest are due on January 9, 2020. The note is unsecured and bears interest at the rate of 10% per annum from the issuance date thereof until the note is paid. The note holder shall have the right to convert beginning on the date which is 180 days following the issuance date the outstanding principal amount and accrued but unpaid interest into the Company’s common stock at a conversion price equal to a price which is 60% of the lowest trading price during the 18 prior trading days immediately preceding including the day of the conversion date. During the first 60 to 180 days following the date of the note, the Company has the right to prepay the principal and accrued but unpaid interest due under the note, together with any other amounts that the Company may owe the holder under the terms of the note, at a premium ranging from 110% to 134% as defined in the note agreement. After this initial 180-day period, the Company does not have a right to prepay the note. The Company paid original issue discount and related loan fees of $8,000 in connection with this note payable which will be amortized over the term of the note. This note is currently in default for non-payment and $16,300 of default penalty was added to the principal balance during the three months ended March 31, 2020 pursuant to the note and accrue interest at the default interest rate upon default. As of March 31, 2020, and September 30, 2019, the principal balance of this note was $179,300 and $163,000, respectively. On February 8, 2019, the Company issued a 10% Convertible Promissory Note with a certain note holder for principal borrowings of up to $110,000. The 10% convertible promissory note and all accrued interest are due on February 8, 2020. The note is unsecured and bears interest at the rate of 10% per annum from the issuance date thereof until the note is paid. The note holder shall have the right to convert beginning on the date which is 180 days following the issuance date the outstanding principal amount and accrued but unpaid interest into the Company’s common stock at a conversion price equal to a price which is 60% of the lowest trading price during the 18 prior trading days immediately preceding including the day of the conversion date. During the first 60 to 180 days following the date of the note, the Company has the right to prepay the principal and accrued but unpaid interest due under the note, together with any other amounts that the Company may owe the holder under the terms of the note, at a premium ranging from 110% to 134% as defined in the note agreement. After this initial 180-day period, the Company does not have a right to prepay the note. The Company paid original issue discount and related loan fees of $4,000 in connection with this note payable which will be amortized over the term of the note. This note is currently in default for non-payment and $11,000 of default penalty was added to the principal balance during the three months ended March 31, 2020 pursuant to the note and accrue interest at the default interest rate upon default. As of March 31, 2020, and September 30, 2019, the principal balance of this note was $121,000 and $110,000, respectively. On March 15, 2019, the Company issued a 10% Convertible Promissory Note with a certain note holder for principal borrowings of up to $350,000. The 10% convertible promissory note and all accrued interest are due on March 15, 2020. The note is unsecured and bears interest at the rate of 10% per annum from the issuance date thereof until the note is paid. The note holder shall have the right to convert beginning on the date which is 180 days following the issuance date the outstanding principal amount and accrued but unpaid interest into the Company’s common stock at a conversion price equal to a price which is 60% of the lowest trading price during the 18 prior trading days immediately preceding including the day of the conversion date. During the first 90 to 180 days following the date of the note, the Company has the right to prepay the principal and accrued but unpaid interest due under the note, together with any other amounts that the Company may owe the holder under the terms of the note, at a premium ranging from 110% to 128% as defined in the note agreement. After this initial 180-day period, the Company does not have a right to prepay the note. The Company paid original issue discount and related loan fees of $15,000 in connection with this note payable which will be amortized over the term of the note. This note is currently in default for non-payment and $35,000 of default penalty was added to the principal balance during the three months ended March 31, 2020 pursuant to the note and accrue interest at the default interest rate upon default. As of March 31, 2020, and September 30, 2019, the principal balance of this note was $385,000 and $350,000, respectively. On April 8, 2019, the Company issued a 10% Convertible Promissory Note with a certain note holder for principal borrowings of up to $54,000 and received proceeds of $50,000, net of discount. The 10% convertible promissory note and all accrued interest are due on April 8, 2020. The note is unsecured and bears interest at the rate of 10% per annum from the issuance date thereof until the note is paid. The note holder shall have the right to convert beginning on the date which is 180 days following the issuance date the outstanding principal amount and accrued but unpaid interest into the Company’s common stock at a conversion price equal to a price which is 60% of the lowest trading price during the 18 prior trading days immediately preceding including the day of the conversion date. During the first 90 to 180 days following the date of the note, the Company has the right to prepay the principal and accrued but unpaid interest due under the note, together with any other amounts that the Company may owe the holder under the terms of the note, at a premium ranging from 110% to 128% as defined in the note agreement. After this initial 180-day period, the Company does not have a right to prepay the note. The Company paid an original issuance discount of $4,000 in connection with this note payable which will be amortized over the term of the note. As of March 31, 2020, and September 30, 2019, the principal balance of this note was $54,000. On April 11, 2019, the Company issued a 12% Convertible Promissory Note with a certain note holder for principal borrowings of up to $78,000 and received proceeds of $75,000, net of discount. The 12% convertible promissory note and all accrued interest is due on February 28, 2020. The note are unsecured and bears interest at the rate of 12% per annum from the issuance date thereof until the note is paid. The note holder shall have the right to convert beginning on the date which is 180 days following the issuance date the outstanding principal amount and accrued but unpaid interest into the Company’s common stock at a conversion price equal to a price which is 58% of the average of the lowest 2 trading prices of the Company’s common stock during the 10 trading days immediately preceding the conversion date. During the first 30 to 180 days following the date of the note, the Company has the right to prepay the principal and accrued but unpaid interest due under the note, together with any other amounts that the Company may owe the holder under the terms of the note, at a premium ranging from 115% to 140% as defined in the note agreement. After this initial 180-day period, the Company does not have a right to prepay the note. The Company paid an original issue discount and related loan fees of $3,000 in connection with this note payable which is being amortized over the term of the note. Between October 2019 and December 2019, the Company issued an aggregate of 107,599,614 common stock to the note holder upon the conversion of $78,000 of principal amount and accrued interest of $4,680. As of March 31, 2020, and September 30, 2019, the principal balance of this note was $0 and $78,000, respectively, after the conversions. On May 9, 2019, the Company issued a 12% Convertible Promissory Note with a certain note holder for principal borrowings of up to $100,000 and received proceeds of $93,000, net of discount. The 12% convertible promissory note and all accrued interest is due on May 9, 2020. The note are unsecured and bears interest at the rate of 12% per annum from the issuance date thereof until the note is paid. The note holder shall have the right to convert on the issuance date the outstanding principal amount and accrued but unpaid interest into the Company’s common stock at a conversion price equal to a price which is 55% to the lowest trading price during the previous 20 trading days of the conversion date subject to adjustment for stock splits, stock dividends, right offering, combinations, recapitalization, reclassification, extraordinary distributions and similar events. During the first 60 to 120 days following the date of the note, the Company has the right to prepay the principal and accrued but unpaid interest due under the note, together with any other amounts that the Company may owe the holder under the terms of the note, at a premium ranging from 130% to 145% as defined in the note agreement. After this initial 120-day period, the Company does not have a right to prepay the note. The Company paid original issue discount and related loan fees of $7,000 in connection with this note payable which is being amortized over the term of the note. Between November 2019 and March 2020, the Company issued an aggregate of 166,415,235 common stock to the note holder upon the conversion of $31,659 of principal amount. As of March 31, 2020, and September 30, 2019, the principal balance of this note was $68,341 and $100,000, respectively, after the conversions. On May 20, 2019, the Company issued a 12% Convertible Promissory Note with a certain note holder for principal borrowings of up to $73,000 and received proceeds of $70,000, net of discount. The 12% convertible promissory note and all accrued interest is due on March 15, 2020. The note are unsecured and bears interest at the rate of 12% per annum from the issuance date thereof until the note is paid. The note holder shall have the right to convert beginning on the date which is 180 days following the issuance date the outstanding principal amount and accrued but unpaid interest into the Company’s common stock at a conversion price equal to a price which is 58% of the average of the lowest 2 trading prices of the Company’s common stock during the 10 trading days immediately preceding the conversion date. During the first 30 to 180 days following the date of this note, the Company has the right to prepay the principal and accrued but unpaid interest due under the note, together with any other amounts that the Company may owe the holder under the terms of the note, at a premium ranging from 115% to 140% as defined in the note agreement. After this initial 180-day period, the Company does not have a right to prepay the note. The Company paid original issue discount and related loan fees of $3,000 in connection with this note payable which is being amortized over the term of the note. In December 2019, the Company issued an aggregate of 108,689,066 common stock to the note holder upon the conversion of $23,800 of principal amount. This note is currently in default for non-payment and $24,600 of default penalty was added to the principal balance pursuant to the note and accrue interest at the default interest rate upon default. As of March 31, 2020, and September 30, 2019, the principal balance of this note was $73,800 and $52,700, respectively. On May 22, 2019, the Company issued a 10% Convertible Promissory Note with a certain note holder for principal borrowings of up to $108,000 and received proceeds of $100,000, net of discount. The 10% convertible promissory note and all accrued interest are due on May 22, 2020. The note is unsecured and bears interest at the rate of 10% per annum from the issuance date thereof until the note is paid. The note holder shall have the right to convert beginning on the date which is 180 days following the issuance date the outstanding principal amount and accrued but unpaid interest into the Company’s common stock at a conversion price equal to a price which is 60% of the lowest trading price during the 18 prior trading days immediately preceding including the day of the conversion date. During the first 90 to 180 days following the date of this note, the Company has the right to prepay the principal and accrued but unpaid interest due under the note, together with any other amounts that the Company may owe the holder under the terms of the note, at a premium ranging from 110% to 128% as defined in the note agreement. After this initial 180-day period, the Company does not have a right to prepay the note. The Company paid original issuance discount of $8,000 in connection with this note payable which will be amortized over the term of the note. As of March 31, 2020, and September 30, 2019, the principal balance of this note was $108,000. On May 24, 2019, the Company issued a 12% Convertible Promissory Note with a certain note holder for princi</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AND LOANS PAYABLE</t>
        </is>
      </c>
      <c r="B1" s="2" t="inlineStr">
        <is>
          <t>6 Months Ended</t>
        </is>
      </c>
    </row>
    <row r="2">
      <c r="B2" s="2" t="inlineStr">
        <is>
          <t>Mar. 31, 2020</t>
        </is>
      </c>
    </row>
    <row r="3">
      <c r="A3" s="3" t="inlineStr">
        <is>
          <t>NOTES AND LOANS PAYABLE</t>
        </is>
      </c>
    </row>
    <row r="4">
      <c r="A4" s="4" t="inlineStr">
        <is>
          <t>NOTE 6 - NOTES AND LOANS PAYABLE</t>
        </is>
      </c>
      <c r="B4" s="4" t="inlineStr">
        <is>
          <t>Notes Payable Notes payable consisted of the following: March 31, 2020 September 30, 2019 (Unaudited) Notes principal amount - related party $ 200,000 $ 200,000 Notes principal amount - unrelated party 430,000 530,000 Notes payable, net $ 630,000 $ 730,000 Notes Payable - Related Party On April 1, 2018, the Company issued a due on demand 5% promissory note to an affiliated company for $200,000. The Company may prepay the note without a prepayment penalty. The former COO of the Company is a trustee of the affiliated company. As of March 31, 2020, and September 30, 2019, the principal balance of this note was $200,000 and is reflected as note payable - related party in the accompanying condensed consolidated balance sheet. As of March 31, 2020, and September 30, 2019, the accrued interest of this note was $21,726 and $14,192, respectively. On September 27, 2019, the Company, through its then wholly owned subsidiary, CVPI, issued a 10% promissory note for $100,000. The 10% promissory note and all accrued interest are due on June 27, 2020. This note may be prepaid without penalty. On January 17, 2021, the Company sold its interest in the CVPI and the outstanding principal of $100,000 and related accrued interest of the note payable was assumed by CVPI (see Note 4). As of March 31, 2020, and September 30, 2019, the principal balance of this note was $0 and $100,000. Notes Payable - Unrelated Party On September 16, 2019, the Company entered into a Settlement Agreement and Release with a certain lender of 12% loans payable (see below), whereby the Company agreed to settle the outstanding debt due to lender by issuing a 24-month interest free promissory note with principal balance of $180,000 to the lender and such note is due on September 16, 2021. The note shall incur a default interest rate of 16%. Additionally, the Company paid $250,000 to the lender which was funded by a former director of the Company for $125,000 and a certain note holder for $125,000 (the “Funding”) in exchange for the release of the total principal amount of $509,715 (see Loans payable below) plus the related accrued interest of $258,250 which resulted in a gain from extinguishment of debt of $337,965. In connection with the Funding, the Company, through its majority owned subsidiaries, CFTB Movie and CFTB GA, issued two separate 6% promissory notes for a total principal amount of $250,000 which are both due on July 16, 2021. The 6% notes shall be paid in equal monthly installments of $6,014 including accrued interest with the first installment due on December 1, 2019. The payment of the 6% promissory notes are guaranteed by the Company. In the event, the Company sells the Movie (see Note 1), the 6% notes including the accrued interest shall become immediately due and payable from the proceeds of such sale. If the 6% promissory notes including unpaid interest are not paid in full on maturity date, the Company and Brian Lukow, CEO of the Company, shall transfer and assign any of its rights, title and interest in the Movie equally to each note holder of the 6% promissory notes related to the Funding. As of September 30, 2019, theses notes had an aggregate principal $430,000 and aggregate accrued interest of $616. As of March 31, 2020, theses notes had an aggregate principal $430,000 and aggregate accrued interest of $8,137. Currently, the Company has not paid the first, second and third installment payments. During the three and six months ended March 31, 2020, the Company recorded interest expense of $6,233 and $12,535, respectively, in connection with the notes payable. Loans Payable Loans payable consisted of the following: March 31, 2020 September 30, 2019 (Unaudited) Loans principal amount $ 475,000 $ 475,000 Loans payable $ 475,000 $ 475,000 In June 2017, through the Company’s majority owned subsidiary, CFTB GA, the Company received initial proceeds for a total of $300,000 from an unrelated party (see below). Additionally, in July 2017, the Company entered into a loan agreement whereby the lender shall provide an additional loan up to $500,000 for the purpose of completing the production of the Movie. Such loans bear no interest and is considered due on demand as there was no set maturity. Between July 2017 and August 2017, through the Company’s majority owned subsidiary, CFTB GA, the Company received proceeds from this July 2017 loan agreement for a total of $450,000. The Company provided this lender a senior secured position with all the tax credits that will be due from the state of Georgia and city of Savannah and all excess deposits posted related to the filming of the Movie. In return for providing the additional loan of up to $500,000, the Company agreed to 1) issue a note payable of $25,000 to the lender and 2) the lender shall be entitled to a 50% net profit from the Movie. In the event, the $475,000 gets repaid, the lender’s percentage ownership will decrease to 37%. However, the percentage of ownership shall remain at 50% if such additional loan was not paid within 90 days. During fiscal year 2017, the Company recorded capitalized interest of $25,000 in production film cost and a corresponding increase in debt of $25,000 in connection with the issuance of this loan bringing the loan balance to $475,000. The Company accounted for the above agreement in accordance with ASC 470-10-25, which requires that cash received from an investor in exchange for the future payment of a specified percentage or amount of future revenue shall be classified as debt. The Company does not purport the arrangements to be a sale and the Company has significant continuing involvement in the generation of cash flows due to the loan holder or investor. As of March 31, 2020, and September 30, 2019, loan payable net of unamortized debt discount amounted $475,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6 Months Ended</t>
        </is>
      </c>
    </row>
    <row r="2">
      <c r="B2" s="2" t="inlineStr">
        <is>
          <t>Mar. 31, 2020</t>
        </is>
      </c>
    </row>
    <row r="3">
      <c r="A3" s="3" t="inlineStr">
        <is>
          <t>RELATED PARTY TRANSACTIONS</t>
        </is>
      </c>
    </row>
    <row r="4">
      <c r="A4" s="4" t="inlineStr">
        <is>
          <t>NOTE 7 - RELATED PARTY TRANSACTIONS</t>
        </is>
      </c>
      <c r="B4" s="4" t="inlineStr">
        <is>
          <t>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 In December 2015, the Company through its wholly owned subsidiaries, Tween Entertainment, executed a month-to-month operating lease agreement with the CEO of the Company. The lease premise is located in Mt. Kisco, New York and the initial term was for a period of 12 months commencing in December 2015 and expiring in December 2016. The lease is currently on a month-to-month lease. The lease requires the Company to pay a monthly base rent of $1,000. The Company has recorded rent expense of $6,000 for both periods for the six months ended March 31, 2020. During April 2016, the CEO and a former director of the Company loaned $201 and $2,500, respectively, to the Company for working capital purposes which is reflected as due to related parties. In October 2019, the CEO loaned an additional $500 for working capital purposes. These loans are non-interest bearing and are due on demand. The CEO of the Company, who is the creator, writer and also acted as a producer of the Movie is entitled to receive a writer’s fee of $25,000 and producer’s fee of $100,000 to be paid from gross revenues derived from the Movie or the sale of ancillary products. As of March 31, 2020, and September 30, 2019, the Company has an accrued balance of $125,000 in accrued expenses - related party for services rendered by the CEO of the Company and a corresponding increase in film cost. On April 1, 2018, the Company issued a due on demand 5% promissory note to an affiliated company for $200,000. The Company may prepay the note without a prepayment penalty. The former COO of the Company is a trustee of the affiliated company. The Company and former COO entered into separation agreement in January 2018 (see Note 9). In September 2019, pursuant to the Co-Production and Finance Agreement dated on July 24, 2019, the parent entity advanced $100,000 to a related party vendor and in October 2019, another $99,000 was advanced by our subsidiary, Carmel Valley Productions Inc. (“CVPI”) (see Note 9) for a total advance of $199,000 and was reflected as advances on film rights - related party on the condensed consolidated balance sheets. On January 17, 2020, our parent entity entered into a Stock Purchase and Sale Agreement with our subsidiary, Carmel Valley Productions Inc. (CVPI”) (see Note 4) whereby the Company sold any and all of its right to receive revenues or repayment from the $100,000 advance on film rights under the terms of the Co-Production and Finance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t>
        </is>
      </c>
      <c r="B1" s="2" t="inlineStr">
        <is>
          <t>6 Months Ended</t>
        </is>
      </c>
    </row>
    <row r="2">
      <c r="B2" s="2" t="inlineStr">
        <is>
          <t>Mar. 31, 2020</t>
        </is>
      </c>
    </row>
    <row r="3">
      <c r="A3" s="3" t="inlineStr">
        <is>
          <t>STOCKHOLDERS DEFICIT</t>
        </is>
      </c>
    </row>
    <row r="4">
      <c r="A4" s="4" t="inlineStr">
        <is>
          <t>NOTE 8 - STOCKHOLDERS' DEFICIT</t>
        </is>
      </c>
      <c r="B4" s="4" t="inlineStr">
        <is>
          <t>In March 2017, the Board of Directors of the Company approved to increase the authorized shares of the Company to 205,000,000 shares of authorized capital stock. In July 2017, the Board of Directors of the Company approved and increase the authorized shares to 705,000,000 shares of authorized capital stock. In November 2018, the Board of Directors of the Company approved and increase the authorized shares to 1,505,000,000 shares of authorized capital stock. In December 2019, the Board of Directors of the Company approved an increase in the authorized shares to 4,205,000,000 shares of authorized capital stock. Consequently, the authorized capital stock consists of 4,200,000,000 shares of common stock and 5,000,000 shares of preferred stock. Common Stock Between October 2019 and March 2020, the Company issued an aggregate of 24,000 shares of the Company’s common stock to two directors of the Company as payment for services rendered pursuant to corporate director agreements (see Note 9). The Company valued these common shares at the fair value ranging from $0.001 to $0.007 per common share or $32 based on the quoted trading price on the dates of grants. The Company recorded stock-based compensation expense of $32 during the six months ended March 31, 2020. In October 2019, the Company reversed a prior grant from September 2019 to a director who resigned. The reversal was for 2,000 shares of common stock and $36 was credited to compensation expense. Between October 2019 and December 2019, the Company issued an aggregate of 120,000 shares of the Company’s common stock to the CEO as payment for services rendered pursuant to an Employment agreement (see Note 9). The Company valued these common shares at the fair value ranging from $0.0001 to $0.007 per common share or $168 based on the quoted trading price on the dates of grants. The Company recorded stock-based compensation of $168 during the six months ended March 31, 2020. Between October 2019 and March 2020, the Company issued an aggregate of 1,155,697,459 shares of the Company’s common stock to various note holders upon the conversion of $199,848 of principal amount, $14,819 of accrued interest and $9,000 of conversion fee, pursuant to the conversion terms of the convertible notes which contained embedded derivatives (see Note 5). The Company valued these shares of common stock at the fair value ranging from $0.001 to $0.0009 per share or $602,599 based on the quoted trading price on the dates of grants. Accordingly, the Company recorded the difference between the converted amount and the fair value of the common stock issued as loss from extinguishment of debt which amounted to $378,930 and $355,196 of derivative fair value was recorded as a gain from extinguishment at the time of conversion during the six months ended March 31, 2020. On November 14, 2019, the Company sold 3,969,000 shares of the Company’s common stock for cash proceeds of $3,334 under the Equity Financing Agreement with GHS. Stock Warrants A summary of outstanding stock warrants as of March 31, 2020, and changes during the period ended are presented below: Number of Warrants Weighted Average Exercise Price Weighted Average Remaining Contractual Life (Years) Balance at September 30, 2019 400,000 $ 0.20 3.52 Granted 1,200,000 0.015 4.53 Cancelled - - - Exercised - - - Forfeited - - - Balance as of March 31, 2020 1,600,000 $ 0.061 4.15 Warrants exercisable as of March 31, 2020 1,600,000 $ 0.061 4.15 Weighted average fair value of warrants granted during the period $ 0.01 In October 2019, the Company granted warrant to purchase 1,200,000 of the Company’s common stock in connection with the issuance of a convertible note (see Note 5). The warrant expire five years from the date of grant and has an exercise price of $0.015. The exercise price and the number of warrants are subject to adjustment pursuant to anti-dilution protection provision and other provisions as defined in the stock warrant agreement. The Company accounted for the warrant as a derivative liability since there were not enough authorized shares to cover all common stock equivalents and recorded a debt discount at fair value of $10,616 using a Black-Scholes option pricing model. with the following assumptions: stock price of $0.013 per share (based on the quoted trading price on the dates of grants), volatility of 190%, expected term of five years, and a risk-free interest rate of 1.40%. During the six months ended March 31, 2020, the Company recorded a debt discount of $10,616 and a corresponding increase in derivative liabilities. The 400,000 warrants are also accounted for as derivative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6 Months Ended</t>
        </is>
      </c>
    </row>
    <row r="2">
      <c r="B2" s="2" t="inlineStr">
        <is>
          <t>Mar. 31, 2020</t>
        </is>
      </c>
    </row>
    <row r="3">
      <c r="A3" s="3" t="inlineStr">
        <is>
          <t>COMMITMENTS AND CONTINGENCIES</t>
        </is>
      </c>
    </row>
    <row r="4">
      <c r="A4" s="4" t="inlineStr">
        <is>
          <t>NOTE 9 - COMMITMENTS AND CONTINGENCIES</t>
        </is>
      </c>
      <c r="B4" s="4" t="inlineStr">
        <is>
          <t>Employment Agreement In October 2015, the Company entered into an Employment Agreement (the “Employment Agreement”) with Mr. Brian Lukow, the CEO of the Company. As compensation for his services per the terms of the Employment Agreement, the Company shall pay $5,000 per month and 20,000 shares of the Company’s common stock per month calculated at $0.25 per share (see Note 8). The Employment Agreement may be terminated by either party upon two months written notice. On February 16, 2018, the Company amended this Employment Agreement to increase Mr. Lukow’s base salary from $5,000 to $8,000 per month. As of March 31, 2020, and September 30, 2019, accrued salaries to Mr. Lukow amounted to $13,336 and $3,036, respectively, and was included in accounts payable and accrued liabilities as reflected in the accompanying unaudited consolidated balance sheets. Corporate Director Agreements In October 2015, the Company entered into three corporate director agreements with Mr. Brian Lukow, Mr. Brian Gold and Ms. Aimee O’Brien to serve as members of the Company’s board of directors. The term of the agreements shall continue until September 30, 2016, unless earlier terminated by the Company. The term shall be automatically renewed for as long as the board of directors are re-elected or otherwise serve as members of the board of directors of the Company. As compensation for their services per the terms of their respective corporate director agreements, the Company pays fees to i) Mr. Lukow of 2,000 shares of the Company’s common stock per month ii) Ms. O’Brien of 2,000 shares of the Company’s common stock per month and iii) Mr. Gold of 2,000 shares of the Company’s common stock per month during the month of service. Pursuant to the agreement, the director who will introduce and arrange for equity funding and acquisitions shall be entitled with a 10% commission fee as defined in the agreement. On August 29, 2019, the Company accepted the resignation of Brian Gold as a director of the Company. Consulting Agreements In October 2016, the Company entered into a video production agreement with a third-party vendor. The vendor provided production and post-production services to the Company. The fees for such services were cash payment of $15,000 and 100,000 shares of the Company’s common stock. The Company has paid $15,000 during the fiscal year ended September 30, 2017. The Company has not issued the 100,000 shares as of March 31, 2020, and September 30, 2019, but has accrued the value of the 100,000 shares of common stock upon completion of the services which amounted to $4,000 which was included in accounts payable and accrued liabilities as reflected in the accompanying condensed consolidated balance sheets. On October 25, 2019, the Company entered into a sales agency agreement with a third party who will act as a sales agent for the purpose of seeking distribution for the motion picture project, Crazy for the Boys. The initial term of this agreement commences from November 1, 2019, to June 30, 2020, subject to automatic renewals upon achievement of certain sales goal as defined in the agreement. Both parties agree that if sales agent does not deliver during the initial term period, both parties will reassess the terms and the Company will have the sole option to terminate the agreement. In consideration for the services rendered hereunder, the Sales Agent shall receive 20% on international sales, 15% on domestic sales, and for Netflix sale commission will be 10% for worldwide deal and 7.5% for domestic deal. Operating Lease In December 2015, the Company through its wholly owned subsidiaries, Tween Entertainment, executed a month-to-month operating lease agreement with the CEO of the Company. The lease premise is located in Mt. Kisco, New York and the initial term was for a period of 12 months commencing in December 2015 and expiring in December 2016. The lease is currently on a month-to-month lease. The lease requires the Company to pay a monthly rent of $1,000. Rent expense was $6,000 for both periods for the six months ended March 31, 2020, and 2019. Equity Financing Agreement On April 11, 2018, the Company entered into an Equity Financing Agreement and Registration Rights with GHS Investments LLC (“GHS”), who is also a note holder. Although the Company is not mandated to sell shares under the Financing Agreement, the Financing Agreement gives the Company the option to sell to the note holder, up to $4,000,000 worth of the Company’s common stock over the period ending twenty-four (24) months after the date the Registration Statement is deemed effective in August 2018. The $4,000,000 was stated as the total amount of available funding in the Financing Agreement because this was the maximum amount that GHS agreed to offer the Company in funding. The purchase price of the common stock will be set at eighty percent (80%) of the lowest trading price of the common stock during the ten (10) consecutive trading day period immediately preceding the date on which the Company delivers a put notice to GHS. In addition, there is an ownership limit for GHS of 9.99%. GHS is not permitted to engage in short sales involving the Company’s common stock during the term of the commitment period. Additionally, the Company issued to GHS a $40,000 promissory note dated July 2018 as a commitment fee which shall mature 6 months from execution (see Note 6). The Company recorded the commitment fee initially as deferred offering cost which was expensed during the fiscal year 2019 due to indefinite delay in the equity offering. Co-Production and Finance Agreement On June 19, 2019, the Company entered into a Memorandum of Understanding (“MOU”) with Jeff Deverett which laid out the framework of producing, owning and distributing 20 films in the future over the course of five calendar years and as such entered into a definitive agreement. Under the framework, the Company shall establish a new company to be formed for the purpose of owning, financing, and in some instances distributing such films. Additionally, pursuant to the MOU, Jeff Deverett will enter into a 5-year employment agreement as President of the new company, and the initial board of Directors will consist of Brian Lukow, Jeff Deverett, and Elliot Bellen. On July 24, 2019, CVPI entered into a Co-Production and Finance Agreement to produce and own Full Out 2 (“FO2”), a full-length motion picture that has been licensed by NetFlix Global LLC. Under the terms of the Agreement, the Company’s parent entity will provide its subsidiary, CVPI, a total of $650,000 over the course of period from July 24, 2019, to December 24, 2019 (the “Funding”) for the production of FO2. The film will be distributed by Gravitas Ventures, LLC. In July 2019, the parent entity disbursed $100,000 to CVPI under the funding schedule which was then advanced to a related party production company controlled by Jeff Deverett to be used in the production of the film. In October 2019, another $99,000 was advanced by CVPI (see Note 7) for a total advance of $199,000. On January 17, 2020, the Company sold CVPI (see Note 4) which included any of the Company’s right to receive revenues or repayment from the $100,000 advance on film rights under the terms of the FO2. As of March 31, 2020, the advance of $100,000 was included in the loss on sale of subsidiary as reflected in the accompanying condensed consolidated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6 Months Ended</t>
        </is>
      </c>
    </row>
    <row r="2">
      <c r="B2" s="2" t="inlineStr">
        <is>
          <t>Mar. 31, 2020</t>
        </is>
      </c>
    </row>
    <row r="3">
      <c r="A3" s="3" t="inlineStr">
        <is>
          <t>SUBSEQUENT EVENTS</t>
        </is>
      </c>
    </row>
    <row r="4">
      <c r="A4" s="4" t="inlineStr">
        <is>
          <t>NOTE 10 - SUBSEQUENT EVENTS</t>
        </is>
      </c>
      <c r="B4" s="4" t="inlineStr">
        <is>
          <t>Sale of Investment On June 22, 2020, the Company sold the remaining 1,000,000 shares of common stock or 10% equity ownership of CVPI, to a third-party for cash proceeds of $20,000, recorded as gain on sale of investment. Issuance of Common Stock Subsequent to March 31, 2020, the Company issued 144,000 shares of common stock with grant date fair value of $12 or $0.0001 per share. Subsequent to March 31, 2020, the Company issued to various lenders, an aggregate of 2,848,696,662 shares of common stock upon conversion of debt of $416,402, including both outstanding principal and accrued interest. This common stock had an aggregate grant date fair value of $2,282,966. Financing In June 2020, the Company issued a Promissory Note to Brian Gold, a member of the Board of Directors who is considered a related party, with a principal amount $11,000. The note has a maturity date of August 13, 2033 which shall be paid in eleven annual installments of $1,000 commencing August 2022. Between September to December 2020, the Company received an advance from the Company’s President, Brian Lukow totaling $5,816, to fund the Company working capital. On January 7, 2021, the Company issued a 10% Convertible Promissory Note to GS Capital Partners, LLC, for principal borrowings of up to $328,200 and received proceeds of $315,000, net of discount. The 10% convertible promissory note and all accrued interest is due on January 7, 2022. The note are unsecured and bears interest at the rate of 10% per annum from the issuance date thereof until the note is paid. The note holder shall have the right to convert beginning on the date which is 180 days following the issuance date the outstanding principal amount and accrued but unpaid interest into the Company’s common stock at a conversion price equal to a price which is 60% of the lowest trading price during the 18 prior trading days immediately preceding including the day of the conversion date. During the first 90 to 180 days following the date of these notes, the Company has the right to prepay the principal and accrued but unpaid interest due under the note, together with any other amounts that the Company may owe the holder under the terms of the note, at a premium ranging from 110% to 128% as defined in the note agreement. After this initial 180-day period, the Company does not have a right to prepay the note. The Company paid original issuance discount of $13,200 in connection with this note payable which will be amortized over the term of the note. On February 3, 2021, the Company issued a 10% Convertible Promissory Note to GS Capital Partners, LLC, for principal borrowings of up to $248,000 and received proceeds of $238,000, net of discount. The 10% convertible promissory note and all accrued interest is due on February 3, 2022. The note are unsecured and bears interest at the rate of 10% per annum from the issuance date thereof until the note is paid. The note holder shall have the right to convert beginning on the date which is 180 days following the issuance date the outstanding principal amount and accrued but unpaid interest into the Company’s common stock at a conversion price equal to a price which is 60% of the lowest trading price during the 18 prior trading days immediately preceding including the day of the conversion date. During the first 90 to 180 days following the date of these notes, the Company has the right to prepay the principal and accrued but unpaid interest due under the note, together with any other amounts that the Company may owe the holder under the terms of the note, at a premium ranging from 110% to 128% as defined in the note agreement. After this initial 180-day period, the Company does not have a right to prepay the note. The Company paid original issuance discount of $10,000 in connection with this note payable which will be amortized over the term of the note. On February 24, 2021, the Company issued a 10% Convertible Promissory Note to GS Capital Partners, LLC, for principal borrowings of up to $218,800 and received proceeds of $210,000, net of discount. The 10% convertible promissory note and all accrued interest is due on February 24, 2022. The note are unsecured and bears interest at the rate of 10% per annum from the issuance date thereof until the note is paid. The note holder shall have the right to convert beginning on the date which is 180 days following the issuance date the outstanding principal amount and accrued but unpaid interest into the Company’s common stock at a conversion price equal to a price which is 60% of the lowest trading price during the 18 prior trading days immediately preceding including the day of the conversion date. During the first 90 to 180 days following the date of these notes, the Company has the right to prepay the principal and accrued but unpaid interest due under the note, together with any other amounts that the Company may owe the holder under the terms of the note, at a premium ranging from 110% to 128% as defined in the note agreement. After this initial 180-day period, the Company does not have a right to prepay the note. The Company paid original issuance discount of $8,800 in connection with this note payable which will be amortized over the term of the note. On April 1, 2021, the Company issued a 10% Convertible Promissory Note to GS Capital Partners, LLC, for principal borrowings of up to $75,000 and received proceeds of $72,000, net of discount. The 10% convertible promissory note and all accrued interest is due on April 1, 2022. The note are unsecured and bears interest at the rate of 10% per annum from the issuance date thereof until the note is paid. The note holder shall have the right to convert beginning on the date which is 180 days following the issuance date the outstanding principal amount and accrued but unpaid interest into the Company’s common stock at a conversion price equal to a price which is 60% of the lowest trading price during the 18 prior trading days immediately preceding including the day of the conversion date. During the first 90 to 180 days following the date of these notes, the Company has the right to prepay the principal and accrued but unpaid interest due under the note, together with any other amounts that the Company may owe the holder under the terms of the note, at a premium ranging from 110% to 128% as defined in the note agreement. After this initial 180-day period, the Company does not have a right to prepay the note. The Company paid original issuance discount of $3,000 in connection with this note payable which will be amortized over the term of the note. Settlement of Convertible Notes Payable On January 7, 2021, the Company and Crown Bridge Partners, LLC (collectively as “Parties”) entered into a Settlement and Mutual Release Agreement (“Settlement Agreement”) to settle a promissory note dated August 27, 2019 with principal amount of $80,000. Pursuant to the Settlement Agreement, the Parties settled the outstanding principal and accrued interest for $82,500 to be paid on or before January 8, 2021 after which the note shall be retired and extinguished, and the Company released from any and all claims relating to the note. On January 8, 2021, the Company and JSJ Investments Inc. (collectively as “Parties”) entered into a Debt Settlement Agreement (“Settlement Agreement”) to settle two promissory notes dated; (i) May 6, 2019 with principal amount of $100,000 and; (ii) October 8, 2019 with principal amount of $39,000 (collectively as “Notes”). Pursuant to the Settlement Agreement, the Parties settled an aggregate principal amount of $139,000 and all related accrued interest payable for $107,341 and released the Company from and against any and all claims associated with the Notes. On January 8, 2021, the Company and Adars Bay, LLC (collectively as “Parties”) entered into a Settlement Agreement (“Settlement Agreement”) to settle a promissory note dated August 12, 2019 with principal amount of $50,000. Pursuant to the Settlement Agreement, the Parties settled the outstanding principal $47,727 and accrued interest and penalties of $30,628 for an aggregate settlement payment of $78,355 after which the note shall be retired and extinguished, and the Company released from any and all claims relating to the note. On January 13, 2021, the Company and LG Capital Funding, LLC, (collectively as “Parties”) entered into a Note Repayment Agreement (“Repayment Agreement”) to settle a promissory note dated September 23, 2019 with principal amount of $35,000. As January 13, 2021, the note has a principal amount of $31,175, accrued interest payable of $3,997 and penalties and default interest of $4,836 for a total outstanding balance of $40,008. Pursuant to the Repayment Agreement, the Parties agreed to a single payment of $35,000 to settle the outstanding balance of $40,008 after which the note shall be retired and extinguished, and the Company released from any and all claims relating to the note. On February 2, 2021, the Company and Powerup Lending Group, LLC (collectively as “Parties”) entered into a Settlement Agreement (“Settlement Agreement”) to settle four promissory notes dated; (i) May 20, 2019 with principal amount of $73,000; (ii) June 17, 2019 with principal amount of $78,000; (iii) September 4, 2019 with principal amount of $63,000and; (iv) November 29, 2019 wit principal amount of $38,000 (collectively as “Notes”). Pursuant to the Settlement Agreement, the Parties settled the aggregate outstanding principal of $208,300 and accrued interest and penalties of $16,700 for an aggregate settlement payment of $225,000 after which the note shall be retired and extinguished, and the Company released from any and all claims relating to the note. On April 4, 2021, the Company and Odyssey Capital Partners, LLC (collectively as “Parties”) entered into a Settlement Agreement (“Settlement Agreement”) to settle a promissory note dated June 11, 2019 with principal amount of $125,000. Pursuant to the Settlement Agreement, the Parties settled the outstanding principal $122,100 and accrued interest and penalties of $22,346 for an aggregate settlement payment of $144,446 after which the note shall be retired and extinguished, and the Company released from any and all claims relating to the n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Mar. 31, 2020</t>
        </is>
      </c>
    </row>
    <row r="3">
      <c r="A3" s="3" t="inlineStr">
        <is>
          <t>SUMMARY OF SIGNIFICANT ACCOUNTING POLICIES</t>
        </is>
      </c>
    </row>
    <row r="4">
      <c r="A4" s="4" t="inlineStr">
        <is>
          <t>Basis of presentation and principles of consolidation</t>
        </is>
      </c>
      <c r="B4" s="4" t="inlineStr">
        <is>
          <t>The accompanying interim consolidated financial statements have been prepared in accordance with accounting principles generally accepted in the United States of America and the rules and regulations of the United States Securities and Exchange Commission for interim financial information, which includes consolidated interim financial statements and present the consolidated interim financial statements of the Company and its wholly- owned subsidiaries as of March 31, 2020. All intercompany transactions and balances have been eliminated. In the opinion of management, all adjustments necessary to present fairly our financial position, results of operations, and cash flows as of March 31, 2020 and 2019, and for the periods then ended, have been made. Those adjustments consist of normal and recurring adjustments. The condensed consolidated financial statements should be read in conjunction with the audited consolidated financial statements as of and for the year ended September 30, 2019 and footnotes thereto included in the Company’s Report on Form 10-K filed with the SEC on January 14, 2020. The results of operations for the three and six months ended March 31, 2020 are not necessarily indicative of the results to be expected for the full year.</t>
        </is>
      </c>
    </row>
    <row r="5">
      <c r="A5" s="4" t="inlineStr">
        <is>
          <t>Cash and Cash Equivalents</t>
        </is>
      </c>
      <c r="B5" s="4" t="inlineStr">
        <is>
          <t>The Company considers all highly liquid investments with a maturity of three months or less when acquired to be cash equivalents. The Company did not have cash equivalents as of March 31, 2020 and September 30, 2019. The Company places its cash with high credit quality financial institutions. The Company’s accounts at these institutions are insured by the Federal Deposit Insurance Corporation (“FDIC”) up to $250,000. As of March 31, 2020 and September 30, 2019, the Company had not reached bank balances exceeding the FDIC insurance limit on interest bearing accounts. To reduce its risk associated with the failure of such financial institutions, the Company evaluates at least annually the rating of the financial institutions in which it holds deposits.</t>
        </is>
      </c>
    </row>
    <row r="6">
      <c r="A6" s="4" t="inlineStr">
        <is>
          <t>Prepaid expenses and other current assets</t>
        </is>
      </c>
      <c r="B6" s="4" t="inlineStr">
        <is>
          <t xml:space="preserve">Prepaid expenses and other current assets of $8,000 and $52,550 as of March 31, 2020 and September 30, 2019, respectively, consist primarily of costs paid for future services which will occur within a year. Prepaid expenses typically include prepayments in cash and common stock for consulting which are being amortized over the terms of their respective agreements. Included in other current assets at September 30, 2019 was a deposit of $15,216. The deposit was related to deposit payments with various unions as security for the payments of all performers, background actors and production staff and any unused excess deposits shall be returned once the union has verified that all obligations have been fully satisfied. </t>
        </is>
      </c>
    </row>
    <row r="7">
      <c r="A7" s="4" t="inlineStr">
        <is>
          <t>Use of estimates</t>
        </is>
      </c>
      <c r="B7" s="4" t="inlineStr">
        <is>
          <t>In preparing the consolidated financial statements, management is required to make estimates and assumptions that affect the reported amounts of assets and liabilities as of the date of the consolidated balance sheet, and expenses for the period then ended. Actual results may differ significantly from those estimates. Significant estimates made by management include but are not limited to asset valuations including film cost, advances on film rights, the fair value of common stock issued, the valuation of derivative liabilities and the valuation of stock-based compensation.</t>
        </is>
      </c>
    </row>
    <row r="8">
      <c r="A8" s="4" t="inlineStr">
        <is>
          <t>Film Production Costs</t>
        </is>
      </c>
      <c r="B8" s="4" t="inlineStr">
        <is>
          <t>The Company capitalizes costs which were used in the production of films according to ASC 926, Entertainment - Films. For films produced by the Company, capitalized costs include all direct production and financing costs, capitalized interest and production overhead. Production overhead includes the costs of individuals or departments with exclusive or significant responsibility for the production of films. Production overhead does not include general and administrative expenses and marketing, selling and distribution costs. Capitalization of interest costs should generally commence when a film is set for production and end when a film is substantially complete and ready for distribution. Filming the Movie was completed in July 2017 and the post-production phase was completed in December 2018. Generally, the interest eligible for capitalization includes stated interest, imputed interest, and interest related to debt instruments as well as amortization of discounts and other debt issue costs. Pursuant to ASC 926-20-35, the Company will begin to amortize capitalized film cost when a film is released, and it begins to recognize revenue from the film. These costs for an individual film are amortized and participation costs (see below) are accrued to direct operating expenses in the proportion that current year’s revenues bear to management’s estimates of the ultimate revenue at the beginning of the current year expected to be recognized from the exploitation, exhibition or sale of such film. Ultimate revenue includes estimates over a period not to exceed ten years following the date of initial release of the motion picture. Parties involved in the production of a film may be compensated in part by contingent payments based on the financial results of a film pursuant to contractual formulas (participations) and by contingent amounts due under provisions of collective bargaining agreements (residuals). Such parties are collectively referred to as participants, and such costs are collectively referred to as participation costs. Participations may be given to creative talent, such as actors or writers, or to entities from whom distribution rights are licensed. Participation costs are typically recognized evenly as the ultimate revenues are earned. Unamortized film costs are tested for impairment when there is an indication that the fair value of the film may be less than unamortized costs. Consistent with the rules for recognizing impairment of long-lived assets in ASC 926, the standard sets forth examples of events or changes in circumstances that indicate that the entity must assess whether the fair value of the film (whether it has been completed or is still in production) is less than the carrying amount of its unamortized film costs. 1. An adverse change in the expected performance of the film prior to its release 2. Actual costs substantially in excess of budgeted costs 3. Substantial delays in completion or release schedules 4. Changes in release plans, such as a reduction in the initial release pattern 5. Insufficient funding or resources to complete the film and to market it effectively 6. Actual performance subsequent to release fails to meet prerelease expectations. (ASC 926-20-35-12) As of March 31, 2020 and September 30, 2019, the carrying value of the film costs for both periods was $0. During the fiscal year ended September 30, 2019, the Company determined that the film cost was impaired. During the three months ended March 31, 2020, the Company determined a deposit in the amount of $15,216 was impaired. During the three months ended March 31, 2020 and 2019, the Company recorded impairment expense related to the film production cost of $0 and $2,284,062, respectively. During the six months ended March 31, 2020 and 2019, the Company recorded impairment expense related to the film production cost of $0 and $2,284,062, respectively.</t>
        </is>
      </c>
    </row>
    <row r="9">
      <c r="A9" s="4" t="inlineStr">
        <is>
          <t>Fair value of financial instruments</t>
        </is>
      </c>
      <c r="B9" s="4" t="inlineStr">
        <is>
          <t>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March 31, 2021. Accordingly, the estimates presented in these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due from and to related parties, prepaid expenses, accounts payable and accrued liabilities approximate their fair market value based on the short-term maturity of these instru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During the period ended March 31, 2020, the Company adopted ASU 2018-13. This guidance did not have a material impact on its consolidated financial statements. Assets or liabilities measured at fair value or a recurring basis included embedded conversion options in convertible debt (see Note 5) and were as follows at March 31, 2020: March 31, 2020 September 30, 2019 Description Level 1 Level 2 Level 3 Level 1 Level 2 Level 3 Derivative liabilities $ - $ - $ 10,223,732 $ - $ - $ 6,166,273 A roll forward of the level 3 valuation financial instruments is as follows: For the Six Months Ended 2020 (Unaudited) Balance at September 30, 2019 $ 6,166,273 Initial valuation of derivative liabilities included in debt discount 107,450 Initial valuation of derivative liabilities included in derivative expense 120,078 Reclassification of derivative liabilities to gain on debt extinguishment (355,196 ) Change in fair value included in derivative expense 4,185,127 Balance at March 31, 2020 $ 10,223,732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equity instruments.</t>
        </is>
      </c>
    </row>
    <row r="10">
      <c r="A10" s="4" t="inlineStr">
        <is>
          <t>Derivative Liabilities</t>
        </is>
      </c>
      <c r="B10" s="4" t="inlineStr">
        <is>
          <t>The Company has certain financial instruments that are embedded derivatives associated with capital raises. The Company evaluates all its financial instruments to determine if those contracts or any potential embedded components of those contracts qualify as derivatives to be separately accounted for in accordance with ASC 815-10 – Derivative and Hedging – Contract in Entity’s Own Equity In July 2017,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round features. The amendments require companies to disregard the down-round feature when assessing whether the instrument is indexed to its own stock, for purposes of determining liability or equity classification. For public business entities, the amendments in Part I of the ASU are effective for fiscal years, and interim periods within those fiscal years, beginning after December 15, 2018.</t>
        </is>
      </c>
    </row>
    <row r="11">
      <c r="A11" s="4" t="inlineStr">
        <is>
          <t>Basic and diluted net loss per share</t>
        </is>
      </c>
      <c r="B11" s="4" t="inlineStr">
        <is>
          <t xml:space="preserve">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consist of common stock issuable for stock options and stock warrants (using the treasury stock method), convertible notes and common stock issuable. These common stock equivalents may be dilutive in the future. The potentially dilutive common stock equivalents as of March 31, 2020 and 2019 were excluded from the dilutive loss per share calculation as they would be antidilutive due to the net loss. The following were the computation of diluted shares outstanding and in periods where the Company has a net loss, all dilutive securities are excluded. March 31, 2020 2019 Common Stock Equivalents: Stock Warrants 1,600,000 400,000 Convertible Notes 138,663,525,861 130,741,078 Total 138,665,125,861 131,141,078 </t>
        </is>
      </c>
    </row>
    <row r="12">
      <c r="A12" s="4" t="inlineStr">
        <is>
          <t>Income taxes</t>
        </is>
      </c>
      <c r="B12" s="4" t="inlineStr">
        <is>
          <t>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The Company currently has no federal or state tax examinations nor has it had any federal or state examinations since its inception. The Company’s 2019, 2018 and 2017 tax years may still be subject to federal and state tax examination.</t>
        </is>
      </c>
    </row>
    <row r="13">
      <c r="A13" s="4" t="inlineStr">
        <is>
          <t>Stock-based compensation</t>
        </is>
      </c>
      <c r="B13" s="4" t="inlineStr">
        <is>
          <t>Stock-based compensation is accounted for based on the requirements of ASC 718, Share-Based Payment,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Financial Accounting Standards Board (“FASB”) also requires measurement of the cost of employee and director services received in exchange for an award based on the grant-date fair value of the award. Pursuant to ASC Topic 505-50, for share-based payments non-employees, compensation expense is determined at the measurement date defined as the earlier of: a) the date at which a commitment for performance by the counterparty to earn the equity instruments is reached or; b) the date at which the counterparty's performance is complete.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 parties are then revalued, or the total compensation is recalculated, based on the then current fair value, at each subsequent reporting date.</t>
        </is>
      </c>
    </row>
    <row r="14">
      <c r="A14" s="4" t="inlineStr">
        <is>
          <t>Non-controlling interests in consolidated financial statements</t>
        </is>
      </c>
      <c r="B14" s="4" t="inlineStr">
        <is>
          <t>In December 2007, the FASB issued ASC 810-10-65, “Non-controlling Interests in Consolidated Financial Statements, an amendment of Accounting Research Bulletin No. 51” (“SFAS No. 160”). This ASC clarifies that a non-controlling (minority) interest in a subsidiary is an ownership interest in the entity that should be reported as equity in the consolidated financial statements. It also requires consolidated net income to include the amounts attributable to both the parent and non-controlling interest, with disclosure on the face of the consolidated income statement of the amounts attributed to the parent and to the non-controlling interest. In accordance with ASC 810-10- 45-21, those losses attributable to the parent and the non-controlling interest in subsidiaries may exceed their interests in the subsidiary’s equity. The excess and any further losses attributable to the parent and the non-controlling interest shall be attributed to those interests even if that attribution results in a deficit non-controlling interest balance. During the year ended September 30, 2017, the Company sold 8 Class A units of membership interest in CFTB Movie and assigned 1 Class B unit in CFTB Movie pursuant to a guarantee agreement which resulted in approximately 27% non-controlling interest. On November 14, 2018, the Company sold 1and ¼ Class A units of membership interest in CFTB Movie to a director of the Company for $125,000 increasing the non-controlling interest to approximately 29.9%. As of March 31, 2020 and September 30, 2019, the Company recorded a non-controlling interest balance of $(367,475) and $(360,670), respectively, in connection with the majority-owned subsidiaries, CFTB Movie and CFTB GA as reflected in the accompanying condensed consolidated balance sheet and losses attributable to non-controlling interest of $5,673 and $246,151 during the three months ended March 31, 2020 and 2019, respectively and losses attributable to non-controlling interest of $6,805 and $361,121 during the six months ended March 31, 2020 and 2019, respectively. as reflected in the accompanying condensed consolidated statements of operation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was issued to address the complexity associated with applying generally accepted accounting principles (GAAP) for certain financial instruments with characteristics of liabilities and equity. The ASU, among other things, eliminates the need to consider the effects of down round features when analyzing convertible debt, warrants and other financing instruments. As a result, a freestanding equity-linked financial instrument (or embedded conversion option) no longer would be accounted for as a derivative liability at fair value as a result of the existence of a down round feature. The amendments were effective for fiscal years beginning after December 15, 2018 and should be applied retrospectively. This guidance did not have a material impact on its consolidated financial statements.</t>
        </is>
      </c>
    </row>
    <row r="15">
      <c r="A15" s="4" t="inlineStr">
        <is>
          <t>Revenue Recognition</t>
        </is>
      </c>
      <c r="B15" s="4" t="inlineStr">
        <is>
          <t>The Company adopted and implemented on October 1, 2018, ASU Topic 606 - Revenue from Contracts with Customers (“ASU 606”). ASU 606 did not have a material impact on its consolidated financial statements. Upon implementation of ASU 606, the Compan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During the three months ended March 31, 2020, and 2019, the Company recognize revenue of $1,140 and $1,053, respectively, from streaming music sales. During the six months ended March 31, 2020, and 2019, the Company recognize revenue of $3,323 and $3,263, respectively, from streaming music sales. The Company markets their master song recordings (see Note 1) through online music streaming websites and recognizes revenues on a net basis once the songs are downloaded by the customer and the performance obligation is satisfied.</t>
        </is>
      </c>
    </row>
    <row r="16">
      <c r="A16" s="4" t="inlineStr">
        <is>
          <t>Recent Accounting Pronouncements</t>
        </is>
      </c>
      <c r="B16" s="4" t="inlineStr">
        <is>
          <t>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6 Months Ended</t>
        </is>
      </c>
    </row>
    <row r="2">
      <c r="B2" s="2" t="inlineStr">
        <is>
          <t>Mar. 31, 2020</t>
        </is>
      </c>
    </row>
    <row r="3">
      <c r="A3" s="3" t="inlineStr">
        <is>
          <t>SUMMARY OF SIGNIFICANT ACCOUNTING POLICIES</t>
        </is>
      </c>
    </row>
    <row r="4">
      <c r="A4" s="4" t="inlineStr">
        <is>
          <t>Fair Value of Financial Assets and Liabilities Measured on a Recurring Basis</t>
        </is>
      </c>
      <c r="B4" s="4" t="inlineStr">
        <is>
          <t xml:space="preserve"> March 31, 2020 September 30, 2019 Description Level 1 Level 2 Level 3 Level 1 Level 2 Level 3 Derivative liabilities $ - $ - $ 10,223,732 $ - $ - $ 6,166,273 </t>
        </is>
      </c>
    </row>
    <row r="5">
      <c r="A5" s="4" t="inlineStr">
        <is>
          <t>Schedule of Derivative Liabilities</t>
        </is>
      </c>
      <c r="B5" s="4" t="inlineStr">
        <is>
          <t xml:space="preserve"> For the Six Months Ended March 31, 2020 (Unaudited) Balance at September 30, 2019 $ 6,166,273 Initial valuation of derivative liabilities included in debt discount 107,450 Initial valuation of derivative liabilities included in derivative expense 120,078 Reclassification of derivative liabilities to gain on debt extinguishment (355,196 ) Change in fair value included in derivative expense 4,185,127 Balance at March 31, 2020 $ 10,223,732 </t>
        </is>
      </c>
    </row>
    <row r="6">
      <c r="A6" s="4" t="inlineStr">
        <is>
          <t>Schedule of Basic and Diluted Loss per share</t>
        </is>
      </c>
      <c r="B6" s="4" t="inlineStr">
        <is>
          <t xml:space="preserve"> March 31, 2020 2019 Common Stock Equivalents: Stock Warrants 1,600,000 400,000 Convertible Notes 138,663,525,861 130,741,078 Total 138,665,125,861 131,141,0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POSAL OF A SUBSIDIARY (Tables)</t>
        </is>
      </c>
      <c r="B1" s="2" t="inlineStr">
        <is>
          <t>6 Months Ended</t>
        </is>
      </c>
    </row>
    <row r="2">
      <c r="B2" s="2" t="inlineStr">
        <is>
          <t>Mar. 31, 2020</t>
        </is>
      </c>
    </row>
    <row r="3">
      <c r="A3" s="3" t="inlineStr">
        <is>
          <t>DISPOSAL OF A SUBSIDIARY</t>
        </is>
      </c>
    </row>
    <row r="4">
      <c r="A4" s="4" t="inlineStr">
        <is>
          <t>Schedule of Disposal of a Subsidiary</t>
        </is>
      </c>
      <c r="B4" s="4" t="inlineStr">
        <is>
          <t xml:space="preserve"> January 17, 2020 Assets: Cash $ 150,100 Advances on film rights - related party (see Note 9) 199,000 Total assets $ 349,100 Liabilities: Accrued expenses $ 3,260 Note payable 250,000 Total liabilities $ 253,260 Net assets disposed $ 95,840 Cash transferred to parent in exchange for 90% CVPI interest (50,000 ) Loss from sale of subsidiary, CVPI $ 45,8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0</t>
        </is>
      </c>
      <c r="C1" s="2" t="inlineStr">
        <is>
          <t>Sep. 30, 2019</t>
        </is>
      </c>
    </row>
    <row r="2">
      <c r="A2" s="3" t="inlineStr">
        <is>
          <t>Current assets:</t>
        </is>
      </c>
    </row>
    <row r="3">
      <c r="A3" s="4" t="inlineStr">
        <is>
          <t>Cash</t>
        </is>
      </c>
      <c r="B3" s="6" t="n">
        <v>0</v>
      </c>
      <c r="C3" s="6" t="n">
        <v>103036</v>
      </c>
    </row>
    <row r="4">
      <c r="A4" s="4" t="inlineStr">
        <is>
          <t>Prepaid expenses and other current assets</t>
        </is>
      </c>
      <c r="B4" s="5" t="n">
        <v>8000</v>
      </c>
      <c r="C4" s="5" t="n">
        <v>52550</v>
      </c>
    </row>
    <row r="5">
      <c r="A5" s="4" t="inlineStr">
        <is>
          <t>Total current assets</t>
        </is>
      </c>
      <c r="B5" s="5" t="n">
        <v>8000</v>
      </c>
      <c r="C5" s="5" t="n">
        <v>155586</v>
      </c>
    </row>
    <row r="6">
      <c r="A6" s="3" t="inlineStr">
        <is>
          <t>Other assets:</t>
        </is>
      </c>
    </row>
    <row r="7">
      <c r="A7" s="4" t="inlineStr">
        <is>
          <t>Deposit</t>
        </is>
      </c>
      <c r="B7" s="5" t="n">
        <v>0</v>
      </c>
      <c r="C7" s="5" t="n">
        <v>25000</v>
      </c>
    </row>
    <row r="8">
      <c r="A8" s="4" t="inlineStr">
        <is>
          <t>Advances on film rights - related party</t>
        </is>
      </c>
      <c r="B8" s="5" t="n">
        <v>0</v>
      </c>
      <c r="C8" s="5" t="n">
        <v>100000</v>
      </c>
    </row>
    <row r="9">
      <c r="A9" s="4" t="inlineStr">
        <is>
          <t>TOTAL ASSETS</t>
        </is>
      </c>
      <c r="B9" s="5" t="n">
        <v>8000</v>
      </c>
      <c r="C9" s="5" t="n">
        <v>280586</v>
      </c>
    </row>
    <row r="10">
      <c r="A10" s="3" t="inlineStr">
        <is>
          <t>Current liabilities:</t>
        </is>
      </c>
    </row>
    <row r="11">
      <c r="A11" s="4" t="inlineStr">
        <is>
          <t>Accounts payable and accrued liabilities</t>
        </is>
      </c>
      <c r="B11" s="5" t="n">
        <v>66766</v>
      </c>
      <c r="C11" s="5" t="n">
        <v>45663</v>
      </c>
    </row>
    <row r="12">
      <c r="A12" s="4" t="inlineStr">
        <is>
          <t>Accounts payable and accrued liabilities - related party</t>
        </is>
      </c>
      <c r="B12" s="5" t="n">
        <v>150836</v>
      </c>
      <c r="C12" s="5" t="n">
        <v>128036</v>
      </c>
    </row>
    <row r="13">
      <c r="A13" s="4" t="inlineStr">
        <is>
          <t>Accrued interest</t>
        </is>
      </c>
      <c r="B13" s="5" t="n">
        <v>573011</v>
      </c>
      <c r="C13" s="5" t="n">
        <v>282323</v>
      </c>
    </row>
    <row r="14">
      <c r="A14" s="4" t="inlineStr">
        <is>
          <t>Convertible notes payable, net of debt discounts</t>
        </is>
      </c>
      <c r="B14" s="5" t="n">
        <v>3654630</v>
      </c>
      <c r="C14" s="5" t="n">
        <v>2075780</v>
      </c>
    </row>
    <row r="15">
      <c r="A15" s="4" t="inlineStr">
        <is>
          <t>Note payable</t>
        </is>
      </c>
      <c r="B15" s="5" t="n">
        <v>430000</v>
      </c>
      <c r="C15" s="5" t="n">
        <v>530000</v>
      </c>
    </row>
    <row r="16">
      <c r="A16" s="4" t="inlineStr">
        <is>
          <t>Note payable - related party</t>
        </is>
      </c>
      <c r="B16" s="5" t="n">
        <v>200000</v>
      </c>
      <c r="C16" s="5" t="n">
        <v>200000</v>
      </c>
    </row>
    <row r="17">
      <c r="A17" s="4" t="inlineStr">
        <is>
          <t>Loans payable</t>
        </is>
      </c>
      <c r="B17" s="5" t="n">
        <v>475000</v>
      </c>
      <c r="C17" s="5" t="n">
        <v>475000</v>
      </c>
    </row>
    <row r="18">
      <c r="A18" s="4" t="inlineStr">
        <is>
          <t>Due to related parties</t>
        </is>
      </c>
      <c r="B18" s="5" t="n">
        <v>3201</v>
      </c>
      <c r="C18" s="5" t="n">
        <v>2701</v>
      </c>
    </row>
    <row r="19">
      <c r="A19" s="4" t="inlineStr">
        <is>
          <t>Derivative liabilities</t>
        </is>
      </c>
      <c r="B19" s="5" t="n">
        <v>10223732</v>
      </c>
      <c r="C19" s="5" t="n">
        <v>6166273</v>
      </c>
    </row>
    <row r="20">
      <c r="A20" s="4" t="inlineStr">
        <is>
          <t>Total current liabilities</t>
        </is>
      </c>
      <c r="B20" s="5" t="n">
        <v>15777176</v>
      </c>
      <c r="C20" s="5" t="n">
        <v>9905776</v>
      </c>
    </row>
    <row r="21">
      <c r="A21" s="3" t="inlineStr">
        <is>
          <t>Stockholders' deficit:</t>
        </is>
      </c>
    </row>
    <row r="22">
      <c r="A22" s="4" t="inlineStr">
        <is>
          <t>Common stock, $0.001, 4,200,000,000 shares authorized: 1,236,922,854 shares and 77,114,395 shares issued and outstanding as of March 31, 2020 and September 30, 2019, respectively</t>
        </is>
      </c>
      <c r="B22" s="5" t="n">
        <v>1236924</v>
      </c>
      <c r="C22" s="5" t="n">
        <v>77114</v>
      </c>
    </row>
    <row r="23">
      <c r="A23" s="4" t="inlineStr">
        <is>
          <t>Additional paid-in capital</t>
        </is>
      </c>
      <c r="B23" s="5" t="n">
        <v>5829146</v>
      </c>
      <c r="C23" s="5" t="n">
        <v>6382859</v>
      </c>
    </row>
    <row r="24">
      <c r="A24" s="4" t="inlineStr">
        <is>
          <t>Accumulated deficit</t>
        </is>
      </c>
      <c r="B24" s="5" t="n">
        <v>-22467771</v>
      </c>
      <c r="C24" s="5" t="n">
        <v>-15724493</v>
      </c>
    </row>
    <row r="25">
      <c r="A25" s="4" t="inlineStr">
        <is>
          <t>Total All For One Media Corp. Stockholders' deficit</t>
        </is>
      </c>
      <c r="B25" s="5" t="n">
        <v>-15401701</v>
      </c>
      <c r="C25" s="5" t="n">
        <v>-9264520</v>
      </c>
    </row>
    <row r="26">
      <c r="A26" s="4" t="inlineStr">
        <is>
          <t>Non-controlling interest in subsidiaries</t>
        </is>
      </c>
      <c r="B26" s="5" t="n">
        <v>-367475</v>
      </c>
      <c r="C26" s="5" t="n">
        <v>-360670</v>
      </c>
    </row>
    <row r="27">
      <c r="A27" s="4" t="inlineStr">
        <is>
          <t>Total Stockholders' deficit</t>
        </is>
      </c>
      <c r="B27" s="5" t="n">
        <v>-15769176</v>
      </c>
      <c r="C27" s="5" t="n">
        <v>-9625190</v>
      </c>
    </row>
    <row r="28">
      <c r="A28" s="4" t="inlineStr">
        <is>
          <t>TOTAL LIABILITIES AND STOCKHOLDERS' DEFICIT</t>
        </is>
      </c>
      <c r="B28" s="5" t="n">
        <v>8000</v>
      </c>
      <c r="C28" s="5" t="n">
        <v>280586</v>
      </c>
    </row>
    <row r="29">
      <c r="A29" s="4" t="inlineStr">
        <is>
          <t>Series A Preferred Stock [Member]</t>
        </is>
      </c>
    </row>
    <row r="30">
      <c r="A30" s="3" t="inlineStr">
        <is>
          <t>Stockholders' deficit:</t>
        </is>
      </c>
    </row>
    <row r="31">
      <c r="A31" s="4" t="inlineStr">
        <is>
          <t>Preferred stock, $0.001 par value; 5,000,000 shares authorized Series A Preferred stock ($0.001 Par Value; 51 shares designated; 51 and 51 shares issued and outstanding at March 31, 2020 and September 30, 2019, respectively)</t>
        </is>
      </c>
      <c r="B31" s="6" t="n">
        <v>0</v>
      </c>
      <c r="C3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ONVERTIBLE NOTES PAYABLE (Tables)</t>
        </is>
      </c>
      <c r="B1" s="2" t="inlineStr">
        <is>
          <t>6 Months Ended</t>
        </is>
      </c>
    </row>
    <row r="2">
      <c r="B2" s="2" t="inlineStr">
        <is>
          <t>Mar. 31, 2020</t>
        </is>
      </c>
    </row>
    <row r="3">
      <c r="A3" s="3" t="inlineStr">
        <is>
          <t>CONVERTIBLE NOTES PAYABLE (Tables)</t>
        </is>
      </c>
    </row>
    <row r="4">
      <c r="A4" s="4" t="inlineStr">
        <is>
          <t>Schedule of Convertible notes payable current</t>
        </is>
      </c>
      <c r="B4" s="4" t="inlineStr">
        <is>
          <t xml:space="preserve"> March 31, 2020 September 30, 2019 (Unaudited) Principal amount $ 4,061,987 $ 3,690,030 Less: unamortized debt discount (407,357 ) (1,614,250 ) Convertible notes payable, net - current $ 3,654,630 $ 2,075,780 </t>
        </is>
      </c>
    </row>
    <row r="5">
      <c r="A5" s="4" t="inlineStr">
        <is>
          <t>Schedule of Fair value of Derivative liabilities</t>
        </is>
      </c>
      <c r="B5" s="4" t="inlineStr">
        <is>
          <t xml:space="preserve"> Dividend rate — % Term (in years) 0.01 to 1 year Volatility 242% to 297 % Risk-free interest rate 0.05% to 1.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NOTE AND LOANS PAYABLE (Tables)</t>
        </is>
      </c>
      <c r="B1" s="2" t="inlineStr">
        <is>
          <t>6 Months Ended</t>
        </is>
      </c>
    </row>
    <row r="2">
      <c r="B2" s="2" t="inlineStr">
        <is>
          <t>Mar. 31, 2020</t>
        </is>
      </c>
    </row>
    <row r="3">
      <c r="A3" s="3" t="inlineStr">
        <is>
          <t>NOTE AND LOANS PAYABLE (Tables)</t>
        </is>
      </c>
    </row>
    <row r="4">
      <c r="A4" s="4" t="inlineStr">
        <is>
          <t>Schedule of notes payable</t>
        </is>
      </c>
      <c r="B4" s="4" t="inlineStr">
        <is>
          <t xml:space="preserve"> March 31, 2020 September 30, 2019 (Unaudited) Notes principal amount - related party $ 200,000 $ 200,000 Notes principal amount - unrelated party 430,000 530,000 Notes payable, net $ 630,000 $ 730,000 </t>
        </is>
      </c>
    </row>
    <row r="5">
      <c r="A5" s="4" t="inlineStr">
        <is>
          <t>Schedule of loans payable</t>
        </is>
      </c>
      <c r="B5" s="4" t="inlineStr">
        <is>
          <t xml:space="preserve"> March 31, 2020 September 30, 2019 (Unaudited) Loans principal amount $ 475,000 $ 475,000 Loans payable $ 475,000 $ 47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DEFICIT (Tables)</t>
        </is>
      </c>
      <c r="B1" s="2" t="inlineStr">
        <is>
          <t>6 Months Ended</t>
        </is>
      </c>
    </row>
    <row r="2">
      <c r="B2" s="2" t="inlineStr">
        <is>
          <t>Mar. 31, 2020</t>
        </is>
      </c>
    </row>
    <row r="3">
      <c r="A3" s="3" t="inlineStr">
        <is>
          <t>STOCKHOLDERS DEFICIT (Tables)</t>
        </is>
      </c>
    </row>
    <row r="4">
      <c r="A4" s="4" t="inlineStr">
        <is>
          <t>Schedule of Outstanding stock warrants</t>
        </is>
      </c>
      <c r="B4" s="4" t="inlineStr">
        <is>
          <t xml:space="preserve"> Number of Warrants Weighted Average Exercise Price Weighted Average Remaining Contractual Life (Years) Balance at September 30, 2019 400,000 $ 0.20 3.52 Granted 1,200,000 0.015 4.53 Cancelled - - - Exercised - - - Forfeited - - - Balance as of March 31, 2020 1,600,000 $ 0.061 4.15 Warrants exercisable as of March 31, 2020 1,600,000 $ 0.061 4.15 Weighted average fair value of warrants granted during the period $ 0.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74" customWidth="1" min="2" max="2"/>
    <col width="15" customWidth="1" min="3" max="3"/>
    <col width="14" customWidth="1" min="4" max="4"/>
  </cols>
  <sheetData>
    <row r="1">
      <c r="A1" s="1" t="inlineStr">
        <is>
          <t>ORGANIZATION AND DESCRIPTION OF BUSINESS (Details Narrative) - USD ($)</t>
        </is>
      </c>
      <c r="B1" s="2" t="inlineStr">
        <is>
          <t>1 Months Ended</t>
        </is>
      </c>
      <c r="C1" s="2" t="inlineStr">
        <is>
          <t>6 Months Ended</t>
        </is>
      </c>
    </row>
    <row r="2">
      <c r="B2" s="2" t="inlineStr">
        <is>
          <t>May 31, 2017</t>
        </is>
      </c>
      <c r="C2" s="2" t="inlineStr">
        <is>
          <t>Mar. 31, 2020</t>
        </is>
      </c>
      <c r="D2" s="2" t="inlineStr">
        <is>
          <t>Oct. 26, 2015</t>
        </is>
      </c>
    </row>
    <row r="3">
      <c r="A3" s="4" t="inlineStr">
        <is>
          <t>State of incorporation</t>
        </is>
      </c>
      <c r="C3" s="4" t="inlineStr">
        <is>
          <t>Utah</t>
        </is>
      </c>
    </row>
    <row r="4">
      <c r="A4" s="4" t="inlineStr">
        <is>
          <t>Date of incorporation</t>
        </is>
      </c>
      <c r="C4" s="4" t="inlineStr">
        <is>
          <t>Mar. 2,
		2004</t>
        </is>
      </c>
    </row>
    <row r="5">
      <c r="A5" s="4" t="inlineStr">
        <is>
          <t>Carmel Valley Productions, Inc [Member] | January 2020 [Member]</t>
        </is>
      </c>
    </row>
    <row r="6">
      <c r="A6" s="4" t="inlineStr">
        <is>
          <t>Interest sold in percentage</t>
        </is>
      </c>
      <c r="C6" s="4" t="inlineStr">
        <is>
          <t>90.00%</t>
        </is>
      </c>
    </row>
    <row r="7">
      <c r="A7" s="4" t="inlineStr">
        <is>
          <t>Amount paid to related party</t>
        </is>
      </c>
      <c r="C7" s="6" t="n">
        <v>50000</v>
      </c>
    </row>
    <row r="8">
      <c r="A8" s="4" t="inlineStr">
        <is>
          <t>CFTB [Member]</t>
        </is>
      </c>
    </row>
    <row r="9">
      <c r="A9" s="4" t="inlineStr">
        <is>
          <t>Ownership percentage</t>
        </is>
      </c>
      <c r="C9" s="4" t="inlineStr">
        <is>
          <t>70.00%</t>
        </is>
      </c>
    </row>
    <row r="10">
      <c r="A10" s="4" t="inlineStr">
        <is>
          <t>CFTB [Member] | Maximum [Member]</t>
        </is>
      </c>
    </row>
    <row r="11">
      <c r="A11" s="4" t="inlineStr">
        <is>
          <t>Production incentives, description</t>
        </is>
      </c>
      <c r="B11" s="4" t="inlineStr">
        <is>
          <t>Up to 30% of Georgia production expenditures in transferable tax credits.</t>
        </is>
      </c>
    </row>
    <row r="12">
      <c r="A12" s="4" t="inlineStr">
        <is>
          <t>CFTB [Member] | Asset Exchange Agreements [Member]</t>
        </is>
      </c>
    </row>
    <row r="13">
      <c r="A13" s="4" t="inlineStr">
        <is>
          <t>Exchange shares of common stock</t>
        </is>
      </c>
      <c r="D13" s="5" t="n">
        <v>52015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Mar. 31, 2020</t>
        </is>
      </c>
      <c r="C1" s="2" t="inlineStr">
        <is>
          <t>Sep. 30, 2019</t>
        </is>
      </c>
    </row>
    <row r="2">
      <c r="A2" s="4" t="inlineStr">
        <is>
          <t>Derivative liability - Embedded conversion</t>
        </is>
      </c>
      <c r="B2" s="6" t="n">
        <v>10223732</v>
      </c>
      <c r="C2" s="6" t="n">
        <v>6166273</v>
      </c>
    </row>
    <row r="3">
      <c r="A3" s="4" t="inlineStr">
        <is>
          <t>Level 3 [Member]</t>
        </is>
      </c>
    </row>
    <row r="4">
      <c r="A4" s="4" t="inlineStr">
        <is>
          <t>Derivative liability - Embedded conversion</t>
        </is>
      </c>
      <c r="B4" s="6" t="n">
        <v>10223732</v>
      </c>
      <c r="C4" s="6" t="n">
        <v>616627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UMMARY OF SIGNIFICANT ACCOUNTING POLICIES (Details 1) - USD ($)</t>
        </is>
      </c>
      <c r="B1" s="2" t="inlineStr">
        <is>
          <t>6 Months Ended</t>
        </is>
      </c>
    </row>
    <row r="2">
      <c r="B2" s="2" t="inlineStr">
        <is>
          <t>Mar. 31, 2020</t>
        </is>
      </c>
      <c r="C2" s="2" t="inlineStr">
        <is>
          <t>Mar. 31, 2019</t>
        </is>
      </c>
    </row>
    <row r="3">
      <c r="A3" s="3" t="inlineStr">
        <is>
          <t>SUMMARY OF SIGNIFICANT ACCOUNTING POLICIES</t>
        </is>
      </c>
    </row>
    <row r="4">
      <c r="A4" s="4" t="inlineStr">
        <is>
          <t>Balance at September 30, 2019</t>
        </is>
      </c>
      <c r="B4" s="6" t="n">
        <v>6166273</v>
      </c>
    </row>
    <row r="5">
      <c r="A5" s="4" t="inlineStr">
        <is>
          <t>Initial valuation of derivative liabilities included in debt discount</t>
        </is>
      </c>
      <c r="B5" s="5" t="n">
        <v>107450</v>
      </c>
    </row>
    <row r="6">
      <c r="A6" s="4" t="inlineStr">
        <is>
          <t>Initial valuation of derivative liabilities included in derivative expense</t>
        </is>
      </c>
      <c r="B6" s="5" t="n">
        <v>120078</v>
      </c>
    </row>
    <row r="7">
      <c r="A7" s="4" t="inlineStr">
        <is>
          <t>Reclassification of derivative liabilities to gain on debt extinguishment</t>
        </is>
      </c>
      <c r="B7" s="5" t="n">
        <v>-355196</v>
      </c>
    </row>
    <row r="8">
      <c r="A8" s="4" t="inlineStr">
        <is>
          <t>Change in fair value included in derivative expense</t>
        </is>
      </c>
      <c r="B8" s="5" t="n">
        <v>4185127</v>
      </c>
      <c r="C8" s="6" t="n">
        <v>-2024712</v>
      </c>
    </row>
    <row r="9">
      <c r="A9" s="4" t="inlineStr">
        <is>
          <t>Balance at March 31, 2020</t>
        </is>
      </c>
      <c r="B9" s="6" t="n">
        <v>1022373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7" customWidth="1" min="2" max="2"/>
    <col width="14" customWidth="1" min="3" max="3"/>
  </cols>
  <sheetData>
    <row r="1">
      <c r="A1" s="1" t="inlineStr">
        <is>
          <t>SUMMARY OF SIGNIFICANT ACCOUNTING POLICIES (Details 2) - USD ($)</t>
        </is>
      </c>
      <c r="B1" s="2" t="inlineStr">
        <is>
          <t>6 Months Ended</t>
        </is>
      </c>
    </row>
    <row r="2">
      <c r="B2" s="2" t="inlineStr">
        <is>
          <t>Mar. 31, 2020</t>
        </is>
      </c>
      <c r="C2" s="2" t="inlineStr">
        <is>
          <t>Mar. 31, 2019</t>
        </is>
      </c>
    </row>
    <row r="3">
      <c r="A3" s="4" t="inlineStr">
        <is>
          <t>Total</t>
        </is>
      </c>
      <c r="B3" s="6" t="n">
        <v>138665125861</v>
      </c>
      <c r="C3" s="6" t="n">
        <v>131141078</v>
      </c>
    </row>
    <row r="4">
      <c r="A4" s="4" t="inlineStr">
        <is>
          <t>Convertible Notes [Member]</t>
        </is>
      </c>
    </row>
    <row r="5">
      <c r="A5" s="4" t="inlineStr">
        <is>
          <t>Potentially dilutive common stock equivalents</t>
        </is>
      </c>
      <c r="B5" s="5" t="n">
        <v>138663525861</v>
      </c>
      <c r="C5" s="5" t="n">
        <v>130741078</v>
      </c>
    </row>
    <row r="6">
      <c r="A6" s="4" t="inlineStr">
        <is>
          <t>Stock Warrants [Member]</t>
        </is>
      </c>
    </row>
    <row r="7">
      <c r="A7" s="4" t="inlineStr">
        <is>
          <t>Potentially dilutive common stock equivalents</t>
        </is>
      </c>
      <c r="B7" s="5" t="n">
        <v>1600000</v>
      </c>
      <c r="C7" s="5" t="n">
        <v>4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Details Narrative) - USD ($)</t>
        </is>
      </c>
      <c r="B1" s="2" t="inlineStr">
        <is>
          <t>3 Months Ended</t>
        </is>
      </c>
      <c r="D1" s="2" t="inlineStr">
        <is>
          <t>6 Months Ended</t>
        </is>
      </c>
    </row>
    <row r="2">
      <c r="B2" s="2" t="inlineStr">
        <is>
          <t>Mar. 31, 2020</t>
        </is>
      </c>
      <c r="C2" s="2" t="inlineStr">
        <is>
          <t>Mar. 31, 2019</t>
        </is>
      </c>
      <c r="D2" s="2" t="inlineStr">
        <is>
          <t>Mar. 31, 2020</t>
        </is>
      </c>
      <c r="E2" s="2" t="inlineStr">
        <is>
          <t>Mar. 31, 2019</t>
        </is>
      </c>
      <c r="F2" s="2" t="inlineStr">
        <is>
          <t>Sep. 30, 2019</t>
        </is>
      </c>
      <c r="G2" s="2" t="inlineStr">
        <is>
          <t>Nov. 14, 2018</t>
        </is>
      </c>
    </row>
    <row r="3">
      <c r="A3" s="4" t="inlineStr">
        <is>
          <t>Prepaid expenses and other current assets</t>
        </is>
      </c>
      <c r="B3" s="6" t="n">
        <v>8000</v>
      </c>
      <c r="D3" s="6" t="n">
        <v>8000</v>
      </c>
      <c r="F3" s="6" t="n">
        <v>52550</v>
      </c>
    </row>
    <row r="4">
      <c r="A4" s="4" t="inlineStr">
        <is>
          <t>Deposits current assets</t>
        </is>
      </c>
      <c r="B4" s="5" t="n">
        <v>15216</v>
      </c>
      <c r="D4" s="5" t="n">
        <v>15216</v>
      </c>
      <c r="F4" s="5" t="n">
        <v>15216</v>
      </c>
    </row>
    <row r="5">
      <c r="A5" s="4" t="inlineStr">
        <is>
          <t>Carrying value of film costs</t>
        </is>
      </c>
      <c r="B5" s="5" t="n">
        <v>0</v>
      </c>
      <c r="D5" s="5" t="n">
        <v>0</v>
      </c>
      <c r="F5" s="5" t="n">
        <v>0</v>
      </c>
    </row>
    <row r="6">
      <c r="A6" s="4" t="inlineStr">
        <is>
          <t>Non-controlling interest in subsidiary</t>
        </is>
      </c>
      <c r="B6" s="5" t="n">
        <v>-367475</v>
      </c>
      <c r="D6" s="5" t="n">
        <v>-367475</v>
      </c>
      <c r="F6" s="6" t="n">
        <v>-360670</v>
      </c>
    </row>
    <row r="7">
      <c r="A7" s="4" t="inlineStr">
        <is>
          <t>Losses attributable to non-controlling interest</t>
        </is>
      </c>
      <c r="B7" s="5" t="n">
        <v>5673</v>
      </c>
      <c r="C7" s="6" t="n">
        <v>246151</v>
      </c>
      <c r="D7" s="5" t="n">
        <v>6805</v>
      </c>
      <c r="E7" s="6" t="n">
        <v>361121</v>
      </c>
    </row>
    <row r="8">
      <c r="A8" s="4" t="inlineStr">
        <is>
          <t>Revenues</t>
        </is>
      </c>
      <c r="B8" s="5" t="n">
        <v>1140</v>
      </c>
      <c r="C8" s="5" t="n">
        <v>1053</v>
      </c>
      <c r="D8" s="5" t="n">
        <v>3323</v>
      </c>
      <c r="E8" s="5" t="n">
        <v>3263</v>
      </c>
    </row>
    <row r="9">
      <c r="A9" s="4" t="inlineStr">
        <is>
          <t>Impairment expense</t>
        </is>
      </c>
      <c r="B9" s="6" t="n">
        <v>0</v>
      </c>
      <c r="C9" s="6" t="n">
        <v>2284062</v>
      </c>
      <c r="D9" s="6" t="n">
        <v>0</v>
      </c>
      <c r="E9" s="6" t="n">
        <v>2284062</v>
      </c>
    </row>
    <row r="10">
      <c r="A10" s="4" t="inlineStr">
        <is>
          <t>CFTB [Member]</t>
        </is>
      </c>
    </row>
    <row r="11">
      <c r="A11" s="4" t="inlineStr">
        <is>
          <t>Non-controlling interest, percentage</t>
        </is>
      </c>
      <c r="B11" s="4" t="inlineStr">
        <is>
          <t>29.90%</t>
        </is>
      </c>
      <c r="D11" s="4" t="inlineStr">
        <is>
          <t>29.90%</t>
        </is>
      </c>
    </row>
    <row r="12">
      <c r="A12" s="4" t="inlineStr">
        <is>
          <t>Membership interest sale</t>
        </is>
      </c>
      <c r="G12" s="6" t="n">
        <v>125000</v>
      </c>
    </row>
    <row r="13">
      <c r="A13" s="4" t="inlineStr">
        <is>
          <t>Maximum [Member]</t>
        </is>
      </c>
    </row>
    <row r="14">
      <c r="A14" s="4" t="inlineStr">
        <is>
          <t>FDIC insured limit</t>
        </is>
      </c>
      <c r="D14" s="6" t="n">
        <v>250000</v>
      </c>
    </row>
    <row r="15">
      <c r="A15" s="4" t="inlineStr">
        <is>
          <t>Warrant [Member]</t>
        </is>
      </c>
    </row>
    <row r="16">
      <c r="A16" s="4" t="inlineStr">
        <is>
          <t>Potentially dilutive securities outstanding</t>
        </is>
      </c>
      <c r="D16" s="5" t="n">
        <v>1600000</v>
      </c>
      <c r="E16" s="5" t="n">
        <v>400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GOING CONCERN (Details Narrative) - USD ($)</t>
        </is>
      </c>
      <c r="B1" s="2" t="inlineStr">
        <is>
          <t>3 Months Ended</t>
        </is>
      </c>
      <c r="F1" s="2" t="inlineStr">
        <is>
          <t>6 Months Ended</t>
        </is>
      </c>
    </row>
    <row r="2">
      <c r="B2" s="2" t="inlineStr">
        <is>
          <t>Mar. 31, 2020</t>
        </is>
      </c>
      <c r="C2" s="2" t="inlineStr">
        <is>
          <t>Dec. 31, 2019</t>
        </is>
      </c>
      <c r="D2" s="2" t="inlineStr">
        <is>
          <t>Mar. 31, 2019</t>
        </is>
      </c>
      <c r="E2" s="2" t="inlineStr">
        <is>
          <t>Dec. 31, 2018</t>
        </is>
      </c>
      <c r="F2" s="2" t="inlineStr">
        <is>
          <t>Mar. 31, 2020</t>
        </is>
      </c>
      <c r="G2" s="2" t="inlineStr">
        <is>
          <t>Mar. 31, 2019</t>
        </is>
      </c>
      <c r="H2" s="2" t="inlineStr">
        <is>
          <t>Sep. 30, 2019</t>
        </is>
      </c>
      <c r="I2" s="2" t="inlineStr">
        <is>
          <t>Sep. 30, 2018</t>
        </is>
      </c>
    </row>
    <row r="3">
      <c r="A3" s="3" t="inlineStr">
        <is>
          <t>GOING CONCERN</t>
        </is>
      </c>
    </row>
    <row r="4">
      <c r="A4" s="4" t="inlineStr">
        <is>
          <t>Net loss</t>
        </is>
      </c>
      <c r="B4" s="6" t="n">
        <v>-4758579</v>
      </c>
      <c r="C4" s="6" t="n">
        <v>-1991504</v>
      </c>
      <c r="D4" s="6" t="n">
        <v>-583862</v>
      </c>
      <c r="E4" s="6" t="n">
        <v>-2817334</v>
      </c>
      <c r="F4" s="6" t="n">
        <v>-6750083</v>
      </c>
      <c r="G4" s="6" t="n">
        <v>-3401196</v>
      </c>
    </row>
    <row r="5">
      <c r="A5" s="4" t="inlineStr">
        <is>
          <t>NET CASH USED IN OPERATING ACTIVITIES</t>
        </is>
      </c>
      <c r="F5" s="5" t="n">
        <v>-165220</v>
      </c>
      <c r="G5" s="5" t="n">
        <v>-827415</v>
      </c>
    </row>
    <row r="6">
      <c r="A6" s="4" t="inlineStr">
        <is>
          <t>Accumulated deficit</t>
        </is>
      </c>
      <c r="B6" s="5" t="n">
        <v>-22467771</v>
      </c>
      <c r="F6" s="5" t="n">
        <v>-22467771</v>
      </c>
      <c r="H6" s="6" t="n">
        <v>-15724493</v>
      </c>
    </row>
    <row r="7">
      <c r="A7" s="4" t="inlineStr">
        <is>
          <t>Stockholders' deficit</t>
        </is>
      </c>
      <c r="B7" s="5" t="n">
        <v>-15769176</v>
      </c>
      <c r="C7" s="6" t="n">
        <v>-11112990</v>
      </c>
      <c r="D7" s="6" t="n">
        <v>-5661253</v>
      </c>
      <c r="E7" s="6" t="n">
        <v>-5374451</v>
      </c>
      <c r="F7" s="5" t="n">
        <v>-15769176</v>
      </c>
      <c r="G7" s="6" t="n">
        <v>-5661253</v>
      </c>
      <c r="H7" s="6" t="n">
        <v>-9625190</v>
      </c>
      <c r="I7" s="6" t="n">
        <v>-3240055</v>
      </c>
    </row>
    <row r="8">
      <c r="A8" s="4" t="inlineStr">
        <is>
          <t>Working capital deficit</t>
        </is>
      </c>
      <c r="B8" s="6" t="n">
        <v>-15769176</v>
      </c>
      <c r="F8" s="6" t="n">
        <v>-15769176</v>
      </c>
    </row>
  </sheetData>
  <mergeCells count="3">
    <mergeCell ref="A1:A2"/>
    <mergeCell ref="B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DISPOSAL OF A SUBSIDIARY (Details) - USD ($)</t>
        </is>
      </c>
      <c r="B1" s="2" t="inlineStr">
        <is>
          <t>Mar. 31, 2020</t>
        </is>
      </c>
      <c r="C1" s="2" t="inlineStr">
        <is>
          <t>Jan. 17, 2020</t>
        </is>
      </c>
      <c r="D1" s="2" t="inlineStr">
        <is>
          <t>Sep. 30, 2019</t>
        </is>
      </c>
    </row>
    <row r="2">
      <c r="A2" s="3" t="inlineStr">
        <is>
          <t>Assets:</t>
        </is>
      </c>
    </row>
    <row r="3">
      <c r="A3" s="4" t="inlineStr">
        <is>
          <t>Cash</t>
        </is>
      </c>
      <c r="C3" s="6" t="n">
        <v>150100</v>
      </c>
    </row>
    <row r="4">
      <c r="A4" s="4" t="inlineStr">
        <is>
          <t>Advances on film rights - related party (see Note 9)</t>
        </is>
      </c>
      <c r="B4" s="6" t="n">
        <v>0</v>
      </c>
      <c r="C4" s="5" t="n">
        <v>199000</v>
      </c>
      <c r="D4" s="6" t="n">
        <v>100000</v>
      </c>
    </row>
    <row r="5">
      <c r="A5" s="4" t="inlineStr">
        <is>
          <t>Total assets</t>
        </is>
      </c>
      <c r="C5" s="5" t="n">
        <v>349100</v>
      </c>
    </row>
    <row r="6">
      <c r="A6" s="3" t="inlineStr">
        <is>
          <t>Liabilities:</t>
        </is>
      </c>
    </row>
    <row r="7">
      <c r="A7" s="4" t="inlineStr">
        <is>
          <t>Accrued expenses</t>
        </is>
      </c>
      <c r="B7" s="5" t="n">
        <v>573011</v>
      </c>
      <c r="C7" s="5" t="n">
        <v>3260</v>
      </c>
      <c r="D7" s="5" t="n">
        <v>282323</v>
      </c>
    </row>
    <row r="8">
      <c r="A8" s="4" t="inlineStr">
        <is>
          <t>Note payable</t>
        </is>
      </c>
      <c r="B8" s="5" t="n">
        <v>430000</v>
      </c>
      <c r="C8" s="5" t="n">
        <v>250000</v>
      </c>
      <c r="D8" s="5" t="n">
        <v>530000</v>
      </c>
    </row>
    <row r="9">
      <c r="A9" s="4" t="inlineStr">
        <is>
          <t>Total liabilities</t>
        </is>
      </c>
      <c r="B9" s="6" t="n">
        <v>15777176</v>
      </c>
      <c r="C9" s="5" t="n">
        <v>253260</v>
      </c>
      <c r="D9" s="6" t="n">
        <v>9905776</v>
      </c>
    </row>
    <row r="10">
      <c r="A10" s="4" t="inlineStr">
        <is>
          <t>Net assets disposed</t>
        </is>
      </c>
      <c r="C10" s="5" t="n">
        <v>95840</v>
      </c>
    </row>
    <row r="11">
      <c r="A11" s="4" t="inlineStr">
        <is>
          <t>Cash transferred to parent in exchange for 90% CVPI interest</t>
        </is>
      </c>
      <c r="C11" s="5" t="n">
        <v>-50000</v>
      </c>
    </row>
    <row r="12">
      <c r="A12" s="4" t="inlineStr">
        <is>
          <t>Loss from sale of subsidiary, CVPI</t>
        </is>
      </c>
      <c r="C12" s="6" t="n">
        <v>4584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0</t>
        </is>
      </c>
      <c r="C1" s="2" t="inlineStr">
        <is>
          <t>Sep. 30, 2019</t>
        </is>
      </c>
    </row>
    <row r="2">
      <c r="A2" s="3" t="inlineStr">
        <is>
          <t>Stockholders' deficit</t>
        </is>
      </c>
    </row>
    <row r="3">
      <c r="A3" s="4" t="inlineStr">
        <is>
          <t>Common stock, share per value</t>
        </is>
      </c>
      <c r="B3" s="7" t="n">
        <v>0.001</v>
      </c>
      <c r="C3" s="7" t="n">
        <v>0.001</v>
      </c>
    </row>
    <row r="4">
      <c r="A4" s="4" t="inlineStr">
        <is>
          <t>Common stock, shares authorized</t>
        </is>
      </c>
      <c r="B4" s="5" t="n">
        <v>4200000000</v>
      </c>
      <c r="C4" s="5" t="n">
        <v>4200000000</v>
      </c>
    </row>
    <row r="5">
      <c r="A5" s="4" t="inlineStr">
        <is>
          <t>Common stock, shares issued</t>
        </is>
      </c>
      <c r="B5" s="5" t="n">
        <v>1236922854</v>
      </c>
      <c r="C5" s="5" t="n">
        <v>77114395</v>
      </c>
    </row>
    <row r="6">
      <c r="A6" s="4" t="inlineStr">
        <is>
          <t>Common stock, shares outstanding</t>
        </is>
      </c>
      <c r="B6" s="5" t="n">
        <v>1236922854</v>
      </c>
      <c r="C6" s="5" t="n">
        <v>77114395</v>
      </c>
    </row>
    <row r="7">
      <c r="A7" s="4" t="inlineStr">
        <is>
          <t>Series A Preferred Stock [Member]</t>
        </is>
      </c>
    </row>
    <row r="8">
      <c r="A8" s="3" t="inlineStr">
        <is>
          <t>Stockholders' deficit</t>
        </is>
      </c>
    </row>
    <row r="9">
      <c r="A9" s="4" t="inlineStr">
        <is>
          <t>Preferred stock, shares par value</t>
        </is>
      </c>
      <c r="B9" s="7" t="n">
        <v>0.001</v>
      </c>
      <c r="C9" s="7" t="n">
        <v>0.001</v>
      </c>
    </row>
    <row r="10">
      <c r="A10" s="4" t="inlineStr">
        <is>
          <t>Preferred stock, shares designated, per share</t>
        </is>
      </c>
      <c r="B10" s="7" t="n">
        <v>0.001</v>
      </c>
      <c r="C10" s="7" t="n">
        <v>0.001</v>
      </c>
    </row>
    <row r="11">
      <c r="A11" s="4" t="inlineStr">
        <is>
          <t>Preferred stock, shares designated</t>
        </is>
      </c>
      <c r="B11" s="5" t="n">
        <v>51</v>
      </c>
      <c r="C11" s="5" t="n">
        <v>51</v>
      </c>
    </row>
    <row r="12">
      <c r="A12" s="4" t="inlineStr">
        <is>
          <t>Preferred stock, shares issued</t>
        </is>
      </c>
      <c r="B12" s="5" t="n">
        <v>51</v>
      </c>
      <c r="C12" s="5" t="n">
        <v>51</v>
      </c>
    </row>
    <row r="13">
      <c r="A13" s="4" t="inlineStr">
        <is>
          <t>Preferred stock, shares outstanding</t>
        </is>
      </c>
      <c r="B13" s="5" t="n">
        <v>51</v>
      </c>
      <c r="C13" s="5" t="n">
        <v>51</v>
      </c>
    </row>
    <row r="14">
      <c r="A14" s="4" t="inlineStr">
        <is>
          <t>Preferred stock, shares authorized</t>
        </is>
      </c>
      <c r="B14" s="5" t="n">
        <v>5000000</v>
      </c>
      <c r="C14" s="5"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6" customWidth="1" min="3" max="3"/>
  </cols>
  <sheetData>
    <row r="1">
      <c r="A1" s="1" t="inlineStr">
        <is>
          <t>DISPOSAL OF A SUBSIDIARY (Details Narrative) - USD ($)</t>
        </is>
      </c>
      <c r="B1" s="2" t="inlineStr">
        <is>
          <t>1 Months Ended</t>
        </is>
      </c>
      <c r="C1" s="2" t="inlineStr">
        <is>
          <t>6 Months Ended</t>
        </is>
      </c>
    </row>
    <row r="2">
      <c r="B2" s="2" t="inlineStr">
        <is>
          <t>Jan. 17, 2020</t>
        </is>
      </c>
      <c r="C2" s="2" t="inlineStr">
        <is>
          <t>Mar. 31, 2020</t>
        </is>
      </c>
    </row>
    <row r="3">
      <c r="A3" s="4" t="inlineStr">
        <is>
          <t>Agreement dated</t>
        </is>
      </c>
      <c r="C3" s="4" t="inlineStr">
        <is>
          <t>Dec. 31,
		2016</t>
        </is>
      </c>
    </row>
    <row r="4">
      <c r="A4" s="4" t="inlineStr">
        <is>
          <t>CVPI [Member]</t>
        </is>
      </c>
    </row>
    <row r="5">
      <c r="A5" s="4" t="inlineStr">
        <is>
          <t>Interest in CVPI</t>
        </is>
      </c>
      <c r="B5" s="4" t="inlineStr">
        <is>
          <t>90.00%</t>
        </is>
      </c>
    </row>
    <row r="6">
      <c r="A6" s="4" t="inlineStr">
        <is>
          <t>Repayment</t>
        </is>
      </c>
      <c r="B6" s="6" t="n">
        <v>100000</v>
      </c>
    </row>
    <row r="7">
      <c r="A7" s="4" t="inlineStr">
        <is>
          <t>Agreement dated</t>
        </is>
      </c>
      <c r="B7" s="4" t="inlineStr">
        <is>
          <t>Jul. 24,
		2019</t>
        </is>
      </c>
    </row>
    <row r="8">
      <c r="A8" s="4" t="inlineStr">
        <is>
          <t>Total purchase price</t>
        </is>
      </c>
      <c r="B8" s="6" t="n">
        <v>5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NVERTIBLE NOTES PAYABLE (Details) - USD ($)</t>
        </is>
      </c>
      <c r="B1" s="2" t="inlineStr">
        <is>
          <t>Mar. 31, 2020</t>
        </is>
      </c>
      <c r="C1" s="2" t="inlineStr">
        <is>
          <t>Sep. 30, 2019</t>
        </is>
      </c>
    </row>
    <row r="2">
      <c r="A2" s="4" t="inlineStr">
        <is>
          <t>Convertible notes payable, net - current</t>
        </is>
      </c>
      <c r="B2" s="6" t="n">
        <v>3654630</v>
      </c>
      <c r="C2" s="6" t="n">
        <v>2075780</v>
      </c>
    </row>
    <row r="3">
      <c r="A3" s="4" t="inlineStr">
        <is>
          <t>Less: unamortized debt discount</t>
        </is>
      </c>
      <c r="B3" s="5" t="n">
        <v>407357</v>
      </c>
      <c r="C3" s="5" t="n">
        <v>1614250</v>
      </c>
    </row>
    <row r="4">
      <c r="A4" s="4" t="inlineStr">
        <is>
          <t>Convertible Notes Payable [Member]</t>
        </is>
      </c>
    </row>
    <row r="5">
      <c r="A5" s="4" t="inlineStr">
        <is>
          <t>Principal amount</t>
        </is>
      </c>
      <c r="B5" s="5" t="n">
        <v>4061987</v>
      </c>
      <c r="C5" s="5" t="n">
        <v>3690030</v>
      </c>
    </row>
    <row r="6">
      <c r="A6" s="4" t="inlineStr">
        <is>
          <t>Less: unamortized debt discount</t>
        </is>
      </c>
      <c r="B6" s="6" t="n">
        <v>-407357</v>
      </c>
      <c r="C6" s="6" t="n">
        <v>-16142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VERTIBLE NOTES PAYABLE (Details 1)</t>
        </is>
      </c>
      <c r="B1" s="2" t="inlineStr">
        <is>
          <t>6 Months Ended</t>
        </is>
      </c>
    </row>
    <row r="2">
      <c r="B2" s="2" t="inlineStr">
        <is>
          <t>Mar. 31, 2020</t>
        </is>
      </c>
      <c r="C2" s="2" t="inlineStr">
        <is>
          <t>Mar. 31, 2019</t>
        </is>
      </c>
    </row>
    <row r="3">
      <c r="A3" s="4" t="inlineStr">
        <is>
          <t>Minimum [Member] | Long-term Debt [Member]</t>
        </is>
      </c>
    </row>
    <row r="4">
      <c r="A4" s="4" t="inlineStr">
        <is>
          <t>Term (in years)</t>
        </is>
      </c>
      <c r="B4" s="4" t="inlineStr">
        <is>
          <t>9 months</t>
        </is>
      </c>
      <c r="C4" s="4" t="inlineStr">
        <is>
          <t>4 days</t>
        </is>
      </c>
    </row>
    <row r="5">
      <c r="A5" s="4" t="inlineStr">
        <is>
          <t>Volatility</t>
        </is>
      </c>
      <c r="B5" s="4" t="inlineStr">
        <is>
          <t>1.80%</t>
        </is>
      </c>
      <c r="C5" s="4" t="inlineStr">
        <is>
          <t>1.91%</t>
        </is>
      </c>
    </row>
    <row r="6">
      <c r="A6" s="4" t="inlineStr">
        <is>
          <t>Risk-free interest rate</t>
        </is>
      </c>
      <c r="B6" s="4" t="inlineStr">
        <is>
          <t>1.40%</t>
        </is>
      </c>
      <c r="C6" s="4" t="inlineStr">
        <is>
          <t>0.0234%</t>
        </is>
      </c>
    </row>
    <row r="7">
      <c r="A7" s="4" t="inlineStr">
        <is>
          <t>Derivative Liabilities [Member]</t>
        </is>
      </c>
    </row>
    <row r="8">
      <c r="A8" s="4" t="inlineStr">
        <is>
          <t>Dividend rate</t>
        </is>
      </c>
      <c r="B8" s="4" t="inlineStr">
        <is>
          <t>0.00%</t>
        </is>
      </c>
    </row>
    <row r="9">
      <c r="A9" s="4" t="inlineStr">
        <is>
          <t>Derivative Liabilities [Member] | Long-term Debt [Member]</t>
        </is>
      </c>
    </row>
    <row r="10">
      <c r="A10" s="4" t="inlineStr">
        <is>
          <t>Term (in years)</t>
        </is>
      </c>
      <c r="B10" s="4" t="inlineStr">
        <is>
          <t>1 year</t>
        </is>
      </c>
    </row>
    <row r="11">
      <c r="A11" s="4" t="inlineStr">
        <is>
          <t>Volatility</t>
        </is>
      </c>
      <c r="B11" s="4" t="inlineStr">
        <is>
          <t>297.00%</t>
        </is>
      </c>
    </row>
    <row r="12">
      <c r="A12" s="4" t="inlineStr">
        <is>
          <t>Risk-free interest rate</t>
        </is>
      </c>
      <c r="B12" s="4" t="inlineStr">
        <is>
          <t>1.61%</t>
        </is>
      </c>
    </row>
    <row r="13">
      <c r="A13" s="4" t="inlineStr">
        <is>
          <t>Derivative Liabilities [Member] | Minimum [Member]</t>
        </is>
      </c>
    </row>
    <row r="14">
      <c r="A14" s="4" t="inlineStr">
        <is>
          <t>Term (in years)</t>
        </is>
      </c>
      <c r="B14" s="4" t="inlineStr">
        <is>
          <t>4 days</t>
        </is>
      </c>
    </row>
    <row r="15">
      <c r="A15" s="4" t="inlineStr">
        <is>
          <t>Volatility</t>
        </is>
      </c>
      <c r="B15" s="4" t="inlineStr">
        <is>
          <t>242.00%</t>
        </is>
      </c>
    </row>
    <row r="16">
      <c r="A16" s="4" t="inlineStr">
        <is>
          <t>Risk-free interest rate</t>
        </is>
      </c>
      <c r="B16" s="4" t="inlineStr">
        <is>
          <t>0.05%</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AW33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13"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14" customWidth="1" min="16" max="16"/>
    <col width="80" customWidth="1" min="17" max="17"/>
    <col width="80" customWidth="1" min="18" max="18"/>
    <col width="80" customWidth="1" min="19" max="19"/>
    <col width="16" customWidth="1" min="20" max="20"/>
    <col width="14" customWidth="1" min="21" max="21"/>
    <col width="80" customWidth="1" min="22" max="22"/>
    <col width="14" customWidth="1" min="23" max="23"/>
    <col width="80" customWidth="1" min="24" max="24"/>
    <col width="80" customWidth="1" min="25" max="25"/>
    <col width="80" customWidth="1" min="26" max="26"/>
    <col width="13" customWidth="1" min="27" max="27"/>
    <col width="80" customWidth="1" min="28" max="28"/>
    <col width="80" customWidth="1" min="29" max="29"/>
    <col width="14" customWidth="1" min="30" max="30"/>
    <col width="80" customWidth="1" min="31" max="31"/>
    <col width="80" customWidth="1" min="32" max="32"/>
    <col width="80" customWidth="1" min="33" max="33"/>
    <col width="80" customWidth="1" min="34" max="34"/>
    <col width="16" customWidth="1" min="35" max="35"/>
    <col width="80" customWidth="1" min="36" max="36"/>
    <col width="16" customWidth="1" min="37" max="37"/>
    <col width="14" customWidth="1" min="38" max="38"/>
    <col width="14" customWidth="1" min="39" max="39"/>
    <col width="14" customWidth="1" min="40" max="40"/>
    <col width="14" customWidth="1" min="41" max="41"/>
    <col width="14" customWidth="1" min="42" max="42"/>
    <col width="14" customWidth="1" min="43" max="43"/>
    <col width="80" customWidth="1" min="44" max="44"/>
    <col width="14" customWidth="1" min="45" max="45"/>
    <col width="14" customWidth="1" min="46" max="46"/>
    <col width="14" customWidth="1" min="47" max="47"/>
    <col width="14" customWidth="1" min="48" max="48"/>
    <col width="14" customWidth="1" min="49" max="49"/>
  </cols>
  <sheetData>
    <row r="1">
      <c r="A1" s="1" t="inlineStr">
        <is>
          <t>CONVERTIBLE NOTES PAYABLE (Details Narrative) - USD ($)</t>
        </is>
      </c>
      <c r="B1" s="2" t="inlineStr">
        <is>
          <t>Oct. 09, 2019</t>
        </is>
      </c>
      <c r="C1" s="2" t="inlineStr">
        <is>
          <t>Oct. 08, 2019</t>
        </is>
      </c>
      <c r="D1" s="2" t="inlineStr">
        <is>
          <t>Sep. 05, 2019</t>
        </is>
      </c>
      <c r="E1" s="2" t="inlineStr">
        <is>
          <t>Sep. 04, 2019</t>
        </is>
      </c>
      <c r="F1" s="2" t="inlineStr">
        <is>
          <t>Aug. 12, 2019</t>
        </is>
      </c>
      <c r="G1" s="2" t="inlineStr">
        <is>
          <t>Jun. 11, 2019</t>
        </is>
      </c>
      <c r="H1" s="2" t="inlineStr">
        <is>
          <t>May 13, 2019</t>
        </is>
      </c>
      <c r="I1" s="2" t="inlineStr">
        <is>
          <t>May 09, 2019</t>
        </is>
      </c>
      <c r="J1" s="2" t="inlineStr">
        <is>
          <t>Apr. 11, 2019</t>
        </is>
      </c>
      <c r="K1" s="2" t="inlineStr">
        <is>
          <t>Apr. 08, 2019</t>
        </is>
      </c>
      <c r="L1" s="2" t="inlineStr">
        <is>
          <t>Feb. 11, 2019</t>
        </is>
      </c>
      <c r="M1" s="2" t="inlineStr">
        <is>
          <t>Feb. 08, 2019</t>
        </is>
      </c>
      <c r="N1" s="2" t="inlineStr">
        <is>
          <t>Jan. 09, 2019</t>
        </is>
      </c>
      <c r="O1" s="2" t="inlineStr">
        <is>
          <t>Dec. 13, 2018</t>
        </is>
      </c>
      <c r="P1" s="2" t="inlineStr">
        <is>
          <t>Dec. 03, 2018</t>
        </is>
      </c>
      <c r="Q1" s="2" t="inlineStr">
        <is>
          <t>Nov. 06, 2018</t>
        </is>
      </c>
      <c r="R1" s="2" t="inlineStr">
        <is>
          <t>Nov. 29, 2019</t>
        </is>
      </c>
      <c r="S1" s="2" t="inlineStr">
        <is>
          <t>Sep. 23, 2019</t>
        </is>
      </c>
      <c r="T1" s="2" t="inlineStr">
        <is>
          <t>Sep. 16, 2019</t>
        </is>
      </c>
      <c r="U1" s="2" t="inlineStr">
        <is>
          <t>Sep. 08, 2019</t>
        </is>
      </c>
      <c r="V1" s="2" t="inlineStr">
        <is>
          <t>Aug. 27, 2019</t>
        </is>
      </c>
      <c r="W1" s="2" t="inlineStr">
        <is>
          <t>Jul. 25, 2019</t>
        </is>
      </c>
      <c r="X1" s="2" t="inlineStr">
        <is>
          <t>Jul. 24, 2019</t>
        </is>
      </c>
      <c r="Y1" s="2" t="inlineStr">
        <is>
          <t>Jun. 17, 2019</t>
        </is>
      </c>
      <c r="Z1" s="2" t="inlineStr">
        <is>
          <t>May 24, 2019</t>
        </is>
      </c>
      <c r="AA1" s="2" t="inlineStr">
        <is>
          <t>May 23, 2019</t>
        </is>
      </c>
      <c r="AB1" s="2" t="inlineStr">
        <is>
          <t>May 22, 2019</t>
        </is>
      </c>
      <c r="AC1" s="2" t="inlineStr">
        <is>
          <t>May 20, 2019</t>
        </is>
      </c>
      <c r="AD1" s="2" t="inlineStr">
        <is>
          <t>Mar. 18, 2019</t>
        </is>
      </c>
      <c r="AE1" s="2" t="inlineStr">
        <is>
          <t>Jan. 22, 2019</t>
        </is>
      </c>
      <c r="AF1" s="2" t="inlineStr">
        <is>
          <t>Dec. 28, 2018</t>
        </is>
      </c>
      <c r="AG1" s="2" t="inlineStr">
        <is>
          <t>Nov. 27, 2018</t>
        </is>
      </c>
      <c r="AH1" s="2" t="inlineStr">
        <is>
          <t>Nov. 23, 2018</t>
        </is>
      </c>
      <c r="AI1" s="2" t="inlineStr">
        <is>
          <t>Nov. 23, 2018</t>
        </is>
      </c>
      <c r="AJ1" s="2" t="inlineStr">
        <is>
          <t>Oct. 31, 2018</t>
        </is>
      </c>
      <c r="AK1" s="2" t="inlineStr">
        <is>
          <t>Oct. 31, 2018</t>
        </is>
      </c>
      <c r="AL1" s="2" t="inlineStr">
        <is>
          <t>Apr. 30, 2018</t>
        </is>
      </c>
      <c r="AM1" s="2" t="inlineStr">
        <is>
          <t>Jul. 31, 2017</t>
        </is>
      </c>
      <c r="AN1" s="2" t="inlineStr">
        <is>
          <t>Nov. 30, 2018</t>
        </is>
      </c>
      <c r="AO1" s="2" t="inlineStr">
        <is>
          <t>Feb. 28, 2018</t>
        </is>
      </c>
      <c r="AP1" s="2" t="inlineStr">
        <is>
          <t>Mar. 31, 2020</t>
        </is>
      </c>
      <c r="AQ1" s="2" t="inlineStr">
        <is>
          <t>Dec. 31, 2018</t>
        </is>
      </c>
      <c r="AR1" s="2" t="inlineStr">
        <is>
          <t>Mar. 31, 2020</t>
        </is>
      </c>
      <c r="AS1" s="2" t="inlineStr">
        <is>
          <t>Mar. 31, 2019</t>
        </is>
      </c>
      <c r="AT1" s="2" t="inlineStr">
        <is>
          <t>Sep. 30, 2019</t>
        </is>
      </c>
      <c r="AU1" s="2" t="inlineStr">
        <is>
          <t>Jan. 17, 2020</t>
        </is>
      </c>
      <c r="AV1" s="2" t="inlineStr">
        <is>
          <t>Feb. 01, 2019</t>
        </is>
      </c>
      <c r="AW1" s="2" t="inlineStr">
        <is>
          <t>Mar. 26, 2018</t>
        </is>
      </c>
    </row>
    <row r="2">
      <c r="A2" s="4" t="inlineStr">
        <is>
          <t>Interest expense</t>
        </is>
      </c>
      <c r="AP2" s="6" t="n">
        <v>162512</v>
      </c>
      <c r="AR2" s="6" t="n">
        <v>292974</v>
      </c>
    </row>
    <row r="3">
      <c r="A3" s="4" t="inlineStr">
        <is>
          <t>Interest penalties</t>
        </is>
      </c>
      <c r="AR3" s="5" t="n">
        <v>450803</v>
      </c>
    </row>
    <row r="4">
      <c r="A4" s="4" t="inlineStr">
        <is>
          <t>Proceeds from convertible debt</t>
        </is>
      </c>
      <c r="AQ4" s="6" t="n">
        <v>1383250</v>
      </c>
      <c r="AR4" s="5" t="n">
        <v>107450</v>
      </c>
      <c r="AS4" s="6" t="n">
        <v>2182250</v>
      </c>
    </row>
    <row r="5">
      <c r="A5" s="4" t="inlineStr">
        <is>
          <t>Accrued interest</t>
        </is>
      </c>
      <c r="AP5" s="5" t="n">
        <v>573011</v>
      </c>
      <c r="AR5" s="5" t="n">
        <v>573011</v>
      </c>
      <c r="AT5" s="6" t="n">
        <v>282323</v>
      </c>
      <c r="AU5" s="6" t="n">
        <v>3260</v>
      </c>
    </row>
    <row r="6">
      <c r="A6" s="4" t="inlineStr">
        <is>
          <t>Unamortized debt discount</t>
        </is>
      </c>
      <c r="AP6" s="5" t="n">
        <v>407357</v>
      </c>
      <c r="AR6" s="5" t="n">
        <v>407357</v>
      </c>
      <c r="AT6" s="5" t="n">
        <v>1614250</v>
      </c>
    </row>
    <row r="7">
      <c r="A7" s="4" t="inlineStr">
        <is>
          <t>Loss on debt extinguishment</t>
        </is>
      </c>
      <c r="AQ7" s="5" t="n">
        <v>1036</v>
      </c>
      <c r="AR7" s="5" t="n">
        <v>19547</v>
      </c>
      <c r="AS7" s="5" t="n">
        <v>1036</v>
      </c>
    </row>
    <row r="8">
      <c r="A8" s="4" t="inlineStr">
        <is>
          <t>Fair values of the embedded conversion option</t>
        </is>
      </c>
      <c r="AR8" s="5" t="n">
        <v>227528</v>
      </c>
      <c r="AT8" s="5" t="n">
        <v>8432532</v>
      </c>
    </row>
    <row r="9">
      <c r="A9" s="4" t="inlineStr">
        <is>
          <t>Derivative expense</t>
        </is>
      </c>
      <c r="AR9" s="5" t="n">
        <v>120078</v>
      </c>
      <c r="AT9" s="5" t="n">
        <v>4691782</v>
      </c>
    </row>
    <row r="10">
      <c r="A10" s="4" t="inlineStr">
        <is>
          <t>Change in the derivative liabilities fair value</t>
        </is>
      </c>
      <c r="AP10" s="5" t="n">
        <v>3478055</v>
      </c>
      <c r="AR10" s="5" t="n">
        <v>4185127</v>
      </c>
    </row>
    <row r="11">
      <c r="A11" s="4" t="inlineStr">
        <is>
          <t>Amortization of debt discounts</t>
        </is>
      </c>
      <c r="AR11" s="5" t="n">
        <v>1327894</v>
      </c>
      <c r="AS11" s="5" t="n">
        <v>1421466</v>
      </c>
    </row>
    <row r="12">
      <c r="A12" s="4" t="inlineStr">
        <is>
          <t>Interest paid</t>
        </is>
      </c>
      <c r="AQ12" s="6" t="n">
        <v>221422</v>
      </c>
    </row>
    <row r="13">
      <c r="A13" s="4" t="inlineStr">
        <is>
          <t>Derivative liabilities</t>
        </is>
      </c>
      <c r="AP13" s="5" t="n">
        <v>10223732</v>
      </c>
      <c r="AR13" s="5" t="n">
        <v>10223732</v>
      </c>
      <c r="AT13" s="5" t="n">
        <v>6166273</v>
      </c>
    </row>
    <row r="14">
      <c r="A14" s="4" t="inlineStr">
        <is>
          <t>Derivative Liabilities [Member]</t>
        </is>
      </c>
    </row>
    <row r="15">
      <c r="A15" s="4" t="inlineStr">
        <is>
          <t>Accrued interest</t>
        </is>
      </c>
      <c r="AP15" s="5" t="n">
        <v>37109</v>
      </c>
      <c r="AR15" s="5" t="n">
        <v>37109</v>
      </c>
    </row>
    <row r="16">
      <c r="A16" s="4" t="inlineStr">
        <is>
          <t>Debt conversion converted amount, principal</t>
        </is>
      </c>
      <c r="AR16" s="5" t="n">
        <v>0</v>
      </c>
    </row>
    <row r="17">
      <c r="A17" s="4" t="inlineStr">
        <is>
          <t>Convertible Promissory notes [Member]</t>
        </is>
      </c>
    </row>
    <row r="18">
      <c r="A18" s="4" t="inlineStr">
        <is>
          <t>Principal balance</t>
        </is>
      </c>
      <c r="L18" s="6" t="n">
        <v>53000</v>
      </c>
      <c r="M18" s="6" t="n">
        <v>110000</v>
      </c>
      <c r="Q18" s="6" t="n">
        <v>120000</v>
      </c>
      <c r="AD18" s="6" t="n">
        <v>100000</v>
      </c>
      <c r="AH18" s="6" t="n">
        <v>140000</v>
      </c>
      <c r="AI18" s="6" t="n">
        <v>140000</v>
      </c>
      <c r="AJ18" s="6" t="n">
        <v>250000</v>
      </c>
      <c r="AK18" s="6" t="n">
        <v>250000</v>
      </c>
      <c r="AP18" s="6" t="n">
        <v>40000</v>
      </c>
      <c r="AR18" s="5" t="n">
        <v>40000</v>
      </c>
      <c r="AV18" s="6" t="n">
        <v>90000</v>
      </c>
    </row>
    <row r="19">
      <c r="A19" s="4" t="inlineStr">
        <is>
          <t>Description of maturity date</t>
        </is>
      </c>
      <c r="L19" s="4" t="inlineStr">
        <is>
          <t>Company&amp;#8217;s common stock at a conversion price equal to a price which is 54% of the lowest trading price during the 18 prior trading days immediately preceding including the day of the conversion date.</t>
        </is>
      </c>
      <c r="Q19" s="4" t="inlineStr">
        <is>
          <t>The 10% convertible promissory note and all accrued interest are due on November 6, 2019.</t>
        </is>
      </c>
      <c r="S19" s="4" t="inlineStr">
        <is>
          <t>The 10% convertible promissory note and all accrued interest are due on September 23, 2020.</t>
        </is>
      </c>
      <c r="Y19" s="4" t="inlineStr">
        <is>
          <t>The 12% convertible promissory note and all accrued interest is due on April 15, 2020.</t>
        </is>
      </c>
      <c r="AJ19" s="4" t="inlineStr">
        <is>
          <t>The 10% convertible promissory note and all accrued interest are due on October 31, 2019.</t>
        </is>
      </c>
    </row>
    <row r="20">
      <c r="A20" s="4" t="inlineStr">
        <is>
          <t>Convertible notes payable description</t>
        </is>
      </c>
      <c r="Y20" s="4" t="inlineStr">
        <is>
          <t>The Company has the right to prepay the principal and accrued but unpaid interest due under the note, together with any other amounts that the Company may owe the holder under the terms of the note, at a premium ranging from 115% to 140% as defined in the note agreement.</t>
        </is>
      </c>
    </row>
    <row r="21">
      <c r="A21" s="4" t="inlineStr">
        <is>
          <t>Debt settlement amount payable</t>
        </is>
      </c>
      <c r="H21" s="6" t="n">
        <v>73000</v>
      </c>
      <c r="Y21" s="6" t="n">
        <v>78000</v>
      </c>
      <c r="AA21" s="6" t="n">
        <v>100000</v>
      </c>
      <c r="AL21" s="6" t="n">
        <v>6500</v>
      </c>
    </row>
    <row r="22">
      <c r="A22" s="4" t="inlineStr">
        <is>
          <t>Prepayment penalty</t>
        </is>
      </c>
      <c r="H22" s="5" t="n">
        <v>30928</v>
      </c>
      <c r="L22" s="6" t="n">
        <v>22455</v>
      </c>
      <c r="Y22" s="6" t="n">
        <v>33046</v>
      </c>
      <c r="AA22" s="5" t="n">
        <v>33918</v>
      </c>
      <c r="AD22" s="5" t="n">
        <v>47259</v>
      </c>
      <c r="AI22" s="5" t="n">
        <v>42248</v>
      </c>
      <c r="AR22" s="6" t="n">
        <v>11195</v>
      </c>
    </row>
    <row r="23">
      <c r="A23" s="4" t="inlineStr">
        <is>
          <t>Convertible promissory note, interest rate</t>
        </is>
      </c>
      <c r="M23" s="4" t="inlineStr">
        <is>
          <t>10.00%</t>
        </is>
      </c>
      <c r="Q23" s="4" t="inlineStr">
        <is>
          <t>10.00%</t>
        </is>
      </c>
      <c r="AJ23" s="4" t="inlineStr">
        <is>
          <t>10.00%</t>
        </is>
      </c>
      <c r="AK23" s="4" t="inlineStr">
        <is>
          <t>10.00%</t>
        </is>
      </c>
      <c r="AP23" s="4" t="inlineStr">
        <is>
          <t>12.00%</t>
        </is>
      </c>
      <c r="AR23" s="4" t="inlineStr">
        <is>
          <t>12.00%</t>
        </is>
      </c>
      <c r="AV23" s="4" t="inlineStr">
        <is>
          <t>10.00%</t>
        </is>
      </c>
    </row>
    <row r="24">
      <c r="A24" s="4" t="inlineStr">
        <is>
          <t>Maturity date</t>
        </is>
      </c>
      <c r="Q24" s="4" t="inlineStr">
        <is>
          <t>Nov. 6,
		2019</t>
        </is>
      </c>
      <c r="Y24" s="4" t="inlineStr">
        <is>
          <t>Apr. 15,
		2020</t>
        </is>
      </c>
      <c r="AJ24" s="4" t="inlineStr">
        <is>
          <t>Oct. 31,
		2019</t>
        </is>
      </c>
      <c r="AK24" s="4" t="inlineStr">
        <is>
          <t>Mar. 30,
		2019</t>
        </is>
      </c>
    </row>
    <row r="25">
      <c r="A25" s="4" t="inlineStr">
        <is>
          <t>Original issuance discount</t>
        </is>
      </c>
      <c r="M25" s="6" t="n">
        <v>4000</v>
      </c>
      <c r="Q25" s="6" t="n">
        <v>2000</v>
      </c>
      <c r="AJ25" s="6" t="n">
        <v>16000</v>
      </c>
      <c r="AK25" s="6" t="n">
        <v>16000</v>
      </c>
      <c r="AP25" s="6" t="n">
        <v>3000</v>
      </c>
      <c r="AR25" s="6" t="n">
        <v>3000</v>
      </c>
    </row>
    <row r="26">
      <c r="A26" s="4" t="inlineStr">
        <is>
          <t>Outstanding principal amount</t>
        </is>
      </c>
      <c r="AP26" s="5" t="n">
        <v>85000</v>
      </c>
      <c r="AR26" s="5" t="n">
        <v>85000</v>
      </c>
    </row>
    <row r="27">
      <c r="A27" s="4" t="inlineStr">
        <is>
          <t>Default penalty on acrrued interest</t>
        </is>
      </c>
      <c r="AP27" s="5" t="n">
        <v>9000</v>
      </c>
    </row>
    <row r="28">
      <c r="A28" s="4" t="inlineStr">
        <is>
          <t>Accrued interest</t>
        </is>
      </c>
      <c r="H28" s="6" t="n">
        <v>4320</v>
      </c>
      <c r="L28" s="6" t="n">
        <v>3136</v>
      </c>
      <c r="O28" s="6" t="n">
        <v>4667</v>
      </c>
      <c r="W28" s="6" t="n">
        <v>3134</v>
      </c>
      <c r="Y28" s="6" t="n">
        <v>4616</v>
      </c>
      <c r="AA28" s="6" t="n">
        <v>6082</v>
      </c>
      <c r="AD28" s="5" t="n">
        <v>4932</v>
      </c>
      <c r="AP28" s="6" t="n">
        <v>4077</v>
      </c>
      <c r="AR28" s="6" t="n">
        <v>4077</v>
      </c>
    </row>
    <row r="29">
      <c r="A29" s="4" t="inlineStr">
        <is>
          <t>Debt repayment of principal amount</t>
        </is>
      </c>
      <c r="W29" s="6" t="n">
        <v>27298</v>
      </c>
      <c r="AD29" s="5" t="n">
        <v>40000</v>
      </c>
      <c r="AI29" s="5" t="n">
        <v>85000</v>
      </c>
    </row>
    <row r="30">
      <c r="A30" s="4" t="inlineStr">
        <is>
          <t>Debt conversion converted amount, principal</t>
        </is>
      </c>
      <c r="AL30" s="5" t="n">
        <v>36250</v>
      </c>
    </row>
    <row r="31">
      <c r="A31" s="4" t="inlineStr">
        <is>
          <t>Debt conversion converted amount, accrued interest</t>
        </is>
      </c>
      <c r="AL31" s="6" t="n">
        <v>4719</v>
      </c>
    </row>
    <row r="32">
      <c r="A32" s="4" t="inlineStr">
        <is>
          <t>Debt conversion converted instrument, shares issued</t>
        </is>
      </c>
      <c r="W32" s="5" t="n">
        <v>2457</v>
      </c>
      <c r="AL32" s="5" t="n">
        <v>2151661</v>
      </c>
    </row>
    <row r="33">
      <c r="A33" s="4" t="inlineStr">
        <is>
          <t>Amortization of debt discounts</t>
        </is>
      </c>
      <c r="Y33" s="5" t="n">
        <v>3000</v>
      </c>
    </row>
    <row r="34">
      <c r="A34" s="4" t="inlineStr">
        <is>
          <t>Convertible Promissory notes [Member] | Minimum [Member]</t>
        </is>
      </c>
    </row>
    <row r="35">
      <c r="A35" s="4" t="inlineStr">
        <is>
          <t>Prepayment premium</t>
        </is>
      </c>
      <c r="O35" s="4" t="inlineStr">
        <is>
          <t>1.10%</t>
        </is>
      </c>
      <c r="Q35" s="4" t="inlineStr">
        <is>
          <t>1.00%</t>
        </is>
      </c>
      <c r="AF35" s="4" t="inlineStr">
        <is>
          <t>1.10%</t>
        </is>
      </c>
      <c r="AG35" s="4" t="inlineStr">
        <is>
          <t>1.25%</t>
        </is>
      </c>
      <c r="AJ35" s="4" t="inlineStr">
        <is>
          <t>1.15%</t>
        </is>
      </c>
      <c r="AK35" s="4" t="inlineStr">
        <is>
          <t>1.15%</t>
        </is>
      </c>
      <c r="AP35" s="4" t="inlineStr">
        <is>
          <t>1.15%</t>
        </is>
      </c>
      <c r="AR35" s="4" t="inlineStr">
        <is>
          <t>1.15%</t>
        </is>
      </c>
    </row>
    <row r="36">
      <c r="A36" s="4" t="inlineStr">
        <is>
          <t>Convertible Promissory notes [Member] | Maximum [Member]</t>
        </is>
      </c>
    </row>
    <row r="37">
      <c r="A37" s="4" t="inlineStr">
        <is>
          <t>Prepayment premium</t>
        </is>
      </c>
      <c r="O37" s="4" t="inlineStr">
        <is>
          <t>1.34%</t>
        </is>
      </c>
      <c r="Q37" s="4" t="inlineStr">
        <is>
          <t>1.36%</t>
        </is>
      </c>
      <c r="AF37" s="4" t="inlineStr">
        <is>
          <t>1.34%</t>
        </is>
      </c>
      <c r="AG37" s="4" t="inlineStr">
        <is>
          <t>1.40%</t>
        </is>
      </c>
      <c r="AJ37" s="4" t="inlineStr">
        <is>
          <t>1.38%</t>
        </is>
      </c>
      <c r="AK37" s="4" t="inlineStr">
        <is>
          <t>1.38%</t>
        </is>
      </c>
      <c r="AP37" s="4" t="inlineStr">
        <is>
          <t>1.40%</t>
        </is>
      </c>
      <c r="AR37" s="4" t="inlineStr">
        <is>
          <t>1.40%</t>
        </is>
      </c>
    </row>
    <row r="38">
      <c r="A38" s="4" t="inlineStr">
        <is>
          <t>Convertible Promissory Note Two [Member]</t>
        </is>
      </c>
    </row>
    <row r="39">
      <c r="A39" s="4" t="inlineStr">
        <is>
          <t>Description of maturity date</t>
        </is>
      </c>
      <c r="AR39" s="4" t="inlineStr">
        <is>
          <t>The 10% convertible promissory notes and all accrued interest are due in March 2019.</t>
        </is>
      </c>
    </row>
    <row r="40">
      <c r="A40" s="4" t="inlineStr">
        <is>
          <t>Prepayment penalty</t>
        </is>
      </c>
      <c r="P40" s="6" t="n">
        <v>26502</v>
      </c>
    </row>
    <row r="41">
      <c r="A41" s="4" t="inlineStr">
        <is>
          <t>Convertible promissory note, interest rate</t>
        </is>
      </c>
      <c r="AP41" s="4" t="inlineStr">
        <is>
          <t>10.00%</t>
        </is>
      </c>
      <c r="AR41" s="4" t="inlineStr">
        <is>
          <t>10.00%</t>
        </is>
      </c>
    </row>
    <row r="42">
      <c r="A42" s="4" t="inlineStr">
        <is>
          <t>Maturity date</t>
        </is>
      </c>
      <c r="AR42" s="4" t="inlineStr">
        <is>
          <t>Mar. 31,
		2019</t>
        </is>
      </c>
    </row>
    <row r="43">
      <c r="A43" s="4" t="inlineStr">
        <is>
          <t>Original issuance discount</t>
        </is>
      </c>
      <c r="AP43" s="6" t="n">
        <v>20000</v>
      </c>
      <c r="AR43" s="6" t="n">
        <v>20000</v>
      </c>
    </row>
    <row r="44">
      <c r="A44" s="4" t="inlineStr">
        <is>
          <t>Accrued interest</t>
        </is>
      </c>
      <c r="AP44" s="5" t="n">
        <v>2882</v>
      </c>
      <c r="AR44" s="5" t="n">
        <v>2882</v>
      </c>
    </row>
    <row r="45">
      <c r="A45" s="4" t="inlineStr">
        <is>
          <t>Debt repayment of principal amount</t>
        </is>
      </c>
      <c r="P45" s="5" t="n">
        <v>110000</v>
      </c>
    </row>
    <row r="46">
      <c r="A46" s="4" t="inlineStr">
        <is>
          <t>Principal amount</t>
        </is>
      </c>
      <c r="AP46" s="6" t="n">
        <v>80000</v>
      </c>
      <c r="AR46" s="6" t="n">
        <v>80000</v>
      </c>
    </row>
    <row r="47">
      <c r="A47" s="4" t="inlineStr">
        <is>
          <t>Additional prepayment interest</t>
        </is>
      </c>
      <c r="P47" s="6" t="n">
        <v>9909</v>
      </c>
    </row>
    <row r="48">
      <c r="A48" s="4" t="inlineStr">
        <is>
          <t>Note past maturity but not in default</t>
        </is>
      </c>
      <c r="AW48" s="6" t="n">
        <v>80000</v>
      </c>
    </row>
    <row r="49">
      <c r="A49" s="4" t="inlineStr">
        <is>
          <t>Convertible Promissory Note Three [Member]</t>
        </is>
      </c>
    </row>
    <row r="50">
      <c r="A50" s="4" t="inlineStr">
        <is>
          <t>Description of maturity date</t>
        </is>
      </c>
      <c r="AR50" s="4" t="inlineStr">
        <is>
          <t>The 12% convertible promissory note and all accrued interest are due in December 2018.</t>
        </is>
      </c>
    </row>
    <row r="51">
      <c r="A51" s="4" t="inlineStr">
        <is>
          <t>Convertible promissory note, interest rate</t>
        </is>
      </c>
      <c r="AP51" s="4" t="inlineStr">
        <is>
          <t>12.00%</t>
        </is>
      </c>
      <c r="AR51" s="4" t="inlineStr">
        <is>
          <t>12.00%</t>
        </is>
      </c>
    </row>
    <row r="52">
      <c r="A52" s="4" t="inlineStr">
        <is>
          <t>Original issuance discount</t>
        </is>
      </c>
      <c r="AP52" s="6" t="n">
        <v>3000</v>
      </c>
      <c r="AR52" s="6" t="n">
        <v>3000</v>
      </c>
    </row>
    <row r="53">
      <c r="A53" s="4" t="inlineStr">
        <is>
          <t>Convertible Promissory Note Three [Member] | Minimum [Member]</t>
        </is>
      </c>
    </row>
    <row r="54">
      <c r="A54" s="4" t="inlineStr">
        <is>
          <t>Prepayment premium</t>
        </is>
      </c>
      <c r="AP54" s="4" t="inlineStr">
        <is>
          <t>1.15%</t>
        </is>
      </c>
      <c r="AR54" s="4" t="inlineStr">
        <is>
          <t>1.15%</t>
        </is>
      </c>
    </row>
    <row r="55">
      <c r="A55" s="4" t="inlineStr">
        <is>
          <t>Convertible Promissory Note Three [Member] | Maximum [Member]</t>
        </is>
      </c>
    </row>
    <row r="56">
      <c r="A56" s="4" t="inlineStr">
        <is>
          <t>Prepayment premium</t>
        </is>
      </c>
      <c r="AP56" s="4" t="inlineStr">
        <is>
          <t>1.40%</t>
        </is>
      </c>
      <c r="AR56" s="4" t="inlineStr">
        <is>
          <t>1.40%</t>
        </is>
      </c>
    </row>
    <row r="57">
      <c r="A57" s="4" t="inlineStr">
        <is>
          <t>Convertible Promissory Note [Member]</t>
        </is>
      </c>
    </row>
    <row r="58">
      <c r="A58" s="4" t="inlineStr">
        <is>
          <t>Outstanding principal amount</t>
        </is>
      </c>
      <c r="AP58" s="6" t="n">
        <v>87500</v>
      </c>
      <c r="AR58" s="6" t="n">
        <v>87500</v>
      </c>
    </row>
    <row r="59">
      <c r="A59" s="4" t="inlineStr">
        <is>
          <t>Principal balance</t>
        </is>
      </c>
      <c r="AP59" s="5" t="n">
        <v>110000</v>
      </c>
      <c r="AR59" s="5" t="n">
        <v>110000</v>
      </c>
    </row>
    <row r="60">
      <c r="A60" s="4" t="inlineStr">
        <is>
          <t>Convertible note payable current One [Member]</t>
        </is>
      </c>
    </row>
    <row r="61">
      <c r="A61" s="4" t="inlineStr">
        <is>
          <t>Outstanding principal amount</t>
        </is>
      </c>
      <c r="AP61" s="5" t="n">
        <v>0</v>
      </c>
      <c r="AR61" s="5" t="n">
        <v>0</v>
      </c>
    </row>
    <row r="62">
      <c r="A62" s="4" t="inlineStr">
        <is>
          <t>Convertible note payable current Three [Member]</t>
        </is>
      </c>
    </row>
    <row r="63">
      <c r="A63" s="4" t="inlineStr">
        <is>
          <t>Outstanding principal amount</t>
        </is>
      </c>
      <c r="AP63" s="5" t="n">
        <v>0</v>
      </c>
      <c r="AR63" s="5" t="n">
        <v>0</v>
      </c>
    </row>
    <row r="64">
      <c r="A64" s="4" t="inlineStr">
        <is>
          <t>Convertible note payable current Four [Member]</t>
        </is>
      </c>
    </row>
    <row r="65">
      <c r="A65" s="4" t="inlineStr">
        <is>
          <t>Outstanding principal amount</t>
        </is>
      </c>
      <c r="AP65" s="5" t="n">
        <v>0</v>
      </c>
      <c r="AR65" s="5" t="n">
        <v>0</v>
      </c>
    </row>
    <row r="66">
      <c r="A66" s="4" t="inlineStr">
        <is>
          <t>Interest expense</t>
        </is>
      </c>
      <c r="AR66" s="5" t="n">
        <v>321364</v>
      </c>
    </row>
    <row r="67">
      <c r="A67" s="4" t="inlineStr">
        <is>
          <t>Convertible note payable current Five [Member]</t>
        </is>
      </c>
    </row>
    <row r="68">
      <c r="A68" s="4" t="inlineStr">
        <is>
          <t>Outstanding principal amount</t>
        </is>
      </c>
      <c r="AP68" s="5" t="n">
        <v>0</v>
      </c>
      <c r="AR68" s="5" t="n">
        <v>0</v>
      </c>
    </row>
    <row r="69">
      <c r="A69" s="4" t="inlineStr">
        <is>
          <t>Convertible note payable Two [Member]</t>
        </is>
      </c>
    </row>
    <row r="70">
      <c r="A70" s="4" t="inlineStr">
        <is>
          <t>Outstanding principal amount</t>
        </is>
      </c>
      <c r="AP70" s="5" t="n">
        <v>0</v>
      </c>
      <c r="AR70" s="5" t="n">
        <v>0</v>
      </c>
    </row>
    <row r="71">
      <c r="A71" s="4" t="inlineStr">
        <is>
          <t>Convertible Promissory Note Two 1</t>
        </is>
      </c>
    </row>
    <row r="72">
      <c r="A72" s="4" t="inlineStr">
        <is>
          <t>Outstanding principal amount</t>
        </is>
      </c>
      <c r="AP72" s="5" t="n">
        <v>0</v>
      </c>
      <c r="AR72" s="5" t="n">
        <v>0</v>
      </c>
    </row>
    <row r="73">
      <c r="A73" s="4" t="inlineStr">
        <is>
          <t>Convertible note payable One [Member]</t>
        </is>
      </c>
    </row>
    <row r="74">
      <c r="A74" s="4" t="inlineStr">
        <is>
          <t>Accrued interest</t>
        </is>
      </c>
      <c r="AP74" s="5" t="n">
        <v>116762</v>
      </c>
      <c r="AR74" s="5" t="n">
        <v>116762</v>
      </c>
    </row>
    <row r="75">
      <c r="A75" s="4" t="inlineStr">
        <is>
          <t>Additional prepayment interest</t>
        </is>
      </c>
      <c r="AR75" s="5" t="n">
        <v>504821</v>
      </c>
    </row>
    <row r="76">
      <c r="A76" s="4" t="inlineStr">
        <is>
          <t>Convertible Promissory notes Ten [Member]</t>
        </is>
      </c>
    </row>
    <row r="77">
      <c r="A77" s="4" t="inlineStr">
        <is>
          <t>Principal balance</t>
        </is>
      </c>
      <c r="AP77" s="5" t="n">
        <v>50000</v>
      </c>
      <c r="AR77" s="5" t="n">
        <v>50000</v>
      </c>
    </row>
    <row r="78">
      <c r="A78" s="4" t="inlineStr">
        <is>
          <t>Convertible Promissory notes Five [Member]</t>
        </is>
      </c>
    </row>
    <row r="79">
      <c r="A79" s="4" t="inlineStr">
        <is>
          <t>Principal balance</t>
        </is>
      </c>
      <c r="AP79" s="5" t="n">
        <v>125000</v>
      </c>
      <c r="AR79" s="5" t="n">
        <v>125000</v>
      </c>
    </row>
    <row r="80">
      <c r="A80" s="4" t="inlineStr">
        <is>
          <t>Convertible Promissory notes Four [Member]</t>
        </is>
      </c>
    </row>
    <row r="81">
      <c r="A81" s="4" t="inlineStr">
        <is>
          <t>Principal balance</t>
        </is>
      </c>
      <c r="AP81" s="5" t="n">
        <v>145000</v>
      </c>
      <c r="AR81" s="5" t="n">
        <v>145000</v>
      </c>
    </row>
    <row r="82">
      <c r="A82" s="4" t="inlineStr">
        <is>
          <t>Convertible Promissory notes one [Member]</t>
        </is>
      </c>
    </row>
    <row r="83">
      <c r="A83" s="4" t="inlineStr">
        <is>
          <t>Proceeds from convertible debt</t>
        </is>
      </c>
      <c r="E83" s="6" t="n">
        <v>150000</v>
      </c>
      <c r="F83" s="6" t="n">
        <v>47500</v>
      </c>
      <c r="G83" s="6" t="n">
        <v>118750</v>
      </c>
      <c r="I83" s="6" t="n">
        <v>93000</v>
      </c>
      <c r="J83" s="6" t="n">
        <v>75000</v>
      </c>
      <c r="K83" s="6" t="n">
        <v>50000</v>
      </c>
      <c r="V83" s="6" t="n">
        <v>34500</v>
      </c>
      <c r="Y83" s="6" t="n">
        <v>75000</v>
      </c>
      <c r="Z83" s="6" t="n">
        <v>94000</v>
      </c>
      <c r="AB83" s="6" t="n">
        <v>100000</v>
      </c>
      <c r="AC83" s="6" t="n">
        <v>70000</v>
      </c>
    </row>
    <row r="84">
      <c r="A84" s="4" t="inlineStr">
        <is>
          <t>Principal balance</t>
        </is>
      </c>
      <c r="B84" s="6" t="n">
        <v>36000</v>
      </c>
      <c r="C84" s="6" t="n">
        <v>39000</v>
      </c>
      <c r="F84" s="6" t="n">
        <v>50000</v>
      </c>
      <c r="G84" s="6" t="n">
        <v>125000</v>
      </c>
      <c r="I84" s="6" t="n">
        <v>100000</v>
      </c>
      <c r="J84" s="6" t="n">
        <v>78000</v>
      </c>
      <c r="K84" s="6" t="n">
        <v>54000</v>
      </c>
      <c r="M84" s="6" t="n">
        <v>110000</v>
      </c>
      <c r="N84" s="6" t="n">
        <v>163000</v>
      </c>
      <c r="O84" s="6" t="n">
        <v>150000</v>
      </c>
      <c r="V84" s="6" t="n">
        <v>80000</v>
      </c>
      <c r="Z84" s="6" t="n">
        <v>100000</v>
      </c>
      <c r="AB84" s="6" t="n">
        <v>108000</v>
      </c>
      <c r="AC84" s="6" t="n">
        <v>73000</v>
      </c>
      <c r="AD84" s="5" t="n">
        <v>0</v>
      </c>
      <c r="AE84" s="6" t="n">
        <v>80000</v>
      </c>
      <c r="AF84" s="6" t="n">
        <v>240000</v>
      </c>
      <c r="AG84" s="6" t="n">
        <v>250000</v>
      </c>
      <c r="AH84" s="6" t="n">
        <v>140000</v>
      </c>
      <c r="AI84" s="6" t="n">
        <v>140000</v>
      </c>
      <c r="AL84" s="6" t="n">
        <v>117298</v>
      </c>
      <c r="AP84" s="6" t="n">
        <v>179300</v>
      </c>
      <c r="AR84" s="6" t="n">
        <v>179300</v>
      </c>
      <c r="AT84" s="5" t="n">
        <v>163000</v>
      </c>
    </row>
    <row r="85">
      <c r="A85" s="4" t="inlineStr">
        <is>
          <t>Description of maturity date</t>
        </is>
      </c>
      <c r="AR85" s="4" t="inlineStr">
        <is>
          <t>This note became in default in fiscal 2020 on the maturity date and a 10% default penalty was incurred.</t>
        </is>
      </c>
    </row>
    <row r="86">
      <c r="A86" s="4" t="inlineStr">
        <is>
          <t>Convertible notes payable description</t>
        </is>
      </c>
      <c r="B86" s="4" t="inlineStr">
        <is>
          <t xml:space="preserve">During the first 90 to 180 days following the date of this note, the Company had the right to prepay the principal and accrued but unpaid interest due under this note, together with any other amounts that the Company may owe the holder under the terms of this note, at a premium ranging from 135% to 150% as defined in the note agreement. </t>
        </is>
      </c>
      <c r="C86" s="4" t="inlineStr">
        <is>
          <t>During the first 60 to 120 days following the date of the note, the Company has the right to prepay the principal and accrued but unpaid interest due under the note, together with any other amounts that the Company may owe the holder under the terms of the note, at a premium ranging from 130% to 145% as defined in the note agreement.</t>
        </is>
      </c>
      <c r="D86" s="4" t="inlineStr">
        <is>
          <t>During the first 60 to 180 days following the date of the note, the Company has the right to prepay the principal and accrued but unpaid interest due under the note, together with any other amounts that the Company may owe the holder under the terms of the note, at a premium ranging from 130% to 145% as defined in the note agreement.</t>
        </is>
      </c>
      <c r="F86" s="4" t="inlineStr">
        <is>
          <t>During the first 60 to 180 days following the date of these notes, the Company has the right to prepay the principal and accrued but unpaid interest due under the note, together with any other amounts that the Company may owe the holder under the terms of the note, at a premium ranging from 130% to 150% as defined in the note agreement.</t>
        </is>
      </c>
      <c r="G86" s="4" t="inlineStr">
        <is>
          <t>The Company has the right to prepay the principal and accrued but unpaid interest due under the note, together with any other amounts that the Company may owe the holder under the terms of the note, at a premium ranging from 130% to 145% as defined in the note agreement</t>
        </is>
      </c>
      <c r="I86" s="4" t="inlineStr">
        <is>
          <t>The Company may owe the holder under the terms of the note, at a premium ranging from 130% to 145% as defined in the note agreement. After this initial 120-day period, the Company does not have a right to prepay the note.</t>
        </is>
      </c>
      <c r="J86" s="4" t="inlineStr">
        <is>
          <t>The Company has the right to prepay the principal and accrued but unpaid interest due under the note, together with any other amounts that the Company may owe the holder under the terms of the note, at a premium ranging from 115% to 140% as defined in the note agreement.</t>
        </is>
      </c>
      <c r="K86" s="4" t="inlineStr">
        <is>
          <t>The Company has the right to prepay the principal and accrued but unpaid interest due under the note, together with any other amounts that the Company may owe the holder under the terms of the note, at a premium ranging from 110% to 128% as defined in the note agreement.</t>
        </is>
      </c>
      <c r="S86" s="4" t="inlineStr">
        <is>
          <t>During the first 60 to 180 days following the date of the note, the Company has the right to prepay the principal and accrued but unpaid interest due under the note, together with any other amounts that the Company may owe the holder under the terms of the note, at a premium ranging from 125% to 145% as defined in the note agreement.</t>
        </is>
      </c>
      <c r="V86" s="4" t="inlineStr">
        <is>
          <t>During the first 90 to 180 days following the date of these notes, the Company has the right to prepay the principal and accrued but unpaid interest due under the note, together with any other amounts that the Company may owe the holder under the terms of the note, at a premium ranging from 135% to 150% as defined in the note agreement.</t>
        </is>
      </c>
      <c r="X86" s="4" t="inlineStr">
        <is>
          <t>During the first 90 to 180 days following the date of these notes, the Company has the right to prepay the principal and accrued but unpaid interest due under the note, together with any other amounts that the Company may owe the holder under the terms of the note, at a premium ranging from 110% to 128% as defined in the note agreement.</t>
        </is>
      </c>
      <c r="Y86" s="4" t="inlineStr">
        <is>
          <t>the Company has the right to prepay the principal and accrued but unpaid interest due under the note, together with any other amounts that the Company may owe the holder under the terms of the note, at a premium ranging from 115% to 140% as defined in the note agreement.</t>
        </is>
      </c>
      <c r="Z86" s="4" t="inlineStr">
        <is>
          <t>The Company paid original issue discount and related loan fees of $6,000 in connection with this note payable which will be amortized over the term of the note</t>
        </is>
      </c>
      <c r="AB86" s="4" t="inlineStr">
        <is>
          <t>The Company has the right to prepay the principal and accrued but unpaid interest due under the note, together with any other amounts that the Company may owe the holder under the terms of the note, at a premium ranging from 110% to 128% as defined in the note agreement.</t>
        </is>
      </c>
      <c r="AC86" s="4" t="inlineStr">
        <is>
          <t>The Company may owe the holder under the terms of the note, at a premium ranging from 115% to 140% as defined in the note agreement.</t>
        </is>
      </c>
    </row>
    <row r="87">
      <c r="A87" s="4" t="inlineStr">
        <is>
          <t>Conversion price description</t>
        </is>
      </c>
      <c r="M87" s="4" t="inlineStr">
        <is>
          <t>The note holder shall have the right to convert beginning on the date which is 180 days following the issuance date the outstanding principal amount and accrued but unpaid interest into the Company&amp;#8217;s common stock at a conversion price equal to a price which is 60% of the lowest trading price during the 18 prior trading days immediately preceding including the day of the conversion date. During the first 60 to 180 days following the date of the note, the Company has the right to prepay the principal and accrued but unpaid interest due under the note, together with any other amounts that the Company may owe the holder under the terms of the note, at a premium ranging from 110% to 134% as defined in the note agreement. After this initial 180-day period, the Company does not have a right to prepay the note.</t>
        </is>
      </c>
      <c r="N87" s="4" t="inlineStr">
        <is>
          <t>The note holder shall have the right to convert beginning on the date which is 180 days following the issuance date the outstanding principal amount and accrued but unpaid interest into the Company&amp;#8217;s common stock at a conversion price equal to a price which is 60% of the lowest trading price during the 18 prior trading days immediately preceding including the day of the conversion date. During the first 60 to 180 days following the date of the note, the Company has the right to prepay the principal and accrued but unpaid interest due under the note, together with any other amounts that the Company may owe the holder under the terms of the note, at a premium ranging from 110% to 134% as defined in the note agreement. After this initial 180-day period, the Company does not have a right to prepay the note.</t>
        </is>
      </c>
      <c r="O87" s="4" t="inlineStr">
        <is>
          <t xml:space="preserve">The note holder had the right to convert beginning on the date which is 180 days following the issuance date the outstanding principal amount and accrued but unpaid interest into the Company&amp;#8217;s common stock at a conversion price equal to a price which is 60% of the lowest trading price during the 18 prior trading days immediately preceding including the day of the conversion date. During the first 60 to 180 days following the date of the note, the Company had the right to prepay the principal and accrued but unpaid interest due under the note, together with any other amounts that the Company may owe the holder under the terms of the note, at a premium ranging from 110% to 134% as defined in the note agreement. After this initial 180-day period, the Company had no right to prepay the note. </t>
        </is>
      </c>
      <c r="AF87" s="4" t="inlineStr">
        <is>
          <t xml:space="preserve">The note holder had the right to convert beginning on the date which is 180 days following the issuance date the outstanding principal amount and accrued but unpaid interest into the Company&amp;#8217;s common stock at a conversion price equal to a price which is 60% of the lowest trading price during the 18 prior trading days immediately preceding including the day of the conversion date. During the first 60 to 180 days following the date of the note, the Company had the right to prepay the principal and accrued but unpaid interest due under the note, together with any other amounts that the Company may owe the holder under the terms of the note, at a premium ranging from 110% to 134% as defined in the note agreement. After this initial 180-day period, the Company had no right to prepay the note. </t>
        </is>
      </c>
      <c r="AG87" s="4" t="inlineStr">
        <is>
          <t xml:space="preserve">The note holder had the right to convert beginning on the date which was 180 days following the issuance date the outstanding principal amount and accrued but unpaid interest into the Company&amp;#8217;s common stock at a conversion price equal to a price which is 60% of the lowest trading price during the 18 prior trading days immediately preceding including the day of the conversion date. During the first 90 to 180 days following the date of these notes, the Company had the right to prepay the principal and accrued but unpaid interest due under these notes, together with any other amounts that the Company may owe the holder under the terms of these notes, at a premium ranging from 125% to 140% as defined in the note agreement. After this initial 180-day period, the Company had no right to prepay the note. </t>
        </is>
      </c>
      <c r="AH87" s="4" t="inlineStr">
        <is>
          <t>The note holder had the right to convert beginning on the date which was 180 days following the issuance date the outstanding principal amount and accrued but unpaid interest into the Company&amp;#8217;s common stock at a conversion price equal to a price which is 60% of the lowest trading price during the 18 prior trading days immediately preceding including the day of the conversion date. During the first 60 to 180 days following the date of these notes, the Company had the right to prepay the principal and accrued but unpaid interest due under the note, together with any other amounts that the Company may owe the holder under the terms of the note, at a premium ranging from 100% to 136% as defined in the note agreement. After this initial 180-day period, the Company had no right to prepay the note.</t>
        </is>
      </c>
    </row>
    <row r="88">
      <c r="A88" s="4" t="inlineStr">
        <is>
          <t>Debt settlement amount payable</t>
        </is>
      </c>
      <c r="AL88" s="5" t="n">
        <v>62702</v>
      </c>
    </row>
    <row r="89">
      <c r="A89" s="4" t="inlineStr">
        <is>
          <t>Prepayment penalty</t>
        </is>
      </c>
      <c r="AD89" s="5" t="n">
        <v>24527</v>
      </c>
      <c r="AL89" s="5" t="n">
        <v>6223</v>
      </c>
    </row>
    <row r="90">
      <c r="A90" s="4" t="inlineStr">
        <is>
          <t>Convertible promissory note, interest rate</t>
        </is>
      </c>
      <c r="C90" s="4" t="inlineStr">
        <is>
          <t>12.00%</t>
        </is>
      </c>
      <c r="D90" s="4" t="inlineStr">
        <is>
          <t>10.00%</t>
        </is>
      </c>
      <c r="E90" s="4" t="inlineStr">
        <is>
          <t>10.00%</t>
        </is>
      </c>
      <c r="F90" s="4" t="inlineStr">
        <is>
          <t>10.00%</t>
        </is>
      </c>
      <c r="G90" s="4" t="inlineStr">
        <is>
          <t>10.00%</t>
        </is>
      </c>
      <c r="I90" s="4" t="inlineStr">
        <is>
          <t>12.00%</t>
        </is>
      </c>
      <c r="J90" s="4" t="inlineStr">
        <is>
          <t>12.00%</t>
        </is>
      </c>
      <c r="K90" s="4" t="inlineStr">
        <is>
          <t>10.00%</t>
        </is>
      </c>
      <c r="O90" s="4" t="inlineStr">
        <is>
          <t>10.00%</t>
        </is>
      </c>
      <c r="V90" s="4" t="inlineStr">
        <is>
          <t>10.00%</t>
        </is>
      </c>
      <c r="Y90" s="4" t="inlineStr">
        <is>
          <t>12.00%</t>
        </is>
      </c>
      <c r="Z90" s="4" t="inlineStr">
        <is>
          <t>12.00%</t>
        </is>
      </c>
      <c r="AB90" s="4" t="inlineStr">
        <is>
          <t>10.00%</t>
        </is>
      </c>
      <c r="AC90" s="4" t="inlineStr">
        <is>
          <t>12.00%</t>
        </is>
      </c>
      <c r="AE90" s="4" t="inlineStr">
        <is>
          <t>10.00%</t>
        </is>
      </c>
      <c r="AF90" s="4" t="inlineStr">
        <is>
          <t>10.00%</t>
        </is>
      </c>
      <c r="AG90" s="4" t="inlineStr">
        <is>
          <t>12.00%</t>
        </is>
      </c>
      <c r="AH90" s="4" t="inlineStr">
        <is>
          <t>10.00%</t>
        </is>
      </c>
      <c r="AI90" s="4" t="inlineStr">
        <is>
          <t>10.00%</t>
        </is>
      </c>
      <c r="AP90" s="4" t="inlineStr">
        <is>
          <t>12.00%</t>
        </is>
      </c>
      <c r="AR90" s="4" t="inlineStr">
        <is>
          <t>12.00%</t>
        </is>
      </c>
    </row>
    <row r="91">
      <c r="A91" s="4" t="inlineStr">
        <is>
          <t>Principal borrowing amount</t>
        </is>
      </c>
      <c r="B91" s="6" t="n">
        <v>36000</v>
      </c>
      <c r="C91" s="6" t="n">
        <v>39000</v>
      </c>
      <c r="E91" s="6" t="n">
        <v>165000</v>
      </c>
      <c r="G91" s="6" t="n">
        <v>125000</v>
      </c>
      <c r="I91" s="6" t="n">
        <v>100000</v>
      </c>
      <c r="J91" s="6" t="n">
        <v>78000</v>
      </c>
      <c r="K91" s="6" t="n">
        <v>54000</v>
      </c>
      <c r="Y91" s="6" t="n">
        <v>78000</v>
      </c>
      <c r="Z91" s="6" t="n">
        <v>100000</v>
      </c>
      <c r="AB91" s="6" t="n">
        <v>108000</v>
      </c>
      <c r="AC91" s="6" t="n">
        <v>73000</v>
      </c>
      <c r="AD91" s="5" t="n">
        <v>58000</v>
      </c>
      <c r="AP91" s="6" t="n">
        <v>110000</v>
      </c>
      <c r="AR91" s="6" t="n">
        <v>110000</v>
      </c>
    </row>
    <row r="92">
      <c r="A92" s="4" t="inlineStr">
        <is>
          <t>Maturity date</t>
        </is>
      </c>
      <c r="E92" s="4" t="inlineStr">
        <is>
          <t>Sep. 4,
		2020</t>
        </is>
      </c>
      <c r="G92" s="4" t="inlineStr">
        <is>
          <t>Jun. 11,
		2020</t>
        </is>
      </c>
      <c r="I92" s="4" t="inlineStr">
        <is>
          <t>May 9,
		2020</t>
        </is>
      </c>
      <c r="J92" s="4" t="inlineStr">
        <is>
          <t>Feb. 28,
		2020</t>
        </is>
      </c>
      <c r="K92" s="4" t="inlineStr">
        <is>
          <t>Apr. 8,
		2020</t>
        </is>
      </c>
      <c r="M92" s="4" t="inlineStr">
        <is>
          <t>Feb. 8,
		2020</t>
        </is>
      </c>
      <c r="N92" s="4" t="inlineStr">
        <is>
          <t>Jan. 9,
		2019</t>
        </is>
      </c>
      <c r="O92" s="4" t="inlineStr">
        <is>
          <t>Dec. 13,
		2019</t>
        </is>
      </c>
      <c r="Z92" s="4" t="inlineStr">
        <is>
          <t>Feb. 20,
		2020</t>
        </is>
      </c>
      <c r="AB92" s="4" t="inlineStr">
        <is>
          <t>May 22,
		2020</t>
        </is>
      </c>
      <c r="AC92" s="4" t="inlineStr">
        <is>
          <t>Mar. 15,
		2020</t>
        </is>
      </c>
      <c r="AF92" s="4" t="inlineStr">
        <is>
          <t>Dec. 28,
		2019</t>
        </is>
      </c>
      <c r="AG92" s="4" t="inlineStr">
        <is>
          <t>May 27,
		2019</t>
        </is>
      </c>
      <c r="AH92" s="4" t="inlineStr">
        <is>
          <t>Nov. 23,
		2019</t>
        </is>
      </c>
      <c r="AI92" s="4" t="inlineStr">
        <is>
          <t>Aug. 30,
		2019</t>
        </is>
      </c>
    </row>
    <row r="93">
      <c r="A93" s="4" t="inlineStr">
        <is>
          <t>Original issuance discount</t>
        </is>
      </c>
      <c r="B93" s="5" t="n">
        <v>5750</v>
      </c>
      <c r="C93" s="5" t="n">
        <v>4000</v>
      </c>
      <c r="D93" s="6" t="n">
        <v>11000</v>
      </c>
      <c r="E93" s="6" t="n">
        <v>15000</v>
      </c>
      <c r="F93" s="6" t="n">
        <v>2500</v>
      </c>
      <c r="G93" s="6" t="n">
        <v>6250</v>
      </c>
      <c r="I93" s="6" t="n">
        <v>7000</v>
      </c>
      <c r="J93" s="6" t="n">
        <v>3000</v>
      </c>
      <c r="K93" s="6" t="n">
        <v>4000</v>
      </c>
      <c r="M93" s="6" t="n">
        <v>4000</v>
      </c>
      <c r="N93" s="6" t="n">
        <v>8000</v>
      </c>
      <c r="O93" s="6" t="n">
        <v>6000</v>
      </c>
      <c r="S93" s="6" t="n">
        <v>2000</v>
      </c>
      <c r="V93" s="6" t="n">
        <v>5500</v>
      </c>
      <c r="X93" s="6" t="n">
        <v>10000</v>
      </c>
      <c r="Y93" s="6" t="n">
        <v>3000</v>
      </c>
      <c r="Z93" s="6" t="n">
        <v>6000</v>
      </c>
      <c r="AB93" s="6" t="n">
        <v>8000</v>
      </c>
      <c r="AC93" s="6" t="n">
        <v>3000</v>
      </c>
      <c r="AE93" s="6" t="n">
        <v>20000</v>
      </c>
      <c r="AF93" s="6" t="n">
        <v>11000</v>
      </c>
      <c r="AG93" s="6" t="n">
        <v>20750</v>
      </c>
      <c r="AH93" s="6" t="n">
        <v>4000</v>
      </c>
      <c r="AI93" s="6" t="n">
        <v>4000</v>
      </c>
      <c r="AP93" s="5" t="n">
        <v>11000</v>
      </c>
      <c r="AR93" s="5" t="n">
        <v>11000</v>
      </c>
    </row>
    <row r="94">
      <c r="A94" s="4" t="inlineStr">
        <is>
          <t>Outstanding principal amount</t>
        </is>
      </c>
      <c r="E94" s="5" t="n">
        <v>165000</v>
      </c>
      <c r="AJ94" s="6" t="n">
        <v>0</v>
      </c>
      <c r="AK94" s="6" t="n">
        <v>0</v>
      </c>
      <c r="AP94" s="5" t="n">
        <v>40000</v>
      </c>
      <c r="AR94" s="5" t="n">
        <v>40000</v>
      </c>
    </row>
    <row r="95">
      <c r="A95" s="4" t="inlineStr">
        <is>
          <t>Default penalty on acrrued interest</t>
        </is>
      </c>
      <c r="AP95" s="5" t="n">
        <v>15000</v>
      </c>
    </row>
    <row r="96">
      <c r="A96" s="4" t="inlineStr">
        <is>
          <t>Incurred default penalties</t>
        </is>
      </c>
      <c r="AR96" s="5" t="n">
        <v>90000</v>
      </c>
    </row>
    <row r="97">
      <c r="A97" s="4" t="inlineStr">
        <is>
          <t>Accrued interest</t>
        </is>
      </c>
      <c r="AD97" s="6" t="n">
        <v>3318</v>
      </c>
      <c r="AL97" s="6" t="n">
        <v>6075</v>
      </c>
      <c r="AP97" s="5" t="n">
        <v>545668</v>
      </c>
      <c r="AR97" s="5" t="n">
        <v>545668</v>
      </c>
      <c r="AT97" s="5" t="n">
        <v>267516</v>
      </c>
    </row>
    <row r="98">
      <c r="A98" s="4" t="inlineStr">
        <is>
          <t>Convertible Notes Payable [Member]</t>
        </is>
      </c>
    </row>
    <row r="99">
      <c r="A99" s="4" t="inlineStr">
        <is>
          <t>Proceeds from convertible debt</t>
        </is>
      </c>
      <c r="D99" s="6" t="n">
        <v>209000</v>
      </c>
      <c r="S99" s="6" t="n">
        <v>33000</v>
      </c>
      <c r="X99" s="6" t="n">
        <v>135000</v>
      </c>
    </row>
    <row r="100">
      <c r="A100" s="4" t="inlineStr">
        <is>
          <t>Unamortized debt discount</t>
        </is>
      </c>
      <c r="AP100" s="5" t="n">
        <v>-407357</v>
      </c>
      <c r="AR100" s="5" t="n">
        <v>-407357</v>
      </c>
      <c r="AT100" s="5" t="n">
        <v>-1614250</v>
      </c>
    </row>
    <row r="101">
      <c r="A101" s="4" t="inlineStr">
        <is>
          <t>Principal balance</t>
        </is>
      </c>
      <c r="AP101" s="5" t="n">
        <v>4061987</v>
      </c>
      <c r="AR101" s="5" t="n">
        <v>4061987</v>
      </c>
      <c r="AT101" s="5" t="n">
        <v>3690030</v>
      </c>
    </row>
    <row r="102">
      <c r="A102" s="4" t="inlineStr">
        <is>
          <t>Conversion price description</t>
        </is>
      </c>
      <c r="X102" s="4" t="inlineStr">
        <is>
          <t>The note holder shall have the right to convert beginning on the date which is 180 days following the issuance date the outstanding principal amount and accrued but unpaid interest into the Company&amp;#8217;s common stock at a conversion price equal to a price which is 60% of the lowest trading price during the 18 prior trading days immediately preceding including the day of the conversion date.</t>
        </is>
      </c>
      <c r="AE102" s="4" t="inlineStr">
        <is>
          <t>The note holder shall have the right to convert beginning on the issuance date, the outstanding principal amount and accrued but unpaid interest into the Company&amp;#8217;s common stock at a conversion price to a price which is 52% of the lowest trading price of the Company&amp;#8217;s common stock during the 18 prior trading days including the day of the conversion date.</t>
        </is>
      </c>
    </row>
    <row r="103">
      <c r="A103" s="4" t="inlineStr">
        <is>
          <t>Convertible promissory note, interest rate</t>
        </is>
      </c>
      <c r="D103" s="4" t="inlineStr">
        <is>
          <t>10.00%</t>
        </is>
      </c>
      <c r="S103" s="4" t="inlineStr">
        <is>
          <t>10.00%</t>
        </is>
      </c>
      <c r="X103" s="4" t="inlineStr">
        <is>
          <t>10.00%</t>
        </is>
      </c>
    </row>
    <row r="104">
      <c r="A104" s="4" t="inlineStr">
        <is>
          <t>Principal borrowing amount</t>
        </is>
      </c>
      <c r="D104" s="6" t="n">
        <v>220000</v>
      </c>
      <c r="S104" s="6" t="n">
        <v>35000</v>
      </c>
      <c r="X104" s="6" t="n">
        <v>145000</v>
      </c>
      <c r="AP104" s="5" t="n">
        <v>0</v>
      </c>
      <c r="AR104" s="5" t="n">
        <v>0</v>
      </c>
      <c r="AS104" s="5" t="n">
        <v>3147328</v>
      </c>
    </row>
    <row r="105">
      <c r="A105" s="4" t="inlineStr">
        <is>
          <t>Maturity date</t>
        </is>
      </c>
      <c r="D105" s="4" t="inlineStr">
        <is>
          <t>Sep. 5,
		2020</t>
        </is>
      </c>
      <c r="S105" s="4" t="inlineStr">
        <is>
          <t>Sep. 23,
		2020</t>
        </is>
      </c>
      <c r="X105" s="4" t="inlineStr">
        <is>
          <t>Jul. 24,
		2020</t>
        </is>
      </c>
    </row>
    <row r="106">
      <c r="A106" s="4" t="inlineStr">
        <is>
          <t>Outstanding principal amount</t>
        </is>
      </c>
      <c r="AP106" s="5" t="n">
        <v>0</v>
      </c>
      <c r="AR106" s="5" t="n">
        <v>0</v>
      </c>
      <c r="AS106" s="5" t="n">
        <v>0</v>
      </c>
    </row>
    <row r="107">
      <c r="A107" s="4" t="inlineStr">
        <is>
          <t>Accrued interest</t>
        </is>
      </c>
      <c r="U107" s="6" t="n">
        <v>4664</v>
      </c>
      <c r="AP107" s="5" t="n">
        <v>267516</v>
      </c>
      <c r="AR107" s="5" t="n">
        <v>267516</v>
      </c>
      <c r="AS107" s="5" t="n">
        <v>173169</v>
      </c>
    </row>
    <row r="108">
      <c r="A108" s="4" t="inlineStr">
        <is>
          <t>Original issuance cost and loan fees</t>
        </is>
      </c>
      <c r="X108" s="6" t="n">
        <v>10000</v>
      </c>
    </row>
    <row r="109">
      <c r="A109" s="4" t="inlineStr">
        <is>
          <t>Maximum borrowing capacity</t>
        </is>
      </c>
      <c r="X109" s="5" t="n">
        <v>145000</v>
      </c>
    </row>
    <row r="110">
      <c r="A110" s="4" t="inlineStr">
        <is>
          <t>Debt repayment of principal amount</t>
        </is>
      </c>
      <c r="U110" s="5" t="n">
        <v>80000</v>
      </c>
    </row>
    <row r="111">
      <c r="A111" s="4" t="inlineStr">
        <is>
          <t>Debt conversion converted amount, principal</t>
        </is>
      </c>
      <c r="AR111" s="5" t="n">
        <v>0</v>
      </c>
    </row>
    <row r="112">
      <c r="A112" s="4" t="inlineStr">
        <is>
          <t>Principal amount</t>
        </is>
      </c>
      <c r="AP112" s="5" t="n">
        <v>1791396</v>
      </c>
      <c r="AR112" s="5" t="n">
        <v>1791396</v>
      </c>
    </row>
    <row r="113">
      <c r="A113" s="4" t="inlineStr">
        <is>
          <t>Principal balance</t>
        </is>
      </c>
      <c r="AP113" s="5" t="n">
        <v>3635798</v>
      </c>
      <c r="AR113" s="5" t="n">
        <v>3635798</v>
      </c>
      <c r="AT113" s="5" t="n">
        <v>3690030</v>
      </c>
    </row>
    <row r="114">
      <c r="A114" s="4" t="inlineStr">
        <is>
          <t>Prepayment penalty</t>
        </is>
      </c>
      <c r="U114" s="6" t="n">
        <v>15336</v>
      </c>
    </row>
    <row r="115">
      <c r="A115" s="4" t="inlineStr">
        <is>
          <t>12% Convertible Promissory notes [Member]</t>
        </is>
      </c>
    </row>
    <row r="116">
      <c r="A116" s="4" t="inlineStr">
        <is>
          <t>Proceeds from convertible debt</t>
        </is>
      </c>
      <c r="B116" s="6" t="n">
        <v>30250</v>
      </c>
      <c r="C116" s="6" t="n">
        <v>35000</v>
      </c>
      <c r="R116" s="6" t="n">
        <v>35000</v>
      </c>
      <c r="X116" s="6" t="n">
        <v>135000</v>
      </c>
    </row>
    <row r="117">
      <c r="A117" s="4" t="inlineStr">
        <is>
          <t>Principal balance</t>
        </is>
      </c>
      <c r="R117" s="6" t="n">
        <v>38000</v>
      </c>
    </row>
    <row r="118">
      <c r="A118" s="4" t="inlineStr">
        <is>
          <t>Description of maturity date</t>
        </is>
      </c>
      <c r="B118" s="4" t="inlineStr">
        <is>
          <t>The 12% convertible promissory note and all accrued interest are due in July 9, 2020.</t>
        </is>
      </c>
      <c r="C118" s="4" t="inlineStr">
        <is>
          <t>The 12% convertible promissory note and all accrued interest is due on October 8, 2020.</t>
        </is>
      </c>
      <c r="R118" s="4" t="inlineStr">
        <is>
          <t>The 12% convertible promissory note and all accrued interest is due on September 15, 2020</t>
        </is>
      </c>
    </row>
    <row r="119">
      <c r="A119" s="4" t="inlineStr">
        <is>
          <t>Convertible notes payable description</t>
        </is>
      </c>
      <c r="R119" s="4" t="inlineStr">
        <is>
          <t xml:space="preserve">During the first 30 to 180 days following the date of the note, the Company has the right to prepay the principal and accrued but unpaid interest due under the note, together with any other amounts that the Company may owe the holder under the terms of the note, at a premium ranging from 115% to 140% as defined in the note agreement. </t>
        </is>
      </c>
    </row>
    <row r="120">
      <c r="A120" s="4" t="inlineStr">
        <is>
          <t>Conversion price description</t>
        </is>
      </c>
      <c r="B120" s="4" t="inlineStr">
        <is>
          <t>The note holder has the right to convert beginning on the date which is the issuance date the outstanding principal amount and accrued but unpaid interest into the Company&amp;#8217;s common stock at a conversion price equal to a price which is the lesser of (1) lowest 25 trading days prior to the date of this note or (2) 50% of the lowest closing price during the last 25 trading days immediately preceding the conversion date.</t>
        </is>
      </c>
      <c r="C120" s="4" t="inlineStr">
        <is>
          <t>The note holder shall have the right to convert on the issuance date the outstanding principal amount and accrued but unpaid interest into the Company&amp;#8217;s common stock at a conversion price equal to a price which is 50% to the lowest trading price during the previous 20 trading days of the conversion date</t>
        </is>
      </c>
      <c r="R120" s="4" t="inlineStr">
        <is>
          <t>The note holder shall have the right to convert beginning on the date which is 180 days following the issuance date the outstanding principal amount and accrued but unpaid interest into the Company&amp;#8217;s common stock at a conversion price equal to a price which is 58% of the average of the lowest 2 trading prices of the Company&amp;#8217;s common stock during the 10 trading days immediately preceding the conversion date.</t>
        </is>
      </c>
      <c r="X120" s="4" t="inlineStr">
        <is>
          <t>The note holder shall have the right to convert beginning on the date which is 180 days following the issuance date the outstanding principal amount and accrued but unpaid interest into the Company&amp;#8217;s common stock at a conversion price equal to a price which is 60% of the lowest trading price during the 18 prior trading days immediately preceding including the day of the conversion date.</t>
        </is>
      </c>
    </row>
    <row r="121">
      <c r="A121" s="4" t="inlineStr">
        <is>
          <t>Convertible promissory note, interest rate</t>
        </is>
      </c>
      <c r="B121" s="4" t="inlineStr">
        <is>
          <t>12.00%</t>
        </is>
      </c>
      <c r="C121" s="4" t="inlineStr">
        <is>
          <t>12.00%</t>
        </is>
      </c>
      <c r="R121" s="4" t="inlineStr">
        <is>
          <t>12.00%</t>
        </is>
      </c>
      <c r="X121" s="4" t="inlineStr">
        <is>
          <t>10.00%</t>
        </is>
      </c>
    </row>
    <row r="122">
      <c r="A122" s="4" t="inlineStr">
        <is>
          <t>Maturity date</t>
        </is>
      </c>
      <c r="B122" s="4" t="inlineStr">
        <is>
          <t>Jul. 9,
		2020</t>
        </is>
      </c>
      <c r="C122" s="4" t="inlineStr">
        <is>
          <t>Oct. 8,
		2020</t>
        </is>
      </c>
      <c r="R122" s="4" t="inlineStr">
        <is>
          <t>Nov. 29,
		2020</t>
        </is>
      </c>
    </row>
    <row r="123">
      <c r="A123" s="4" t="inlineStr">
        <is>
          <t>Original issuance cost and loan fees</t>
        </is>
      </c>
      <c r="R123" s="6" t="n">
        <v>3000</v>
      </c>
      <c r="X123" s="6" t="n">
        <v>10000</v>
      </c>
    </row>
    <row r="124">
      <c r="A124" s="4" t="inlineStr">
        <is>
          <t>Maximum borrowing capacity</t>
        </is>
      </c>
      <c r="B124" s="6" t="n">
        <v>36000</v>
      </c>
      <c r="C124" s="6" t="n">
        <v>39000</v>
      </c>
      <c r="X124" s="6" t="n">
        <v>145000</v>
      </c>
    </row>
    <row r="125">
      <c r="A125" s="4" t="inlineStr">
        <is>
          <t>Debt conversion, conversion price</t>
        </is>
      </c>
      <c r="B125" s="8" t="n">
        <v>0.1</v>
      </c>
    </row>
    <row r="126">
      <c r="A126" s="4" t="inlineStr">
        <is>
          <t>Convertible notes principal description</t>
        </is>
      </c>
      <c r="B126" s="4" t="inlineStr">
        <is>
          <t xml:space="preserve">At any time after the issue date, the principal amount of the note shall increase by $15,000 and the conversion price shall decrease to 30% instead of 50%. </t>
        </is>
      </c>
    </row>
    <row r="127">
      <c r="A127" s="4" t="inlineStr">
        <is>
          <t>Notes payable repayment, after due date, description</t>
        </is>
      </c>
      <c r="C127" s="4" t="inlineStr">
        <is>
          <t>After the prepayment date up to the maturity date, this note shall have a cash redemption of 150% of the outstanding principal and accrued interest</t>
        </is>
      </c>
    </row>
    <row r="128">
      <c r="A128" s="4" t="inlineStr">
        <is>
          <t>Promissory Note [Member]</t>
        </is>
      </c>
    </row>
    <row r="129">
      <c r="A129" s="4" t="inlineStr">
        <is>
          <t>Principal amount</t>
        </is>
      </c>
      <c r="AP129" s="5" t="n">
        <v>40000</v>
      </c>
      <c r="AR129" s="5" t="n">
        <v>40000</v>
      </c>
    </row>
    <row r="130">
      <c r="A130" s="4" t="inlineStr">
        <is>
          <t>Promissory Note [Member] | Settlement agreement [Member] | Lender [Member]</t>
        </is>
      </c>
    </row>
    <row r="131">
      <c r="A131" s="4" t="inlineStr">
        <is>
          <t>Accrued interest</t>
        </is>
      </c>
      <c r="T131" s="6" t="n">
        <v>258250</v>
      </c>
    </row>
    <row r="132">
      <c r="A132" s="4" t="inlineStr">
        <is>
          <t>Maturity date</t>
        </is>
      </c>
      <c r="T132" s="4" t="inlineStr">
        <is>
          <t>Sep. 16,
		2021</t>
        </is>
      </c>
    </row>
    <row r="133">
      <c r="A133" s="4" t="inlineStr">
        <is>
          <t>Principal amount</t>
        </is>
      </c>
      <c r="T133" s="6" t="n">
        <v>180000</v>
      </c>
      <c r="AS133" s="6" t="n">
        <v>3147328</v>
      </c>
    </row>
    <row r="134">
      <c r="A134" s="4" t="inlineStr">
        <is>
          <t>Interest rate</t>
        </is>
      </c>
      <c r="T134" s="4" t="inlineStr">
        <is>
          <t>16.00%</t>
        </is>
      </c>
    </row>
    <row r="135">
      <c r="A135" s="4" t="inlineStr">
        <is>
          <t>Notes Payable [Member]</t>
        </is>
      </c>
    </row>
    <row r="136">
      <c r="A136" s="4" t="inlineStr">
        <is>
          <t>Interest paid</t>
        </is>
      </c>
      <c r="AE136" s="6" t="n">
        <v>1552</v>
      </c>
      <c r="AM136" s="6" t="n">
        <v>25000</v>
      </c>
    </row>
    <row r="137">
      <c r="A137" s="4" t="inlineStr">
        <is>
          <t>Accrued interest</t>
        </is>
      </c>
      <c r="AP137" s="5" t="n">
        <v>8137</v>
      </c>
      <c r="AR137" s="5" t="n">
        <v>8137</v>
      </c>
      <c r="AT137" s="5" t="n">
        <v>616</v>
      </c>
    </row>
    <row r="138">
      <c r="A138" s="4" t="inlineStr">
        <is>
          <t>Principal amount</t>
        </is>
      </c>
      <c r="AP138" s="5" t="n">
        <v>200000</v>
      </c>
      <c r="AR138" s="5" t="n">
        <v>200000</v>
      </c>
      <c r="AT138" s="5" t="n">
        <v>200000</v>
      </c>
    </row>
    <row r="139">
      <c r="A139" s="4" t="inlineStr">
        <is>
          <t>On January 14, 2020 [Member] | 10% Convertible Promissory Note [Member]</t>
        </is>
      </c>
    </row>
    <row r="140">
      <c r="A140" s="4" t="inlineStr">
        <is>
          <t>Proceeds from convertible debt</t>
        </is>
      </c>
      <c r="AR140" s="5" t="n">
        <v>7200</v>
      </c>
    </row>
    <row r="141">
      <c r="A141" s="4" t="inlineStr">
        <is>
          <t>Principal balance</t>
        </is>
      </c>
      <c r="AP141" s="5" t="n">
        <v>8000</v>
      </c>
      <c r="AR141" s="5" t="n">
        <v>8000</v>
      </c>
    </row>
    <row r="142">
      <c r="A142" s="4" t="inlineStr">
        <is>
          <t>On September 4, 2019 [Member] | 10% Convertible Promissory Note [Member]</t>
        </is>
      </c>
    </row>
    <row r="143">
      <c r="A143" s="4" t="inlineStr">
        <is>
          <t>Principal balance</t>
        </is>
      </c>
      <c r="AP143" s="5" t="n">
        <v>165000</v>
      </c>
      <c r="AR143" s="5" t="n">
        <v>165000</v>
      </c>
      <c r="AT143" s="5" t="n">
        <v>165000</v>
      </c>
    </row>
    <row r="144">
      <c r="A144" s="4" t="inlineStr">
        <is>
          <t>On September 4, 2019 [Member] | 12% Convertible Promissory Note [Member]</t>
        </is>
      </c>
    </row>
    <row r="145">
      <c r="A145" s="4" t="inlineStr">
        <is>
          <t>Proceeds from convertible debt</t>
        </is>
      </c>
      <c r="E145" s="6" t="n">
        <v>60000</v>
      </c>
    </row>
    <row r="146">
      <c r="A146" s="4" t="inlineStr">
        <is>
          <t>Principal balance</t>
        </is>
      </c>
      <c r="AP146" s="5" t="n">
        <v>63000</v>
      </c>
      <c r="AR146" s="5" t="n">
        <v>63000</v>
      </c>
    </row>
    <row r="147">
      <c r="A147" s="4" t="inlineStr">
        <is>
          <t>Description of maturity date</t>
        </is>
      </c>
      <c r="E147" s="4" t="inlineStr">
        <is>
          <t>The 12% convertible promissory note and all accrued interest is due on June 30, 2020.</t>
        </is>
      </c>
    </row>
    <row r="148">
      <c r="A148" s="4" t="inlineStr">
        <is>
          <t>Convertible notes payable description</t>
        </is>
      </c>
      <c r="E148" s="4" t="inlineStr">
        <is>
          <t>During the first 30 to 180 days following the date of the note, the Company has the right to prepay the principal and accrued but unpaid interest due under the note, together with any other amounts that the Company may owe the holder under the terms of the note, at a premium ranging from 115% to 140% as defined in the note agreement.</t>
        </is>
      </c>
    </row>
    <row r="149">
      <c r="A149" s="4" t="inlineStr">
        <is>
          <t>Maturity date</t>
        </is>
      </c>
      <c r="E149" s="4" t="inlineStr">
        <is>
          <t>Jun. 30,
		2020</t>
        </is>
      </c>
    </row>
    <row r="150">
      <c r="A150" s="4" t="inlineStr">
        <is>
          <t>Original issuance discount</t>
        </is>
      </c>
      <c r="E150" s="6" t="n">
        <v>3000</v>
      </c>
    </row>
    <row r="151">
      <c r="A151" s="4" t="inlineStr">
        <is>
          <t>In September 2017 [Member] | Convertible Promissory notes [Member]</t>
        </is>
      </c>
    </row>
    <row r="152">
      <c r="A152" s="4" t="inlineStr">
        <is>
          <t>Principal balance</t>
        </is>
      </c>
      <c r="AP152" s="6" t="n">
        <v>110000</v>
      </c>
      <c r="AR152" s="6" t="n">
        <v>110000</v>
      </c>
    </row>
    <row r="153">
      <c r="A153" s="4" t="inlineStr">
        <is>
          <t>Description of maturity date</t>
        </is>
      </c>
      <c r="AR153" s="4" t="inlineStr">
        <is>
          <t>The 12% convertible promissory note and all accrued interest were due in June 2018.</t>
        </is>
      </c>
    </row>
    <row r="154">
      <c r="A154" s="4" t="inlineStr">
        <is>
          <t>Convertible promissory note, interest rate</t>
        </is>
      </c>
      <c r="AP154" s="4" t="inlineStr">
        <is>
          <t>12.00%</t>
        </is>
      </c>
      <c r="AR154" s="4" t="inlineStr">
        <is>
          <t>12.00%</t>
        </is>
      </c>
    </row>
    <row r="155">
      <c r="A155" s="4" t="inlineStr">
        <is>
          <t>Original issuance discount</t>
        </is>
      </c>
      <c r="AP155" s="6" t="n">
        <v>11000</v>
      </c>
      <c r="AR155" s="6" t="n">
        <v>11000</v>
      </c>
    </row>
    <row r="156">
      <c r="A156" s="4" t="inlineStr">
        <is>
          <t>Maturity date</t>
        </is>
      </c>
      <c r="AR156" s="4" t="inlineStr">
        <is>
          <t>June 2018</t>
        </is>
      </c>
    </row>
    <row r="157">
      <c r="A157" s="4" t="inlineStr">
        <is>
          <t>March 2018 [Member] | Convertible Promissory Note Three [Member]</t>
        </is>
      </c>
    </row>
    <row r="158">
      <c r="A158" s="4" t="inlineStr">
        <is>
          <t>Description of maturity date</t>
        </is>
      </c>
      <c r="AR158" s="4" t="inlineStr">
        <is>
          <t>The 12% convertible promissory note and all accrued interest were due in December 2018.</t>
        </is>
      </c>
    </row>
    <row r="159">
      <c r="A159" s="4" t="inlineStr">
        <is>
          <t>Conversion price description</t>
        </is>
      </c>
      <c r="AR159" s="4" t="inlineStr">
        <is>
          <t>The note holder had the right to convert beginning on the date which was 180 days following the issuance date the outstanding principal amount and accrued but unpaid interest into the Company&amp;#8217;s common stock at a conversion price equal to a price which is 58% of the average of the lowest two trading prices of the Company&amp;#8217;s common stock during the 10 trading days immediately preceding the conversion date. During the first 30 to 180 days following the date of this note</t>
        </is>
      </c>
    </row>
    <row r="160">
      <c r="A160" s="4" t="inlineStr">
        <is>
          <t>Convertible promissory note, interest rate</t>
        </is>
      </c>
      <c r="AP160" s="4" t="inlineStr">
        <is>
          <t>12.00%</t>
        </is>
      </c>
      <c r="AR160" s="4" t="inlineStr">
        <is>
          <t>12.00%</t>
        </is>
      </c>
    </row>
    <row r="161">
      <c r="A161" s="4" t="inlineStr">
        <is>
          <t>Maturity date</t>
        </is>
      </c>
      <c r="AR161" s="4" t="inlineStr">
        <is>
          <t>Dec. 31,
		2018</t>
        </is>
      </c>
    </row>
    <row r="162">
      <c r="A162" s="4" t="inlineStr">
        <is>
          <t>Original issuance discount</t>
        </is>
      </c>
      <c r="AP162" s="6" t="n">
        <v>3000</v>
      </c>
      <c r="AR162" s="6" t="n">
        <v>3000</v>
      </c>
    </row>
    <row r="163">
      <c r="A163" s="4" t="inlineStr">
        <is>
          <t>Outstanding principal amount</t>
        </is>
      </c>
      <c r="AP163" s="5" t="n">
        <v>0</v>
      </c>
      <c r="AR163" s="5" t="n">
        <v>0</v>
      </c>
    </row>
    <row r="164">
      <c r="A164" s="4" t="inlineStr">
        <is>
          <t>Accrued interest</t>
        </is>
      </c>
      <c r="AP164" s="5" t="n">
        <v>3276</v>
      </c>
      <c r="AR164" s="5" t="n">
        <v>3276</v>
      </c>
    </row>
    <row r="165">
      <c r="A165" s="4" t="inlineStr">
        <is>
          <t>Principal amount</t>
        </is>
      </c>
      <c r="AP165" s="6" t="n">
        <v>53000</v>
      </c>
      <c r="AR165" s="6" t="n">
        <v>53000</v>
      </c>
    </row>
    <row r="166">
      <c r="A166" s="4" t="inlineStr">
        <is>
          <t>July 2017 [Member] | Convertible Notes Payable [Member]</t>
        </is>
      </c>
    </row>
    <row r="167">
      <c r="A167" s="4" t="inlineStr">
        <is>
          <t>Description of maturity date</t>
        </is>
      </c>
      <c r="AR167" s="4" t="inlineStr">
        <is>
          <t>The 12% convertible promissory note and all accrued interest were due in April 2018.</t>
        </is>
      </c>
    </row>
    <row r="168">
      <c r="A168" s="4" t="inlineStr">
        <is>
          <t>Conversion price description</t>
        </is>
      </c>
      <c r="AR168" s="4" t="inlineStr">
        <is>
          <t>The note holder had the right to convert beginning on the date which is 180 days following the issuance date the outstanding principal amount and accrued but unpaid interest into the Company&amp;#8217;s common stock at a conversion price equal to a price which is 50% of the volume weighted average price of the Company&amp;#8217;s common stock during the 20 trading days immediately preceding the conversion date. During the first 30 to 180 days following the date of the notes, the Company had the right to prepay the principal and accrued but unpaid interest due under these notes, together with any other amounts that the Company may owe the holder under the terms of these notes, at a premium ranging from 115% to 135% as defined in the note agreements. After this initial 180-day period</t>
        </is>
      </c>
    </row>
    <row r="169">
      <c r="A169" s="4" t="inlineStr">
        <is>
          <t>Convertible promissory note, interest rate</t>
        </is>
      </c>
      <c r="AP169" s="4" t="inlineStr">
        <is>
          <t>12.00%</t>
        </is>
      </c>
      <c r="AR169" s="4" t="inlineStr">
        <is>
          <t>12.00%</t>
        </is>
      </c>
    </row>
    <row r="170">
      <c r="A170" s="4" t="inlineStr">
        <is>
          <t>Original issuance discount</t>
        </is>
      </c>
      <c r="AP170" s="6" t="n">
        <v>11000</v>
      </c>
      <c r="AR170" s="6" t="n">
        <v>11000</v>
      </c>
    </row>
    <row r="171">
      <c r="A171" s="4" t="inlineStr">
        <is>
          <t>Outstanding principal amount</t>
        </is>
      </c>
      <c r="AP171" s="5" t="n">
        <v>0</v>
      </c>
      <c r="AR171" s="5" t="n">
        <v>0</v>
      </c>
    </row>
    <row r="172">
      <c r="A172" s="4" t="inlineStr">
        <is>
          <t>Principal amount</t>
        </is>
      </c>
      <c r="AP172" s="6" t="n">
        <v>110000</v>
      </c>
      <c r="AR172" s="6" t="n">
        <v>110000</v>
      </c>
    </row>
    <row r="173">
      <c r="A173" s="4" t="inlineStr">
        <is>
          <t>Maturity date</t>
        </is>
      </c>
      <c r="AR173" s="4" t="inlineStr">
        <is>
          <t>April 2018</t>
        </is>
      </c>
    </row>
    <row r="174">
      <c r="A174" s="4" t="inlineStr">
        <is>
          <t>Default interest rate</t>
        </is>
      </c>
      <c r="AP174" s="4" t="inlineStr">
        <is>
          <t>24.00%</t>
        </is>
      </c>
      <c r="AR174" s="4" t="inlineStr">
        <is>
          <t>24.00%</t>
        </is>
      </c>
    </row>
    <row r="175">
      <c r="A175" s="4" t="inlineStr">
        <is>
          <t>March 15, 2019 [Member] | Convertible Promissory notes [Member]</t>
        </is>
      </c>
    </row>
    <row r="176">
      <c r="A176" s="4" t="inlineStr">
        <is>
          <t>Convertible notes payable description</t>
        </is>
      </c>
      <c r="AR176" s="4" t="inlineStr">
        <is>
          <t>March 15, 2019, the Company issued a 10% Convertible Promissory Note with a certain note holder for principal borrowings of up to $350,000. The 10% convertible promissory note and all accrued interest are due on March 15, 2020. The note is unsecured and bears interest at the rate of 10% per annum from the issuance date thereof until the notes are paid. The note holder shall have the right to convert beginning on the date which is 180 days following the issuance date the outstanding principal amount and accrued but unpaid interest into the Company&amp;#8217;s common stock at a conversion price equal to a price which is 60% of the lowest trading price during the 18 prior trading days immediately preceding including the day of the conversion date. During the first 90 to 180 days following the date of these notes, the Company has the right to prepay the principal and accrued but unpaid interest due under these notes, together with any other amounts that the Company may owe the holder under the terms of these notes, at a premium ranging from 110% to 128% as defined in the note agreements. After this initial 180-day period, the Company does not have a right to prepay the note.</t>
        </is>
      </c>
    </row>
    <row r="177">
      <c r="A177" s="4" t="inlineStr">
        <is>
          <t>Default penalty on acrrued interest</t>
        </is>
      </c>
      <c r="AP177" s="6" t="n">
        <v>35000</v>
      </c>
    </row>
    <row r="178">
      <c r="A178" s="4" t="inlineStr">
        <is>
          <t>Principal balance</t>
        </is>
      </c>
      <c r="AP178" s="5" t="n">
        <v>350000</v>
      </c>
      <c r="AR178" s="6" t="n">
        <v>350000</v>
      </c>
    </row>
    <row r="179">
      <c r="A179" s="4" t="inlineStr">
        <is>
          <t>Debt conversion converted amount, fees</t>
        </is>
      </c>
      <c r="AR179" s="6" t="n">
        <v>15000</v>
      </c>
    </row>
    <row r="180">
      <c r="A180" s="4" t="inlineStr">
        <is>
          <t>February 25, 2019 [Member] | Convertible Promissory notes [Member]</t>
        </is>
      </c>
    </row>
    <row r="181">
      <c r="A181" s="4" t="inlineStr">
        <is>
          <t>Convertible notes payable description</t>
        </is>
      </c>
      <c r="AR181" s="4" t="inlineStr">
        <is>
          <t>February 25, 2019, the Company issued a 12% Convertible Promissory Note with a certain note holder for principal borrowings of up to $53,000. The 12% convertible promissory note and all accrued interest is due on December 15, 2019. The note is unsecured and bears interest at the rate of 12% per annum from the issuance date thereof until the notes are paid. The note holder shall have the right to convert beginning on the date which is 180 days following the issuance date the outstanding principal amount and accrued but unpaid interest into the Company&amp;#8217;s common stock at a conversion price equal to a price which is 58% of the average of the lowest 2 trading prices of the Company&amp;#8217;s common stock during the 10 trading days immediately preceding the conversion date. During the first 30 to 180 days following the date of these notes, the Company has the right to prepay the principal and accrued but unpaid interest due under these notes, together with any other amounts that the Company may owe the holder under the terms of these notes, at a premium ranging from 115% to 140% as defined in the note agreements. After this initial 180-day period, the Company does not have a right to prepay the note.</t>
        </is>
      </c>
    </row>
    <row r="182">
      <c r="A182" s="4" t="inlineStr">
        <is>
          <t>Principal balance</t>
        </is>
      </c>
      <c r="AP182" s="5" t="n">
        <v>53000</v>
      </c>
      <c r="AR182" s="6" t="n">
        <v>53000</v>
      </c>
    </row>
    <row r="183">
      <c r="A183" s="4" t="inlineStr">
        <is>
          <t>Debt conversion converted amount, fees</t>
        </is>
      </c>
      <c r="AR183" s="6" t="n">
        <v>3000</v>
      </c>
    </row>
    <row r="184">
      <c r="A184" s="4" t="inlineStr">
        <is>
          <t>February 8, 2019 [Member] | Convertible Promissory notes [Member]</t>
        </is>
      </c>
    </row>
    <row r="185">
      <c r="A185" s="4" t="inlineStr">
        <is>
          <t>Convertible notes payable description</t>
        </is>
      </c>
      <c r="AR185" s="4" t="inlineStr">
        <is>
          <t>February 8, 2019, the Company issued a 10% Convertible Promissory Note with a certain note holder for principal borrowings of up to $110,000. The 10% convertible promissory note and all accrued interest are due on February 8, 2020. The note is unsecured and bears interest at the rate of 10% per annum from the issuance date thereof until the notes are paid. The note holder shall have the right to convert beginning on the date which is 180 days following the issuance date the outstanding principal amount and accrued but unpaid interest into the Company&amp;#8217;s common stock at a conversion price equal to a price which is 60% of the lowest trading price during the 18 prior trading days immediately preceding including the day of the conversion date.</t>
        </is>
      </c>
    </row>
    <row r="186">
      <c r="A186" s="4" t="inlineStr">
        <is>
          <t>Principal balance</t>
        </is>
      </c>
      <c r="AP186" s="6" t="n">
        <v>110000</v>
      </c>
      <c r="AR186" s="6" t="n">
        <v>110000</v>
      </c>
    </row>
    <row r="187">
      <c r="A187" s="4" t="inlineStr">
        <is>
          <t>Debt conversion converted amount, fees</t>
        </is>
      </c>
      <c r="AR187" s="6" t="n">
        <v>4000</v>
      </c>
    </row>
    <row r="188">
      <c r="A188" s="4" t="inlineStr">
        <is>
          <t>January 9, 2019 [Member] | Convertible Promissory notes [Member]</t>
        </is>
      </c>
    </row>
    <row r="189">
      <c r="A189" s="4" t="inlineStr">
        <is>
          <t>Convertible notes payable description</t>
        </is>
      </c>
      <c r="AR189" s="4" t="inlineStr">
        <is>
          <t>The Company issued a 10% Convertible Promissory Note with a certain note holder for principal borrowings of up to $163,000. The 10% convertible promissory note and all accrued interest are due on January 9, 2020. The note is unsecured and bears interest at the rate of 10% per annum from the issuance date thereof until the notes are paid. The note holder shall have the right to convert beginning on the date which is 180 days following the issuance date the outstanding principal amount and accrued but unpaid interest into the Company&amp;#8217;s common stock at a conversion price equal to a price which is 60% of the lowest trading price during the 18 prior trading days immediately preceding including the day of the conversion date.</t>
        </is>
      </c>
    </row>
    <row r="190">
      <c r="A190" s="4" t="inlineStr">
        <is>
          <t>December 28, 2018 [Member] | Convertible Promissory notes [Member]</t>
        </is>
      </c>
    </row>
    <row r="191">
      <c r="A191" s="4" t="inlineStr">
        <is>
          <t>Convertible notes payable description</t>
        </is>
      </c>
      <c r="AR191" s="4" t="inlineStr">
        <is>
          <t>During the first 60 to 180 days following the date of these notes, the Company has the right to prepay the principal and accrued but unpaid interest due under these notes, together with any other amounts that the Company may owe the holder under the terms of these notes, at a premium ranging from 110% to 134% as defined in the note agreements. After this initial 180-day period, the Company does not have a right to prepay the note. The Company paid original issue discount and related loan fees of $11,000 in connection with this note payable which will be amortized over the term of the note. As of March 31, 2019, the principal balance of this note was $240,000.</t>
        </is>
      </c>
    </row>
    <row r="192">
      <c r="A192" s="4" t="inlineStr">
        <is>
          <t>June 1, 2018 [Member] | Convertible Promissory notes [Member]</t>
        </is>
      </c>
    </row>
    <row r="193">
      <c r="A193" s="4" t="inlineStr">
        <is>
          <t>Conversion price description</t>
        </is>
      </c>
      <c r="AR193" s="4" t="inlineStr">
        <is>
          <t xml:space="preserve">The note holder shall have the right to convert beginning on the date which is 180 days following the issuance date the outstanding principal amount and accrued but unpaid interest into the Company&amp;#8217;s common stock at a conversion price equal to a price which is 54% of the lowest trading price during the 18 prior trading days immediately preceding including the day of the conversion date. The Company does not have a right to prepay the note. Any amount of principal or interest on this note which is not paid when due shall bear interest at the rate of 18% per annum from the due date thereof until the same is paid. </t>
        </is>
      </c>
    </row>
    <row r="194">
      <c r="A194" s="4" t="inlineStr">
        <is>
          <t>Convertible promissory note, interest rate</t>
        </is>
      </c>
      <c r="AP194" s="4" t="inlineStr">
        <is>
          <t>10.00%</t>
        </is>
      </c>
      <c r="AR194" s="4" t="inlineStr">
        <is>
          <t>10.00%</t>
        </is>
      </c>
    </row>
    <row r="195">
      <c r="A195" s="4" t="inlineStr">
        <is>
          <t>Maturity date</t>
        </is>
      </c>
      <c r="AR195" s="4" t="inlineStr">
        <is>
          <t>Jun. 1,
		2019</t>
        </is>
      </c>
    </row>
    <row r="196">
      <c r="A196" s="4" t="inlineStr">
        <is>
          <t>Original issuance discount</t>
        </is>
      </c>
      <c r="AP196" s="6" t="n">
        <v>14000</v>
      </c>
      <c r="AR196" s="6" t="n">
        <v>14000</v>
      </c>
    </row>
    <row r="197">
      <c r="A197" s="4" t="inlineStr">
        <is>
          <t>Outstanding principal amount</t>
        </is>
      </c>
      <c r="AP197" s="5" t="n">
        <v>0</v>
      </c>
      <c r="AR197" s="5" t="n">
        <v>0</v>
      </c>
    </row>
    <row r="198">
      <c r="A198" s="4" t="inlineStr">
        <is>
          <t>Principal amount</t>
        </is>
      </c>
      <c r="AP198" s="5" t="n">
        <v>90000</v>
      </c>
      <c r="AR198" s="5" t="n">
        <v>90000</v>
      </c>
    </row>
    <row r="199">
      <c r="A199" s="4" t="inlineStr">
        <is>
          <t>July 2017 and September 2017 [Member] | Convertible Promissory notes [Member] | Amendment Agreement [Member]</t>
        </is>
      </c>
    </row>
    <row r="200">
      <c r="A200" s="4" t="inlineStr">
        <is>
          <t>Convertible promissory note, interest rate</t>
        </is>
      </c>
      <c r="AL200" s="4" t="inlineStr">
        <is>
          <t>12.00%</t>
        </is>
      </c>
    </row>
    <row r="201">
      <c r="A201" s="4" t="inlineStr">
        <is>
          <t>Principal amount</t>
        </is>
      </c>
      <c r="AL201" s="6" t="n">
        <v>110000</v>
      </c>
    </row>
    <row r="202">
      <c r="A202" s="4" t="inlineStr">
        <is>
          <t>Warrant exercise price</t>
        </is>
      </c>
      <c r="AL202" s="8" t="n">
        <v>0.2</v>
      </c>
    </row>
    <row r="203">
      <c r="A203" s="4" t="inlineStr">
        <is>
          <t>Forbearance exchange amount</t>
        </is>
      </c>
      <c r="AL203" s="6" t="n">
        <v>25000</v>
      </c>
    </row>
    <row r="204">
      <c r="A204" s="4" t="inlineStr">
        <is>
          <t>November 2017 [Member] | Convertible Promissory notes [Member]</t>
        </is>
      </c>
    </row>
    <row r="205">
      <c r="A205" s="4" t="inlineStr">
        <is>
          <t>Outstanding principal amount</t>
        </is>
      </c>
      <c r="AP205" s="5" t="n">
        <v>0</v>
      </c>
      <c r="AR205" s="5" t="n">
        <v>0</v>
      </c>
    </row>
    <row r="206">
      <c r="A206" s="4" t="inlineStr">
        <is>
          <t>Accrued interest</t>
        </is>
      </c>
      <c r="AP206" s="5" t="n">
        <v>3119</v>
      </c>
      <c r="AR206" s="5" t="n">
        <v>3119</v>
      </c>
    </row>
    <row r="207">
      <c r="A207" s="4" t="inlineStr">
        <is>
          <t>Between August 2017 and September 2017 [Member] | Convertible Promissory notes [Member]</t>
        </is>
      </c>
    </row>
    <row r="208">
      <c r="A208" s="4" t="inlineStr">
        <is>
          <t>Outstanding principal amount</t>
        </is>
      </c>
      <c r="AP208" s="5" t="n">
        <v>0</v>
      </c>
      <c r="AR208" s="5" t="n">
        <v>0</v>
      </c>
    </row>
    <row r="209">
      <c r="A209" s="4" t="inlineStr">
        <is>
          <t>Debt conversion converted amount, principal</t>
        </is>
      </c>
      <c r="AR209" s="5" t="n">
        <v>68000</v>
      </c>
    </row>
    <row r="210">
      <c r="A210" s="4" t="inlineStr">
        <is>
          <t>Debt conversion converted amount, accrued interest</t>
        </is>
      </c>
      <c r="AR210" s="5" t="n">
        <v>4058</v>
      </c>
    </row>
    <row r="211">
      <c r="A211" s="4" t="inlineStr">
        <is>
          <t>Principal amount</t>
        </is>
      </c>
      <c r="AP211" s="5" t="n">
        <v>68000</v>
      </c>
      <c r="AR211" s="5" t="n">
        <v>68000</v>
      </c>
    </row>
    <row r="212">
      <c r="A212" s="4" t="inlineStr">
        <is>
          <t>Additional prepayment interest</t>
        </is>
      </c>
      <c r="AR212" s="5" t="n">
        <v>28823</v>
      </c>
    </row>
    <row r="213">
      <c r="A213" s="4" t="inlineStr">
        <is>
          <t>July 2017 One [Member] | Convertible Promissory notes [Member]</t>
        </is>
      </c>
    </row>
    <row r="214">
      <c r="A214" s="4" t="inlineStr">
        <is>
          <t>Outstanding principal amount</t>
        </is>
      </c>
      <c r="AP214" s="6" t="n">
        <v>121518</v>
      </c>
      <c r="AR214" s="6" t="n">
        <v>121518</v>
      </c>
      <c r="AT214" s="5" t="n">
        <v>78031</v>
      </c>
    </row>
    <row r="215">
      <c r="A215" s="4" t="inlineStr">
        <is>
          <t>Debt conversion converted amount, principal</t>
        </is>
      </c>
      <c r="AN215" s="6" t="n">
        <v>27366</v>
      </c>
      <c r="AO215" s="6" t="n">
        <v>4603</v>
      </c>
    </row>
    <row r="216">
      <c r="A216" s="4" t="inlineStr">
        <is>
          <t>Debt conversion converted amount, accrued interest</t>
        </is>
      </c>
      <c r="AN216" s="5" t="n">
        <v>16621</v>
      </c>
      <c r="AO216" s="5" t="n">
        <v>7197</v>
      </c>
    </row>
    <row r="217">
      <c r="A217" s="4" t="inlineStr">
        <is>
          <t>Default interest rate</t>
        </is>
      </c>
      <c r="AP217" s="4" t="inlineStr">
        <is>
          <t>24.00%</t>
        </is>
      </c>
      <c r="AR217" s="4" t="inlineStr">
        <is>
          <t>24.00%</t>
        </is>
      </c>
    </row>
    <row r="218">
      <c r="A218" s="4" t="inlineStr">
        <is>
          <t>Debt conversion converted amount, fees</t>
        </is>
      </c>
      <c r="AN218" s="6" t="n">
        <v>1000</v>
      </c>
      <c r="AO218" s="6" t="n">
        <v>1000</v>
      </c>
    </row>
    <row r="219">
      <c r="A219" s="4" t="inlineStr">
        <is>
          <t>Common stock issued upon conversion, Shares</t>
        </is>
      </c>
      <c r="AN219" s="5" t="n">
        <v>3324200</v>
      </c>
      <c r="AO219" s="5" t="n">
        <v>800000</v>
      </c>
    </row>
    <row r="220">
      <c r="A220" s="4" t="inlineStr">
        <is>
          <t>July 2017 [Member] | Convertible Promissory notes [Member]</t>
        </is>
      </c>
    </row>
    <row r="221">
      <c r="A221" s="4" t="inlineStr">
        <is>
          <t>Outstanding principal amount</t>
        </is>
      </c>
      <c r="AP221" s="6" t="n">
        <v>0</v>
      </c>
      <c r="AR221" s="6" t="n">
        <v>0</v>
      </c>
    </row>
    <row r="222">
      <c r="A222" s="4" t="inlineStr">
        <is>
          <t>Debt conversion converted amount, principal</t>
        </is>
      </c>
      <c r="AR222" s="5" t="n">
        <v>60000</v>
      </c>
    </row>
    <row r="223">
      <c r="A223" s="4" t="inlineStr">
        <is>
          <t>Debt conversion converted amount, accrued interest</t>
        </is>
      </c>
      <c r="AR223" s="6" t="n">
        <v>3990</v>
      </c>
    </row>
    <row r="224">
      <c r="A224" s="4" t="inlineStr">
        <is>
          <t>Common stock issued upon conversion, Shares</t>
        </is>
      </c>
      <c r="AR224" s="5" t="n">
        <v>3128844</v>
      </c>
    </row>
    <row r="225">
      <c r="A225" s="4" t="inlineStr">
        <is>
          <t>January 2018 [Member] | Convertible Promissory notes [Member]</t>
        </is>
      </c>
    </row>
    <row r="226">
      <c r="A226" s="4" t="inlineStr">
        <is>
          <t>Outstanding principal amount</t>
        </is>
      </c>
      <c r="AP226" s="5" t="n">
        <v>0</v>
      </c>
      <c r="AR226" s="6" t="n">
        <v>0</v>
      </c>
    </row>
    <row r="227">
      <c r="A227" s="4" t="inlineStr">
        <is>
          <t>January 2018 [Member] | Convertible Promissory Note Two [Member]</t>
        </is>
      </c>
    </row>
    <row r="228">
      <c r="A228" s="4" t="inlineStr">
        <is>
          <t>Outstanding principal amount</t>
        </is>
      </c>
      <c r="AP228" s="5" t="n">
        <v>20000</v>
      </c>
      <c r="AR228" s="5" t="n">
        <v>20000</v>
      </c>
    </row>
    <row r="229">
      <c r="A229" s="4" t="inlineStr">
        <is>
          <t>December 2017 [Member] | Convertible Promissory notes [Member]</t>
        </is>
      </c>
    </row>
    <row r="230">
      <c r="A230" s="4" t="inlineStr">
        <is>
          <t>Outstanding principal amount</t>
        </is>
      </c>
      <c r="AP230" s="5" t="n">
        <v>0</v>
      </c>
      <c r="AR230" s="5" t="n">
        <v>0</v>
      </c>
    </row>
    <row r="231">
      <c r="A231" s="4" t="inlineStr">
        <is>
          <t>September 2017, [Member] | Convertible Promissory notes [Member]</t>
        </is>
      </c>
    </row>
    <row r="232">
      <c r="A232" s="4" t="inlineStr">
        <is>
          <t>Outstanding principal amount</t>
        </is>
      </c>
      <c r="AP232" s="5" t="n">
        <v>0</v>
      </c>
      <c r="AR232" s="5" t="n">
        <v>0</v>
      </c>
    </row>
    <row r="233">
      <c r="A233" s="4" t="inlineStr">
        <is>
          <t>Additional prepayment interest</t>
        </is>
      </c>
      <c r="AR233" s="5" t="n">
        <v>504821</v>
      </c>
    </row>
    <row r="234">
      <c r="A234" s="4" t="inlineStr">
        <is>
          <t>August 2017, One [Member] | Convertible Promissory notes [Member]</t>
        </is>
      </c>
    </row>
    <row r="235">
      <c r="A235" s="4" t="inlineStr">
        <is>
          <t>Outstanding principal amount</t>
        </is>
      </c>
      <c r="AP235" s="5" t="n">
        <v>42750</v>
      </c>
      <c r="AR235" s="5" t="n">
        <v>42750</v>
      </c>
    </row>
    <row r="236">
      <c r="A236" s="4" t="inlineStr">
        <is>
          <t>Between November 2019 and December 31, 2019 [Member]</t>
        </is>
      </c>
    </row>
    <row r="237">
      <c r="A237" s="4" t="inlineStr">
        <is>
          <t>Accrued interest</t>
        </is>
      </c>
      <c r="AP237" s="5" t="n">
        <v>3357</v>
      </c>
      <c r="AR237" s="5" t="n">
        <v>3357</v>
      </c>
    </row>
    <row r="238">
      <c r="A238" s="4" t="inlineStr">
        <is>
          <t>Default penalty on acrrued interest</t>
        </is>
      </c>
      <c r="AP238" s="5" t="n">
        <v>5875</v>
      </c>
    </row>
    <row r="239">
      <c r="A239" s="4" t="inlineStr">
        <is>
          <t>Principal balance</t>
        </is>
      </c>
      <c r="AP239" s="5" t="n">
        <v>49575</v>
      </c>
      <c r="AR239" s="6" t="n">
        <v>49575</v>
      </c>
      <c r="AT239" s="5" t="n">
        <v>80000</v>
      </c>
    </row>
    <row r="240">
      <c r="A240" s="4" t="inlineStr">
        <is>
          <t>Common stock issued upon conversion, Shares</t>
        </is>
      </c>
      <c r="AR240" s="5" t="n">
        <v>339618431</v>
      </c>
    </row>
    <row r="241">
      <c r="A241" s="4" t="inlineStr">
        <is>
          <t>Common stock issued upon conversion, Amount</t>
        </is>
      </c>
      <c r="AR241" s="6" t="n">
        <v>36300</v>
      </c>
    </row>
    <row r="242">
      <c r="A242" s="4" t="inlineStr">
        <is>
          <t>On June 11, 2019 [Member]</t>
        </is>
      </c>
    </row>
    <row r="243">
      <c r="A243" s="4" t="inlineStr">
        <is>
          <t>Accrued interest</t>
        </is>
      </c>
      <c r="AP243" s="5" t="n">
        <v>146</v>
      </c>
      <c r="AR243" s="5" t="n">
        <v>146</v>
      </c>
    </row>
    <row r="244">
      <c r="A244" s="4" t="inlineStr">
        <is>
          <t>Principal balance</t>
        </is>
      </c>
      <c r="AP244" s="5" t="n">
        <v>122100</v>
      </c>
      <c r="AR244" s="6" t="n">
        <v>122100</v>
      </c>
      <c r="AT244" s="5" t="n">
        <v>125000</v>
      </c>
    </row>
    <row r="245">
      <c r="A245" s="4" t="inlineStr">
        <is>
          <t>Common stock issued upon conversion, Shares</t>
        </is>
      </c>
      <c r="AR245" s="5" t="n">
        <v>18461758</v>
      </c>
    </row>
    <row r="246">
      <c r="A246" s="4" t="inlineStr">
        <is>
          <t>Common stock issued upon conversion, Amount</t>
        </is>
      </c>
      <c r="AR246" s="6" t="n">
        <v>2900</v>
      </c>
    </row>
    <row r="247">
      <c r="A247" s="4" t="inlineStr">
        <is>
          <t>On May 20, 2019 [Member]</t>
        </is>
      </c>
    </row>
    <row r="248">
      <c r="A248" s="4" t="inlineStr">
        <is>
          <t>Default penalty on acrrued interest</t>
        </is>
      </c>
      <c r="AP248" s="5" t="n">
        <v>24600</v>
      </c>
    </row>
    <row r="249">
      <c r="A249" s="4" t="inlineStr">
        <is>
          <t>Principal balance</t>
        </is>
      </c>
      <c r="AP249" s="5" t="n">
        <v>73800</v>
      </c>
      <c r="AR249" s="6" t="n">
        <v>73800</v>
      </c>
      <c r="AT249" s="5" t="n">
        <v>52700</v>
      </c>
    </row>
    <row r="250">
      <c r="A250" s="4" t="inlineStr">
        <is>
          <t>Common stock issued upon conversion, Shares</t>
        </is>
      </c>
      <c r="AR250" s="5" t="n">
        <v>108689066</v>
      </c>
    </row>
    <row r="251">
      <c r="A251" s="4" t="inlineStr">
        <is>
          <t>Common stock issued upon conversion, Amount</t>
        </is>
      </c>
      <c r="AR251" s="6" t="n">
        <v>23800</v>
      </c>
    </row>
    <row r="252">
      <c r="A252" s="4" t="inlineStr">
        <is>
          <t>On May 9, 2019 [Member]</t>
        </is>
      </c>
    </row>
    <row r="253">
      <c r="A253" s="4" t="inlineStr">
        <is>
          <t>Principal balance</t>
        </is>
      </c>
      <c r="AP253" s="5" t="n">
        <v>68341</v>
      </c>
      <c r="AR253" s="6" t="n">
        <v>68341</v>
      </c>
      <c r="AT253" s="5" t="n">
        <v>100000</v>
      </c>
    </row>
    <row r="254">
      <c r="A254" s="4" t="inlineStr">
        <is>
          <t>Common stock issued upon conversion, Shares</t>
        </is>
      </c>
      <c r="AR254" s="5" t="n">
        <v>166415235</v>
      </c>
    </row>
    <row r="255">
      <c r="A255" s="4" t="inlineStr">
        <is>
          <t>Common stock issued upon conversion, Amount</t>
        </is>
      </c>
      <c r="AR255" s="6" t="n">
        <v>31659</v>
      </c>
    </row>
    <row r="256">
      <c r="A256" s="4" t="inlineStr">
        <is>
          <t>Between October 2019 and December 2019 [Member]</t>
        </is>
      </c>
    </row>
    <row r="257">
      <c r="A257" s="4" t="inlineStr">
        <is>
          <t>Accrued interest</t>
        </is>
      </c>
      <c r="AP257" s="5" t="n">
        <v>4680</v>
      </c>
      <c r="AR257" s="6" t="n">
        <v>4680</v>
      </c>
    </row>
    <row r="258">
      <c r="A258" s="4" t="inlineStr">
        <is>
          <t>Principal balance</t>
        </is>
      </c>
      <c r="AT258" s="5" t="n">
        <v>78000</v>
      </c>
    </row>
    <row r="259">
      <c r="A259" s="4" t="inlineStr">
        <is>
          <t>Common stock issued upon conversion, Shares</t>
        </is>
      </c>
      <c r="AR259" s="5" t="n">
        <v>107599614</v>
      </c>
    </row>
    <row r="260">
      <c r="A260" s="4" t="inlineStr">
        <is>
          <t>Common stock issued upon conversion, Amount</t>
        </is>
      </c>
      <c r="AR260" s="6" t="n">
        <v>78000</v>
      </c>
    </row>
    <row r="261">
      <c r="A261" s="4" t="inlineStr">
        <is>
          <t>Between November 2019 and December 2019 [Member] | Convertible Notes Payable [Member]</t>
        </is>
      </c>
    </row>
    <row r="262">
      <c r="A262" s="4" t="inlineStr">
        <is>
          <t>Accrued interest</t>
        </is>
      </c>
      <c r="AP262" s="5" t="n">
        <v>1511</v>
      </c>
      <c r="AR262" s="5" t="n">
        <v>1511</v>
      </c>
    </row>
    <row r="263">
      <c r="A263" s="4" t="inlineStr">
        <is>
          <t>Default penalty on acrrued interest</t>
        </is>
      </c>
      <c r="AP263" s="5" t="n">
        <v>115294</v>
      </c>
    </row>
    <row r="264">
      <c r="A264" s="4" t="inlineStr">
        <is>
          <t>Principal balance</t>
        </is>
      </c>
      <c r="AP264" s="5" t="n">
        <v>338105</v>
      </c>
      <c r="AR264" s="6" t="n">
        <v>338105</v>
      </c>
      <c r="AT264" s="5" t="n">
        <v>250000</v>
      </c>
    </row>
    <row r="265">
      <c r="A265" s="4" t="inlineStr">
        <is>
          <t>Common stock issued upon conversion, Shares</t>
        </is>
      </c>
      <c r="AR265" s="5" t="n">
        <v>409247455</v>
      </c>
    </row>
    <row r="266">
      <c r="A266" s="4" t="inlineStr">
        <is>
          <t>Common stock issued upon conversion, Amount</t>
        </is>
      </c>
      <c r="AR266" s="6" t="n">
        <v>27189</v>
      </c>
    </row>
    <row r="267">
      <c r="A267" s="4" t="inlineStr">
        <is>
          <t>Conversion fees</t>
        </is>
      </c>
      <c r="AR267" s="5" t="n">
        <v>8000</v>
      </c>
    </row>
    <row r="268">
      <c r="A268" s="4" t="inlineStr">
        <is>
          <t>On November 29, 2019 [Member]</t>
        </is>
      </c>
    </row>
    <row r="269">
      <c r="A269" s="4" t="inlineStr">
        <is>
          <t>Principal balance</t>
        </is>
      </c>
      <c r="AP269" s="5" t="n">
        <v>38000</v>
      </c>
      <c r="AR269" s="5" t="n">
        <v>38000</v>
      </c>
    </row>
    <row r="270">
      <c r="A270" s="4" t="inlineStr">
        <is>
          <t>On October 8, 2019 [Member]</t>
        </is>
      </c>
    </row>
    <row r="271">
      <c r="A271" s="4" t="inlineStr">
        <is>
          <t>Principal balance</t>
        </is>
      </c>
      <c r="AP271" s="5" t="n">
        <v>39000</v>
      </c>
      <c r="AR271" s="5" t="n">
        <v>39000</v>
      </c>
    </row>
    <row r="272">
      <c r="A272" s="4" t="inlineStr">
        <is>
          <t>On October 9, 2019 [Member]</t>
        </is>
      </c>
    </row>
    <row r="273">
      <c r="A273" s="4" t="inlineStr">
        <is>
          <t>Principal balance</t>
        </is>
      </c>
      <c r="AP273" s="5" t="n">
        <v>36000</v>
      </c>
      <c r="AR273" s="5" t="n">
        <v>36000</v>
      </c>
    </row>
    <row r="274">
      <c r="A274" s="4" t="inlineStr">
        <is>
          <t>On September 23, 2018 [Member]</t>
        </is>
      </c>
    </row>
    <row r="275">
      <c r="A275" s="4" t="inlineStr">
        <is>
          <t>Principal balance</t>
        </is>
      </c>
      <c r="AP275" s="5" t="n">
        <v>35000</v>
      </c>
      <c r="AR275" s="5" t="n">
        <v>35000</v>
      </c>
      <c r="AT275" s="5" t="n">
        <v>35000</v>
      </c>
    </row>
    <row r="276">
      <c r="A276" s="4" t="inlineStr">
        <is>
          <t>On September 5, 2019 [Member]</t>
        </is>
      </c>
    </row>
    <row r="277">
      <c r="A277" s="4" t="inlineStr">
        <is>
          <t>Principal balance</t>
        </is>
      </c>
      <c r="AP277" s="5" t="n">
        <v>220000</v>
      </c>
      <c r="AR277" s="5" t="n">
        <v>220000</v>
      </c>
      <c r="AT277" s="5" t="n">
        <v>220000</v>
      </c>
    </row>
    <row r="278">
      <c r="A278" s="4" t="inlineStr">
        <is>
          <t>On August 27, 2019 [Member]</t>
        </is>
      </c>
    </row>
    <row r="279">
      <c r="A279" s="4" t="inlineStr">
        <is>
          <t>Default penalty on acrrued interest</t>
        </is>
      </c>
      <c r="AP279" s="5" t="n">
        <v>20000</v>
      </c>
    </row>
    <row r="280">
      <c r="A280" s="4" t="inlineStr">
        <is>
          <t>Principal balance</t>
        </is>
      </c>
      <c r="AP280" s="5" t="n">
        <v>60000</v>
      </c>
      <c r="AR280" s="5" t="n">
        <v>60000</v>
      </c>
      <c r="AT280" s="5" t="n">
        <v>40000</v>
      </c>
    </row>
    <row r="281">
      <c r="A281" s="4" t="inlineStr">
        <is>
          <t>On August 12, 2019 [Member]</t>
        </is>
      </c>
    </row>
    <row r="282">
      <c r="A282" s="4" t="inlineStr">
        <is>
          <t>Principal balance</t>
        </is>
      </c>
      <c r="AP282" s="5" t="n">
        <v>50000</v>
      </c>
      <c r="AR282" s="5" t="n">
        <v>50000</v>
      </c>
      <c r="AT282" s="5" t="n">
        <v>50000</v>
      </c>
    </row>
    <row r="283">
      <c r="A283" s="4" t="inlineStr">
        <is>
          <t>On July 24, 2019 [Member]</t>
        </is>
      </c>
    </row>
    <row r="284">
      <c r="A284" s="4" t="inlineStr">
        <is>
          <t>Principal balance</t>
        </is>
      </c>
      <c r="AP284" s="5" t="n">
        <v>145000</v>
      </c>
      <c r="AR284" s="5" t="n">
        <v>145000</v>
      </c>
      <c r="AT284" s="5" t="n">
        <v>145000</v>
      </c>
    </row>
    <row r="285">
      <c r="A285" s="4" t="inlineStr">
        <is>
          <t>On June 17, 2019 [Member]</t>
        </is>
      </c>
    </row>
    <row r="286">
      <c r="A286" s="4" t="inlineStr">
        <is>
          <t>Principal balance</t>
        </is>
      </c>
      <c r="AP286" s="5" t="n">
        <v>78000</v>
      </c>
      <c r="AR286" s="5" t="n">
        <v>78000</v>
      </c>
      <c r="AT286" s="5" t="n">
        <v>78000</v>
      </c>
    </row>
    <row r="287">
      <c r="A287" s="4" t="inlineStr">
        <is>
          <t>On May 24, 2019 [Member]</t>
        </is>
      </c>
    </row>
    <row r="288">
      <c r="A288" s="4" t="inlineStr">
        <is>
          <t>Principal balance</t>
        </is>
      </c>
      <c r="AP288" s="5" t="n">
        <v>100000</v>
      </c>
      <c r="AR288" s="5" t="n">
        <v>100000</v>
      </c>
      <c r="AT288" s="5" t="n">
        <v>100000</v>
      </c>
    </row>
    <row r="289">
      <c r="A289" s="4" t="inlineStr">
        <is>
          <t>On May 22, 2019 [Member]</t>
        </is>
      </c>
    </row>
    <row r="290">
      <c r="A290" s="4" t="inlineStr">
        <is>
          <t>Principal balance</t>
        </is>
      </c>
      <c r="AP290" s="5" t="n">
        <v>108000</v>
      </c>
      <c r="AR290" s="5" t="n">
        <v>108000</v>
      </c>
      <c r="AT290" s="5" t="n">
        <v>108000</v>
      </c>
    </row>
    <row r="291">
      <c r="A291" s="4" t="inlineStr">
        <is>
          <t>On April 8, 2019 [Member]</t>
        </is>
      </c>
    </row>
    <row r="292">
      <c r="A292" s="4" t="inlineStr">
        <is>
          <t>Principal balance</t>
        </is>
      </c>
      <c r="AP292" s="5" t="n">
        <v>54000</v>
      </c>
      <c r="AR292" s="5" t="n">
        <v>54000</v>
      </c>
      <c r="AT292" s="5" t="n">
        <v>54000</v>
      </c>
    </row>
    <row r="293">
      <c r="A293" s="4" t="inlineStr">
        <is>
          <t>On March 15, 2019 [Member]</t>
        </is>
      </c>
    </row>
    <row r="294">
      <c r="A294" s="4" t="inlineStr">
        <is>
          <t>Principal balance</t>
        </is>
      </c>
      <c r="AP294" s="5" t="n">
        <v>385000</v>
      </c>
      <c r="AR294" s="5" t="n">
        <v>385000</v>
      </c>
      <c r="AT294" s="5" t="n">
        <v>350000</v>
      </c>
    </row>
    <row r="295">
      <c r="A295" s="4" t="inlineStr">
        <is>
          <t>On February 8, 2019 [Member]</t>
        </is>
      </c>
    </row>
    <row r="296">
      <c r="A296" s="4" t="inlineStr">
        <is>
          <t>Default penalty on acrrued interest</t>
        </is>
      </c>
      <c r="AP296" s="5" t="n">
        <v>11000</v>
      </c>
    </row>
    <row r="297">
      <c r="A297" s="4" t="inlineStr">
        <is>
          <t>Principal balance</t>
        </is>
      </c>
      <c r="AP297" s="5" t="n">
        <v>121000</v>
      </c>
      <c r="AR297" s="5" t="n">
        <v>121000</v>
      </c>
      <c r="AT297" s="5" t="n">
        <v>110000</v>
      </c>
    </row>
    <row r="298">
      <c r="A298" s="4" t="inlineStr">
        <is>
          <t>On December 28, 2018 [Member]</t>
        </is>
      </c>
    </row>
    <row r="299">
      <c r="A299" s="4" t="inlineStr">
        <is>
          <t>Principal balance</t>
        </is>
      </c>
      <c r="AP299" s="5" t="n">
        <v>264000</v>
      </c>
      <c r="AR299" s="5" t="n">
        <v>264000</v>
      </c>
      <c r="AT299" s="5" t="n">
        <v>240000</v>
      </c>
    </row>
    <row r="300">
      <c r="A300" s="4" t="inlineStr">
        <is>
          <t>On December 13, 2018 [Member]</t>
        </is>
      </c>
    </row>
    <row r="301">
      <c r="A301" s="4" t="inlineStr">
        <is>
          <t>Principal balance</t>
        </is>
      </c>
      <c r="AP301" s="5" t="n">
        <v>165000</v>
      </c>
      <c r="AR301" s="5" t="n">
        <v>165000</v>
      </c>
      <c r="AT301" s="5" t="n">
        <v>150000</v>
      </c>
    </row>
    <row r="302">
      <c r="A302" s="4" t="inlineStr">
        <is>
          <t>On November 23, 2018 [Member]</t>
        </is>
      </c>
    </row>
    <row r="303">
      <c r="A303" s="4" t="inlineStr">
        <is>
          <t>Default penalty on acrrued interest</t>
        </is>
      </c>
      <c r="AP303" s="5" t="n">
        <v>14000</v>
      </c>
    </row>
    <row r="304">
      <c r="A304" s="4" t="inlineStr">
        <is>
          <t>Principal balance</t>
        </is>
      </c>
      <c r="AP304" s="5" t="n">
        <v>154000</v>
      </c>
      <c r="AR304" s="5" t="n">
        <v>154000</v>
      </c>
      <c r="AT304" s="5" t="n">
        <v>150000</v>
      </c>
    </row>
    <row r="305">
      <c r="A305" s="4" t="inlineStr">
        <is>
          <t>On November 6, 2018 [Member]</t>
        </is>
      </c>
    </row>
    <row r="306">
      <c r="A306" s="4" t="inlineStr">
        <is>
          <t>Default penalty on acrrued interest</t>
        </is>
      </c>
      <c r="AP306" s="5" t="n">
        <v>12000</v>
      </c>
    </row>
    <row r="307">
      <c r="A307" s="4" t="inlineStr">
        <is>
          <t>Principal balance</t>
        </is>
      </c>
      <c r="AP307" s="5" t="n">
        <v>132000</v>
      </c>
      <c r="AR307" s="5" t="n">
        <v>132000</v>
      </c>
      <c r="AT307" s="5" t="n">
        <v>120000</v>
      </c>
    </row>
    <row r="308">
      <c r="A308" s="4" t="inlineStr">
        <is>
          <t>On October 31, 2018 [Member]</t>
        </is>
      </c>
    </row>
    <row r="309">
      <c r="A309" s="4" t="inlineStr">
        <is>
          <t>Default penalty on acrrued interest</t>
        </is>
      </c>
      <c r="AP309" s="5" t="n">
        <v>25000</v>
      </c>
    </row>
    <row r="310">
      <c r="A310" s="4" t="inlineStr">
        <is>
          <t>Principal balance</t>
        </is>
      </c>
      <c r="AP310" s="5" t="n">
        <v>275000</v>
      </c>
      <c r="AR310" s="5" t="n">
        <v>275000</v>
      </c>
      <c r="AT310" s="5" t="n">
        <v>250000</v>
      </c>
    </row>
    <row r="311">
      <c r="A311" s="4" t="inlineStr">
        <is>
          <t>On June 1, 2018 [Member]</t>
        </is>
      </c>
    </row>
    <row r="312">
      <c r="A312" s="4" t="inlineStr">
        <is>
          <t>Principal balance</t>
        </is>
      </c>
      <c r="AP312" s="5" t="n">
        <v>90000</v>
      </c>
      <c r="AR312" s="5" t="n">
        <v>90000</v>
      </c>
      <c r="AT312" s="5" t="n">
        <v>90000</v>
      </c>
    </row>
    <row r="313">
      <c r="A313" s="4" t="inlineStr">
        <is>
          <t>Between January 2018 and July 2018 [Member] | Convertible Promissory notes [Member]</t>
        </is>
      </c>
    </row>
    <row r="314">
      <c r="A314" s="4" t="inlineStr">
        <is>
          <t>Principal balance</t>
        </is>
      </c>
      <c r="AP314" s="5" t="n">
        <v>0</v>
      </c>
      <c r="AR314" s="6" t="n">
        <v>0</v>
      </c>
    </row>
    <row r="315">
      <c r="A315" s="4" t="inlineStr">
        <is>
          <t>Between October 2019 and November 2019 [Member]</t>
        </is>
      </c>
    </row>
    <row r="316">
      <c r="A316" s="4" t="inlineStr">
        <is>
          <t>Default penalty on acrrued interest</t>
        </is>
      </c>
      <c r="AP316" s="5" t="n">
        <v>43487</v>
      </c>
    </row>
    <row r="317">
      <c r="A317" s="4" t="inlineStr">
        <is>
          <t>Debt conversion converted instrument, shares issued</t>
        </is>
      </c>
      <c r="AR317" s="5" t="n">
        <v>5665900</v>
      </c>
    </row>
    <row r="318">
      <c r="A318" s="4" t="inlineStr">
        <is>
          <t>Conversion fees</t>
        </is>
      </c>
      <c r="AR318" s="6" t="n">
        <v>1000</v>
      </c>
    </row>
    <row r="319">
      <c r="A319" s="4" t="inlineStr">
        <is>
          <t>Debt conversion converted, accrued interest</t>
        </is>
      </c>
      <c r="AR319" s="6" t="n">
        <v>5126</v>
      </c>
    </row>
    <row r="320">
      <c r="A320" s="4" t="inlineStr">
        <is>
          <t>Between October 2019 and November 2019 [Member] | September 2017 [Member]</t>
        </is>
      </c>
    </row>
    <row r="321">
      <c r="A321" s="4" t="inlineStr">
        <is>
          <t>Default penalty on acrrued interest</t>
        </is>
      </c>
      <c r="AP321" s="5" t="n">
        <v>80248</v>
      </c>
    </row>
    <row r="322">
      <c r="A322" s="4" t="inlineStr">
        <is>
          <t>Debt conversion converted instrument, shares issued</t>
        </is>
      </c>
      <c r="AR322" s="5" t="n">
        <v>5665900</v>
      </c>
    </row>
    <row r="323">
      <c r="A323" s="4" t="inlineStr">
        <is>
          <t>Principal balance</t>
        </is>
      </c>
      <c r="AP323" s="6" t="n">
        <v>190248</v>
      </c>
      <c r="AR323" s="6" t="n">
        <v>190248</v>
      </c>
      <c r="AT323" s="5" t="n">
        <v>110000</v>
      </c>
    </row>
    <row r="324">
      <c r="A324" s="4" t="inlineStr">
        <is>
          <t>Conversion fees</t>
        </is>
      </c>
      <c r="AR324" s="5" t="n">
        <v>1000</v>
      </c>
    </row>
    <row r="325">
      <c r="A325" s="4" t="inlineStr">
        <is>
          <t>Debt conversion converted, accrued interest</t>
        </is>
      </c>
      <c r="AR325" s="6" t="n">
        <v>5126</v>
      </c>
    </row>
    <row r="326">
      <c r="A326" s="4" t="inlineStr">
        <is>
          <t>In July 2017 [Member] | Convertible Notes Payable [Member] | Minimum [Member]</t>
        </is>
      </c>
    </row>
    <row r="327">
      <c r="A327" s="4" t="inlineStr">
        <is>
          <t>Prepayment premium</t>
        </is>
      </c>
      <c r="AP327" s="4" t="inlineStr">
        <is>
          <t>1.15%</t>
        </is>
      </c>
      <c r="AR327" s="4" t="inlineStr">
        <is>
          <t>1.15%</t>
        </is>
      </c>
    </row>
    <row r="328">
      <c r="A328" s="4" t="inlineStr">
        <is>
          <t>In July 2017 [Member] | Convertible Notes Payable [Member] | Maximum [Member]</t>
        </is>
      </c>
    </row>
    <row r="329">
      <c r="A329" s="4" t="inlineStr">
        <is>
          <t>Prepayment premium</t>
        </is>
      </c>
      <c r="AP329" s="4" t="inlineStr">
        <is>
          <t>1.35%</t>
        </is>
      </c>
      <c r="AR329" s="4" t="inlineStr">
        <is>
          <t>1.35%</t>
        </is>
      </c>
    </row>
    <row r="330">
      <c r="A330" s="4" t="inlineStr">
        <is>
          <t>Warrant [Member]</t>
        </is>
      </c>
    </row>
    <row r="331">
      <c r="A331" s="4" t="inlineStr">
        <is>
          <t>Fair values of the embedded conversion option</t>
        </is>
      </c>
      <c r="AR331" s="6" t="n">
        <v>227528</v>
      </c>
    </row>
    <row r="332">
      <c r="A332" s="4" t="inlineStr">
        <is>
          <t>Derivative expense</t>
        </is>
      </c>
      <c r="AR332" s="5" t="n">
        <v>120078</v>
      </c>
    </row>
    <row r="333">
      <c r="A333" s="4" t="inlineStr">
        <is>
          <t>Derivative liabilities</t>
        </is>
      </c>
      <c r="AP333" s="6" t="n">
        <v>107450</v>
      </c>
      <c r="AR333" s="6" t="n">
        <v>107450</v>
      </c>
      <c r="AT333" s="6" t="n">
        <v>3740750</v>
      </c>
    </row>
    <row r="334">
      <c r="A334" s="4" t="inlineStr">
        <is>
          <t>Warrant exercise price</t>
        </is>
      </c>
      <c r="B334" s="7" t="n">
        <v>0.0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NOTE AND LOANS PAYABLE (Details) - USD ($)</t>
        </is>
      </c>
      <c r="B1" s="2" t="inlineStr">
        <is>
          <t>Mar. 31, 2020</t>
        </is>
      </c>
      <c r="C1" s="2" t="inlineStr">
        <is>
          <t>Jan. 17, 2020</t>
        </is>
      </c>
      <c r="D1" s="2" t="inlineStr">
        <is>
          <t>Sep. 30, 2019</t>
        </is>
      </c>
    </row>
    <row r="2">
      <c r="A2" s="3" t="inlineStr">
        <is>
          <t>CONVERTIBLE NOTES PAYABLE (Tables)</t>
        </is>
      </c>
    </row>
    <row r="3">
      <c r="A3" s="4" t="inlineStr">
        <is>
          <t>Note payable - related party</t>
        </is>
      </c>
      <c r="B3" s="6" t="n">
        <v>200000</v>
      </c>
      <c r="D3" s="6" t="n">
        <v>200000</v>
      </c>
    </row>
    <row r="4">
      <c r="A4" s="4" t="inlineStr">
        <is>
          <t>Notes payable</t>
        </is>
      </c>
      <c r="B4" s="5" t="n">
        <v>430000</v>
      </c>
      <c r="C4" s="6" t="n">
        <v>250000</v>
      </c>
      <c r="D4" s="5" t="n">
        <v>530000</v>
      </c>
    </row>
    <row r="5">
      <c r="A5" s="4" t="inlineStr">
        <is>
          <t>Loans payable, net</t>
        </is>
      </c>
      <c r="B5" s="6" t="n">
        <v>630000</v>
      </c>
      <c r="D5" s="6" t="n">
        <v>73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NOTE AND LOANS PAYABLE (Details 1) - USD ($)</t>
        </is>
      </c>
      <c r="B1" s="2" t="inlineStr">
        <is>
          <t>Mar. 31, 2020</t>
        </is>
      </c>
      <c r="C1" s="2" t="inlineStr">
        <is>
          <t>Sep. 30, 2019</t>
        </is>
      </c>
    </row>
    <row r="2">
      <c r="A2" s="3" t="inlineStr">
        <is>
          <t>CONVERTIBLE NOTES PAYABLE (Tables)</t>
        </is>
      </c>
    </row>
    <row r="3">
      <c r="A3" s="4" t="inlineStr">
        <is>
          <t>Loans principal amount</t>
        </is>
      </c>
      <c r="B3" s="6" t="n">
        <v>475000</v>
      </c>
      <c r="C3" s="6" t="n">
        <v>475000</v>
      </c>
    </row>
    <row r="4">
      <c r="A4" s="4" t="inlineStr">
        <is>
          <t>Loans payable</t>
        </is>
      </c>
      <c r="B4" s="6" t="n">
        <v>475000</v>
      </c>
      <c r="C4" s="6" t="n">
        <v>47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80" customWidth="1" min="1" max="1"/>
    <col width="75" customWidth="1" min="2" max="2"/>
    <col width="16" customWidth="1" min="3" max="3"/>
    <col width="14" customWidth="1" min="4" max="4"/>
    <col width="52" customWidth="1" min="5" max="5"/>
    <col width="15" customWidth="1" min="6" max="6"/>
    <col width="14" customWidth="1" min="7" max="7"/>
    <col width="14" customWidth="1" min="8" max="8"/>
    <col width="15" customWidth="1" min="9" max="9"/>
    <col width="14" customWidth="1" min="10" max="10"/>
    <col width="14" customWidth="1" min="11" max="11"/>
    <col width="14" customWidth="1" min="12" max="12"/>
  </cols>
  <sheetData>
    <row r="1">
      <c r="A1" s="1" t="inlineStr">
        <is>
          <t>NOTE AND LOANS PAYABLE (Details Narrative) - USD ($)</t>
        </is>
      </c>
      <c r="B1" s="2" t="inlineStr">
        <is>
          <t>1 Months Ended</t>
        </is>
      </c>
      <c r="F1" s="2" t="inlineStr">
        <is>
          <t>3 Months Ended</t>
        </is>
      </c>
      <c r="I1" s="2" t="inlineStr">
        <is>
          <t>6 Months Ended</t>
        </is>
      </c>
    </row>
    <row r="2">
      <c r="B2" s="2" t="inlineStr">
        <is>
          <t>Sep. 27, 2019</t>
        </is>
      </c>
      <c r="C2" s="2" t="inlineStr">
        <is>
          <t>Sep. 16, 2019</t>
        </is>
      </c>
      <c r="D2" s="2" t="inlineStr">
        <is>
          <t>Jan. 22, 2019</t>
        </is>
      </c>
      <c r="E2" s="2" t="inlineStr">
        <is>
          <t>Jul. 31, 2017</t>
        </is>
      </c>
      <c r="F2" s="2" t="inlineStr">
        <is>
          <t>Mar. 31, 2020</t>
        </is>
      </c>
      <c r="G2" s="2" t="inlineStr">
        <is>
          <t>Mar. 31, 2019</t>
        </is>
      </c>
      <c r="H2" s="2" t="inlineStr">
        <is>
          <t>Dec. 31, 2018</t>
        </is>
      </c>
      <c r="I2" s="2" t="inlineStr">
        <is>
          <t>Mar. 31, 2020</t>
        </is>
      </c>
      <c r="J2" s="2" t="inlineStr">
        <is>
          <t>Mar. 31, 2019</t>
        </is>
      </c>
      <c r="K2" s="2" t="inlineStr">
        <is>
          <t>Jan. 17, 2020</t>
        </is>
      </c>
      <c r="L2" s="2" t="inlineStr">
        <is>
          <t>Sep. 30, 2019</t>
        </is>
      </c>
    </row>
    <row r="3">
      <c r="A3" s="4" t="inlineStr">
        <is>
          <t>Interest expense</t>
        </is>
      </c>
      <c r="I3" s="6" t="n">
        <v>2952755</v>
      </c>
    </row>
    <row r="4">
      <c r="A4" s="4" t="inlineStr">
        <is>
          <t>Notes payable</t>
        </is>
      </c>
      <c r="F4" s="6" t="n">
        <v>430000</v>
      </c>
      <c r="I4" s="5" t="n">
        <v>430000</v>
      </c>
      <c r="K4" s="6" t="n">
        <v>250000</v>
      </c>
      <c r="L4" s="6" t="n">
        <v>530000</v>
      </c>
    </row>
    <row r="5">
      <c r="A5" s="4" t="inlineStr">
        <is>
          <t>Accrued interest</t>
        </is>
      </c>
      <c r="F5" s="5" t="n">
        <v>21726</v>
      </c>
      <c r="I5" s="5" t="n">
        <v>21726</v>
      </c>
      <c r="L5" s="5" t="n">
        <v>14192</v>
      </c>
    </row>
    <row r="6">
      <c r="A6" s="4" t="inlineStr">
        <is>
          <t>Loans payable</t>
        </is>
      </c>
      <c r="F6" s="5" t="n">
        <v>475000</v>
      </c>
      <c r="I6" s="5" t="n">
        <v>475000</v>
      </c>
      <c r="L6" s="5" t="n">
        <v>475000</v>
      </c>
    </row>
    <row r="7">
      <c r="A7" s="4" t="inlineStr">
        <is>
          <t>Interest expense</t>
        </is>
      </c>
      <c r="F7" s="5" t="n">
        <v>1134918</v>
      </c>
      <c r="G7" s="6" t="n">
        <v>778880</v>
      </c>
      <c r="I7" s="5" t="n">
        <v>2093207</v>
      </c>
      <c r="J7" s="6" t="n">
        <v>1943057</v>
      </c>
    </row>
    <row r="8">
      <c r="A8" s="4" t="inlineStr">
        <is>
          <t>Interest paid</t>
        </is>
      </c>
      <c r="H8" s="6" t="n">
        <v>221422</v>
      </c>
    </row>
    <row r="9">
      <c r="A9" s="4" t="inlineStr">
        <is>
          <t>Less: unamortized debt discount</t>
        </is>
      </c>
      <c r="F9" s="5" t="n">
        <v>407357</v>
      </c>
      <c r="I9" s="5" t="n">
        <v>407357</v>
      </c>
      <c r="L9" s="5" t="n">
        <v>1614250</v>
      </c>
    </row>
    <row r="10">
      <c r="A10" s="4" t="inlineStr">
        <is>
          <t>Gain from extinguishment of debt</t>
        </is>
      </c>
      <c r="I10" s="5" t="n">
        <v>23734</v>
      </c>
      <c r="J10" s="5" t="n">
        <v>-1902938</v>
      </c>
    </row>
    <row r="11">
      <c r="A11" s="4" t="inlineStr">
        <is>
          <t>Promissory Note [Member]</t>
        </is>
      </c>
    </row>
    <row r="12">
      <c r="A12" s="4" t="inlineStr">
        <is>
          <t>Principal Amount</t>
        </is>
      </c>
      <c r="F12" s="5" t="n">
        <v>40000</v>
      </c>
      <c r="I12" s="5" t="n">
        <v>40000</v>
      </c>
    </row>
    <row r="13">
      <c r="A13" s="4" t="inlineStr">
        <is>
          <t>Promissory Note [Member] | Settlement agreement [Member] | Lender [Member]</t>
        </is>
      </c>
    </row>
    <row r="14">
      <c r="A14" s="4" t="inlineStr">
        <is>
          <t>Accrued interest</t>
        </is>
      </c>
      <c r="C14" s="6" t="n">
        <v>258250</v>
      </c>
    </row>
    <row r="15">
      <c r="A15" s="4" t="inlineStr">
        <is>
          <t>Maturity date</t>
        </is>
      </c>
      <c r="C15" s="4" t="inlineStr">
        <is>
          <t>Sep. 16,
		2021</t>
        </is>
      </c>
    </row>
    <row r="16">
      <c r="A16" s="4" t="inlineStr">
        <is>
          <t>Principal Amount</t>
        </is>
      </c>
      <c r="C16" s="6" t="n">
        <v>180000</v>
      </c>
      <c r="G16" s="6" t="n">
        <v>3147328</v>
      </c>
      <c r="J16" s="6" t="n">
        <v>3147328</v>
      </c>
    </row>
    <row r="17">
      <c r="A17" s="4" t="inlineStr">
        <is>
          <t>Interest rate</t>
        </is>
      </c>
      <c r="C17" s="4" t="inlineStr">
        <is>
          <t>16.00%</t>
        </is>
      </c>
    </row>
    <row r="18">
      <c r="A18" s="4" t="inlineStr">
        <is>
          <t>Repayment of related party</t>
        </is>
      </c>
      <c r="C18" s="6" t="n">
        <v>250000</v>
      </c>
    </row>
    <row r="19">
      <c r="A19" s="4" t="inlineStr">
        <is>
          <t>Percentage of loan payable</t>
        </is>
      </c>
      <c r="C19" s="4" t="inlineStr">
        <is>
          <t>12.00%</t>
        </is>
      </c>
    </row>
    <row r="20">
      <c r="A20" s="4" t="inlineStr">
        <is>
          <t>Frequency of interest free promissory note settlement</t>
        </is>
      </c>
      <c r="C20" s="4" t="inlineStr">
        <is>
          <t>24-month</t>
        </is>
      </c>
    </row>
    <row r="21">
      <c r="A21" s="4" t="inlineStr">
        <is>
          <t>Gain from extinguishment of debt</t>
        </is>
      </c>
      <c r="C21" s="6" t="n">
        <v>337965</v>
      </c>
    </row>
    <row r="22">
      <c r="A22" s="4" t="inlineStr">
        <is>
          <t>Repayment against release of the total principal amount</t>
        </is>
      </c>
      <c r="C22" s="5" t="n">
        <v>509715</v>
      </c>
    </row>
    <row r="23">
      <c r="A23" s="4" t="inlineStr">
        <is>
          <t>Promissory Note [Member] | Settlement agreement [Member] | Noteholder [Member]</t>
        </is>
      </c>
    </row>
    <row r="24">
      <c r="A24" s="4" t="inlineStr">
        <is>
          <t>Repayment of related party</t>
        </is>
      </c>
      <c r="C24" s="5" t="n">
        <v>125000</v>
      </c>
    </row>
    <row r="25">
      <c r="A25" s="4" t="inlineStr">
        <is>
          <t>Promissory Note [Member] | Settlement agreement [Member] | Former Director [Member]</t>
        </is>
      </c>
    </row>
    <row r="26">
      <c r="A26" s="4" t="inlineStr">
        <is>
          <t>Repayment of related party</t>
        </is>
      </c>
      <c r="C26" s="6" t="n">
        <v>125000</v>
      </c>
    </row>
    <row r="27">
      <c r="A27" s="4" t="inlineStr">
        <is>
          <t>Notes Payable [Member]</t>
        </is>
      </c>
    </row>
    <row r="28">
      <c r="A28" s="4" t="inlineStr">
        <is>
          <t>Principal Amount</t>
        </is>
      </c>
      <c r="F28" s="5" t="n">
        <v>200000</v>
      </c>
      <c r="I28" s="5" t="n">
        <v>200000</v>
      </c>
      <c r="L28" s="5" t="n">
        <v>200000</v>
      </c>
    </row>
    <row r="29">
      <c r="A29" s="4" t="inlineStr">
        <is>
          <t>Accrued interest</t>
        </is>
      </c>
      <c r="F29" s="5" t="n">
        <v>8137</v>
      </c>
      <c r="I29" s="5" t="n">
        <v>8137</v>
      </c>
      <c r="L29" s="5" t="n">
        <v>616</v>
      </c>
    </row>
    <row r="30">
      <c r="A30" s="4" t="inlineStr">
        <is>
          <t>Interest expense</t>
        </is>
      </c>
      <c r="F30" s="6" t="n">
        <v>6233</v>
      </c>
      <c r="H30" s="6" t="n">
        <v>3327</v>
      </c>
      <c r="I30" s="6" t="n">
        <v>12535</v>
      </c>
    </row>
    <row r="31">
      <c r="A31" s="4" t="inlineStr">
        <is>
          <t>Interest paid</t>
        </is>
      </c>
      <c r="D31" s="6" t="n">
        <v>1552</v>
      </c>
      <c r="E31" s="6" t="n">
        <v>25000</v>
      </c>
    </row>
    <row r="32">
      <c r="A32" s="4" t="inlineStr">
        <is>
          <t>April 1, 2018 [Member] | Affiliated Company [Member]</t>
        </is>
      </c>
    </row>
    <row r="33">
      <c r="A33" s="4" t="inlineStr">
        <is>
          <t>Promissory note interest rate</t>
        </is>
      </c>
      <c r="F33" s="4" t="inlineStr">
        <is>
          <t>5.00%</t>
        </is>
      </c>
      <c r="I33" s="4" t="inlineStr">
        <is>
          <t>5.00%</t>
        </is>
      </c>
    </row>
    <row r="34">
      <c r="A34" s="4" t="inlineStr">
        <is>
          <t>Promissory notes payable</t>
        </is>
      </c>
      <c r="F34" s="6" t="n">
        <v>200000</v>
      </c>
      <c r="I34" s="6" t="n">
        <v>200000</v>
      </c>
      <c r="L34" s="5" t="n">
        <v>200000</v>
      </c>
    </row>
    <row r="35">
      <c r="A35" s="4" t="inlineStr">
        <is>
          <t>CFTB GA [Member] | Loan agreement [Member]</t>
        </is>
      </c>
    </row>
    <row r="36">
      <c r="A36" s="4" t="inlineStr">
        <is>
          <t>Loan amount</t>
        </is>
      </c>
      <c r="E36" s="5" t="n">
        <v>475000</v>
      </c>
    </row>
    <row r="37">
      <c r="A37" s="4" t="inlineStr">
        <is>
          <t>Proceeds from loan</t>
        </is>
      </c>
      <c r="E37" s="5" t="n">
        <v>500000</v>
      </c>
    </row>
    <row r="38">
      <c r="A38" s="4" t="inlineStr">
        <is>
          <t>CFTB GA [Member] | Loan agreement [Member] | July 2017 and August 2017 [Member]</t>
        </is>
      </c>
    </row>
    <row r="39">
      <c r="A39" s="4" t="inlineStr">
        <is>
          <t>Proceeds from loan</t>
        </is>
      </c>
      <c r="E39" s="5" t="n">
        <v>450000</v>
      </c>
    </row>
    <row r="40">
      <c r="A40" s="4" t="inlineStr">
        <is>
          <t>CFTB GA [Member] | Loan agreement [Member] | Lender [Member]</t>
        </is>
      </c>
    </row>
    <row r="41">
      <c r="A41" s="4" t="inlineStr">
        <is>
          <t>Notes payable</t>
        </is>
      </c>
      <c r="E41" s="6" t="n">
        <v>25000</v>
      </c>
    </row>
    <row r="42">
      <c r="A42" s="4" t="inlineStr">
        <is>
          <t>Description of maturity date</t>
        </is>
      </c>
      <c r="E42" s="4" t="inlineStr">
        <is>
          <t>If such additional loan was not paid within 90 days</t>
        </is>
      </c>
    </row>
    <row r="43">
      <c r="A43" s="4" t="inlineStr">
        <is>
          <t>Loan amount</t>
        </is>
      </c>
      <c r="E43" s="6" t="n">
        <v>500000</v>
      </c>
    </row>
    <row r="44">
      <c r="A44" s="4" t="inlineStr">
        <is>
          <t>Corresponding increase in debt</t>
        </is>
      </c>
      <c r="E44" s="6" t="n">
        <v>25000</v>
      </c>
    </row>
    <row r="45">
      <c r="A45" s="4" t="inlineStr">
        <is>
          <t>Net profit in movie</t>
        </is>
      </c>
      <c r="E45" s="4" t="inlineStr">
        <is>
          <t>50.00%</t>
        </is>
      </c>
    </row>
    <row r="46">
      <c r="A46" s="4" t="inlineStr">
        <is>
          <t>Repayment of loan</t>
        </is>
      </c>
      <c r="E46" s="6" t="n">
        <v>475000</v>
      </c>
    </row>
    <row r="47">
      <c r="A47" s="4" t="inlineStr">
        <is>
          <t>Ownership percentage decrease</t>
        </is>
      </c>
      <c r="E47" s="4" t="inlineStr">
        <is>
          <t>37.00%</t>
        </is>
      </c>
    </row>
    <row r="48">
      <c r="A48" s="4" t="inlineStr">
        <is>
          <t>Remaining ownership percentage</t>
        </is>
      </c>
      <c r="E48" s="4" t="inlineStr">
        <is>
          <t>50.00%</t>
        </is>
      </c>
    </row>
    <row r="49">
      <c r="A49" s="4" t="inlineStr">
        <is>
          <t>CFTB GA [Member] | Unrelated party [Member] | Loans Payable Two [Member]</t>
        </is>
      </c>
    </row>
    <row r="50">
      <c r="A50" s="4" t="inlineStr">
        <is>
          <t>Accrued interest</t>
        </is>
      </c>
      <c r="F50" s="5" t="n">
        <v>0</v>
      </c>
      <c r="I50" s="5" t="n">
        <v>0</v>
      </c>
    </row>
    <row r="51">
      <c r="A51" s="4" t="inlineStr">
        <is>
          <t>Less: unamortized debt discount</t>
        </is>
      </c>
      <c r="F51" s="5" t="n">
        <v>475000</v>
      </c>
      <c r="I51" s="5" t="n">
        <v>475000</v>
      </c>
      <c r="L51" s="5" t="n">
        <v>475000</v>
      </c>
    </row>
    <row r="52">
      <c r="A52" s="4" t="inlineStr">
        <is>
          <t>Payment Terms</t>
        </is>
      </c>
      <c r="E52" s="4" t="inlineStr">
        <is>
          <t>2 weeks</t>
        </is>
      </c>
    </row>
    <row r="53">
      <c r="A53" s="4" t="inlineStr">
        <is>
          <t>Proceeds from issuance of notes</t>
        </is>
      </c>
      <c r="E53" s="6" t="n">
        <v>25000</v>
      </c>
    </row>
    <row r="54">
      <c r="A54" s="4" t="inlineStr">
        <is>
          <t>CFTB Movie and CFTB GA [Member]</t>
        </is>
      </c>
    </row>
    <row r="55">
      <c r="A55" s="4" t="inlineStr">
        <is>
          <t>Maturity date</t>
        </is>
      </c>
      <c r="C55" s="4" t="inlineStr">
        <is>
          <t>Jul. 16,
		2021</t>
        </is>
      </c>
    </row>
    <row r="56">
      <c r="A56" s="4" t="inlineStr">
        <is>
          <t>Principal Amount</t>
        </is>
      </c>
      <c r="C56" s="6" t="n">
        <v>250000</v>
      </c>
      <c r="F56" s="5" t="n">
        <v>430000</v>
      </c>
      <c r="I56" s="5" t="n">
        <v>430000</v>
      </c>
      <c r="L56" s="5" t="n">
        <v>430000</v>
      </c>
    </row>
    <row r="57">
      <c r="A57" s="4" t="inlineStr">
        <is>
          <t>Number of promissory note</t>
        </is>
      </c>
      <c r="C57" s="4" t="inlineStr">
        <is>
          <t>Two</t>
        </is>
      </c>
    </row>
    <row r="58">
      <c r="A58" s="4" t="inlineStr">
        <is>
          <t>Interest rate</t>
        </is>
      </c>
      <c r="C58" s="4" t="inlineStr">
        <is>
          <t>6.00%</t>
        </is>
      </c>
    </row>
    <row r="59">
      <c r="A59" s="4" t="inlineStr">
        <is>
          <t>CFTB Movie and CFTB GA [Member] | First Installment [Member]</t>
        </is>
      </c>
    </row>
    <row r="60">
      <c r="A60" s="4" t="inlineStr">
        <is>
          <t>Maturity date</t>
        </is>
      </c>
      <c r="C60" s="4" t="inlineStr">
        <is>
          <t>Dec. 1,
		2019</t>
        </is>
      </c>
    </row>
    <row r="61">
      <c r="A61" s="4" t="inlineStr">
        <is>
          <t>Notes payable periodic payment</t>
        </is>
      </c>
      <c r="C61" s="6" t="n">
        <v>6014</v>
      </c>
    </row>
    <row r="62">
      <c r="A62" s="4" t="inlineStr">
        <is>
          <t>CFTB [Member] | Guarantee Agreement [Member] | In June 2017 [Member]</t>
        </is>
      </c>
    </row>
    <row r="63">
      <c r="A63" s="4" t="inlineStr">
        <is>
          <t>Proceeds received in connection with a profit share arrangement</t>
        </is>
      </c>
      <c r="I63" s="5" t="n">
        <v>300000</v>
      </c>
    </row>
    <row r="64">
      <c r="A64" s="4" t="inlineStr">
        <is>
          <t>CVPI [Member]</t>
        </is>
      </c>
    </row>
    <row r="65">
      <c r="A65" s="4" t="inlineStr">
        <is>
          <t>Notes payable</t>
        </is>
      </c>
      <c r="B65" s="6" t="n">
        <v>100000</v>
      </c>
    </row>
    <row r="66">
      <c r="A66" s="4" t="inlineStr">
        <is>
          <t>Maturity date</t>
        </is>
      </c>
      <c r="B66" s="4" t="inlineStr">
        <is>
          <t>Jun. 27,
		2020</t>
        </is>
      </c>
    </row>
    <row r="67">
      <c r="A67" s="4" t="inlineStr">
        <is>
          <t>Maturity date description</t>
        </is>
      </c>
      <c r="B67" s="4" t="inlineStr">
        <is>
          <t>The 10% promissory note and all accrued interest are due on June 27, 2020.</t>
        </is>
      </c>
    </row>
    <row r="68">
      <c r="A68" s="4" t="inlineStr">
        <is>
          <t>Principal Amount</t>
        </is>
      </c>
      <c r="F68" s="6" t="n">
        <v>0</v>
      </c>
      <c r="I68" s="6" t="n">
        <v>0</v>
      </c>
      <c r="L68" s="6" t="n">
        <v>100000</v>
      </c>
    </row>
    <row r="69">
      <c r="A69" s="4" t="inlineStr">
        <is>
          <t>Promissory note interest rate</t>
        </is>
      </c>
      <c r="B69" s="4" t="inlineStr">
        <is>
          <t>10.00%</t>
        </is>
      </c>
    </row>
  </sheetData>
  <mergeCells count="4">
    <mergeCell ref="A1:A2"/>
    <mergeCell ref="B1:E1"/>
    <mergeCell ref="F1:H1"/>
    <mergeCell ref="I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7" customWidth="1" min="1" max="1"/>
    <col width="16"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Narrative) - USD ($)</t>
        </is>
      </c>
      <c r="B1" s="2" t="inlineStr">
        <is>
          <t>1 Months Ended</t>
        </is>
      </c>
      <c r="C1" s="2" t="inlineStr">
        <is>
          <t>6 Months Ended</t>
        </is>
      </c>
    </row>
    <row r="2">
      <c r="B2" s="2" t="inlineStr">
        <is>
          <t>Jan. 17, 2020</t>
        </is>
      </c>
      <c r="C2" s="2" t="inlineStr">
        <is>
          <t>Mar. 31, 2020</t>
        </is>
      </c>
      <c r="D2" s="2" t="inlineStr">
        <is>
          <t>Mar. 31, 2019</t>
        </is>
      </c>
      <c r="E2" s="2" t="inlineStr">
        <is>
          <t>Nov. 30, 2019</t>
        </is>
      </c>
      <c r="F2" s="2" t="inlineStr">
        <is>
          <t>Oct. 31, 2019</t>
        </is>
      </c>
      <c r="G2" s="2" t="inlineStr">
        <is>
          <t>Sep. 30, 2019</t>
        </is>
      </c>
      <c r="H2" s="2" t="inlineStr">
        <is>
          <t>Apr. 30, 2016</t>
        </is>
      </c>
    </row>
    <row r="3">
      <c r="A3" s="4" t="inlineStr">
        <is>
          <t>Advances on film rights - related party</t>
        </is>
      </c>
      <c r="C3" s="6" t="n">
        <v>100000</v>
      </c>
    </row>
    <row r="4">
      <c r="A4" s="4" t="inlineStr">
        <is>
          <t>Monthly rent</t>
        </is>
      </c>
      <c r="C4" s="5" t="n">
        <v>1000</v>
      </c>
      <c r="D4" s="6" t="n">
        <v>1000</v>
      </c>
    </row>
    <row r="5">
      <c r="A5" s="4" t="inlineStr">
        <is>
          <t>Rent expense</t>
        </is>
      </c>
      <c r="C5" s="6" t="n">
        <v>6000</v>
      </c>
      <c r="D5" s="6" t="n">
        <v>6000</v>
      </c>
    </row>
    <row r="6">
      <c r="A6" s="4" t="inlineStr">
        <is>
          <t>Co-Production and Finance Agreement dated</t>
        </is>
      </c>
      <c r="C6" s="4" t="inlineStr">
        <is>
          <t>Jul. 24,
		2019</t>
        </is>
      </c>
    </row>
    <row r="7">
      <c r="A7" s="4" t="inlineStr">
        <is>
          <t>Advance to related party</t>
        </is>
      </c>
      <c r="C7" s="6" t="n">
        <v>3201</v>
      </c>
      <c r="E7" s="6" t="n">
        <v>100000</v>
      </c>
      <c r="G7" s="6" t="n">
        <v>2701</v>
      </c>
    </row>
    <row r="8">
      <c r="A8" s="4" t="inlineStr">
        <is>
          <t>Total advance to related party</t>
        </is>
      </c>
      <c r="C8" s="6" t="n">
        <v>199000</v>
      </c>
    </row>
    <row r="9">
      <c r="A9" s="4" t="inlineStr">
        <is>
          <t>Lease expiry date</t>
        </is>
      </c>
      <c r="C9" s="4" t="inlineStr">
        <is>
          <t>Dec. 31,
		2016</t>
        </is>
      </c>
    </row>
    <row r="10">
      <c r="A10" s="4" t="inlineStr">
        <is>
          <t>Affiliated Company [Member] | April 1, 2018 [Member]</t>
        </is>
      </c>
    </row>
    <row r="11">
      <c r="A11" s="4" t="inlineStr">
        <is>
          <t>Promissory notes payable</t>
        </is>
      </c>
      <c r="C11" s="6" t="n">
        <v>200000</v>
      </c>
      <c r="G11" s="5" t="n">
        <v>200000</v>
      </c>
    </row>
    <row r="12">
      <c r="A12" s="4" t="inlineStr">
        <is>
          <t>Directors [Member]</t>
        </is>
      </c>
    </row>
    <row r="13">
      <c r="A13" s="4" t="inlineStr">
        <is>
          <t>Advance to related party</t>
        </is>
      </c>
      <c r="H13" s="6" t="n">
        <v>2500</v>
      </c>
    </row>
    <row r="14">
      <c r="A14" s="4" t="inlineStr">
        <is>
          <t>CEO [Member]</t>
        </is>
      </c>
    </row>
    <row r="15">
      <c r="A15" s="4" t="inlineStr">
        <is>
          <t>Advance to related party</t>
        </is>
      </c>
      <c r="F15" s="6" t="n">
        <v>500</v>
      </c>
      <c r="H15" s="6" t="n">
        <v>201</v>
      </c>
    </row>
    <row r="16">
      <c r="A16" s="4" t="inlineStr">
        <is>
          <t>Accrued expenses for services</t>
        </is>
      </c>
      <c r="C16" s="5" t="n">
        <v>125000</v>
      </c>
      <c r="G16" s="6" t="n">
        <v>125000</v>
      </c>
    </row>
    <row r="17">
      <c r="A17" s="4" t="inlineStr">
        <is>
          <t>Payment of writer fee</t>
        </is>
      </c>
      <c r="C17" s="5" t="n">
        <v>25000</v>
      </c>
    </row>
    <row r="18">
      <c r="A18" s="4" t="inlineStr">
        <is>
          <t>Payment of producer fee</t>
        </is>
      </c>
      <c r="C18" s="5" t="n">
        <v>100000</v>
      </c>
    </row>
    <row r="19">
      <c r="A19" s="4" t="inlineStr">
        <is>
          <t>CVPI [Member]</t>
        </is>
      </c>
    </row>
    <row r="20">
      <c r="A20" s="4" t="inlineStr">
        <is>
          <t>Advance to related party</t>
        </is>
      </c>
      <c r="E20" s="6" t="n">
        <v>99000</v>
      </c>
    </row>
    <row r="21">
      <c r="A21" s="4" t="inlineStr">
        <is>
          <t>Lease expiry date</t>
        </is>
      </c>
      <c r="B21" s="4" t="inlineStr">
        <is>
          <t>Jul. 24,
		2019</t>
        </is>
      </c>
    </row>
    <row r="22">
      <c r="A22" s="4" t="inlineStr">
        <is>
          <t>Advance repayment</t>
        </is>
      </c>
      <c r="C22" s="6" t="n">
        <v>10000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3" customWidth="1" min="1" max="1"/>
    <col width="30" customWidth="1" min="2" max="2"/>
  </cols>
  <sheetData>
    <row r="1">
      <c r="A1" s="1" t="inlineStr">
        <is>
          <t>STOCKHOLDERS DEFICIT (Details)</t>
        </is>
      </c>
      <c r="B1" s="2" t="inlineStr">
        <is>
          <t>6 Months Ended</t>
        </is>
      </c>
    </row>
    <row r="2">
      <c r="B2" s="2" t="inlineStr">
        <is>
          <t>Mar. 31, 2020$ / sharesshares</t>
        </is>
      </c>
    </row>
    <row r="3">
      <c r="A3" s="3" t="inlineStr">
        <is>
          <t>Number of Warrants</t>
        </is>
      </c>
    </row>
    <row r="4">
      <c r="A4" s="4" t="inlineStr">
        <is>
          <t>Beginning Outstanding | shares</t>
        </is>
      </c>
      <c r="B4" s="5" t="n">
        <v>400000</v>
      </c>
    </row>
    <row r="5">
      <c r="A5" s="4" t="inlineStr">
        <is>
          <t>Granted | shares</t>
        </is>
      </c>
      <c r="B5" s="5" t="n">
        <v>1200000</v>
      </c>
    </row>
    <row r="6">
      <c r="A6" s="4" t="inlineStr">
        <is>
          <t>Cancelled | shares</t>
        </is>
      </c>
      <c r="B6" s="5" t="n">
        <v>0</v>
      </c>
    </row>
    <row r="7">
      <c r="A7" s="4" t="inlineStr">
        <is>
          <t>Exercised | shares</t>
        </is>
      </c>
      <c r="B7" s="5" t="n">
        <v>0</v>
      </c>
    </row>
    <row r="8">
      <c r="A8" s="4" t="inlineStr">
        <is>
          <t>Forfeited | shares</t>
        </is>
      </c>
      <c r="B8" s="5" t="n">
        <v>0</v>
      </c>
    </row>
    <row r="9">
      <c r="A9" s="4" t="inlineStr">
        <is>
          <t>Ending Outstanding | shares</t>
        </is>
      </c>
      <c r="B9" s="5" t="n">
        <v>1600000</v>
      </c>
    </row>
    <row r="10">
      <c r="A10" s="4" t="inlineStr">
        <is>
          <t>Ending Exercisable | shares</t>
        </is>
      </c>
      <c r="B10" s="5" t="n">
        <v>1600000</v>
      </c>
    </row>
    <row r="11">
      <c r="A11" s="3" t="inlineStr">
        <is>
          <t>Weighted Average Exercise Price</t>
        </is>
      </c>
    </row>
    <row r="12">
      <c r="A12" s="4" t="inlineStr">
        <is>
          <t>Beginning Outstanding</t>
        </is>
      </c>
      <c r="B12" s="8" t="n">
        <v>0.2</v>
      </c>
    </row>
    <row r="13">
      <c r="A13" s="4" t="inlineStr">
        <is>
          <t>Granted</t>
        </is>
      </c>
      <c r="B13" s="9" t="n">
        <v>0.015</v>
      </c>
    </row>
    <row r="14">
      <c r="A14" s="4" t="inlineStr">
        <is>
          <t>Cancelled</t>
        </is>
      </c>
      <c r="B14" s="5" t="n">
        <v>0</v>
      </c>
    </row>
    <row r="15">
      <c r="A15" s="4" t="inlineStr">
        <is>
          <t>Exercised</t>
        </is>
      </c>
      <c r="B15" s="5" t="n">
        <v>0</v>
      </c>
    </row>
    <row r="16">
      <c r="A16" s="4" t="inlineStr">
        <is>
          <t>Forfeited</t>
        </is>
      </c>
      <c r="B16" s="5" t="n">
        <v>0</v>
      </c>
    </row>
    <row r="17">
      <c r="A17" s="4" t="inlineStr">
        <is>
          <t>Ending Outstanding</t>
        </is>
      </c>
      <c r="B17" s="9" t="n">
        <v>0.061</v>
      </c>
    </row>
    <row r="18">
      <c r="A18" s="4" t="inlineStr">
        <is>
          <t>Ending Exercisable</t>
        </is>
      </c>
      <c r="B18" s="9" t="n">
        <v>0.061</v>
      </c>
    </row>
    <row r="19">
      <c r="A19" s="4" t="inlineStr">
        <is>
          <t>Weighted average fair value of warrants granted during the period</t>
        </is>
      </c>
      <c r="B19" s="8" t="n">
        <v>0.01</v>
      </c>
    </row>
    <row r="20">
      <c r="A20" s="3" t="inlineStr">
        <is>
          <t>Weighted Average Remaining Contractual Life (Years)</t>
        </is>
      </c>
    </row>
    <row r="21">
      <c r="A21" s="4" t="inlineStr">
        <is>
          <t>Weighted average remaining contractual terms of share Outstanding</t>
        </is>
      </c>
      <c r="B21" s="4" t="inlineStr">
        <is>
          <t>3 years 6 months 7 days</t>
        </is>
      </c>
    </row>
    <row r="22">
      <c r="A22" s="4" t="inlineStr">
        <is>
          <t>Weighted average remaining contractual terms of share granted</t>
        </is>
      </c>
      <c r="B22" s="4" t="inlineStr">
        <is>
          <t>4 years 6 months 11 days</t>
        </is>
      </c>
    </row>
    <row r="23">
      <c r="A23" s="4" t="inlineStr">
        <is>
          <t>Weighted average remaining contractual terms of share Outstanding</t>
        </is>
      </c>
      <c r="B23" s="4" t="inlineStr">
        <is>
          <t>4 years 1 month 24 days</t>
        </is>
      </c>
    </row>
    <row r="24">
      <c r="A24" s="4" t="inlineStr">
        <is>
          <t>Weighted average remaining contractual terms of share exercisable ending</t>
        </is>
      </c>
      <c r="B24" s="4" t="inlineStr">
        <is>
          <t>4 years 1 month 24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DEFICIT (Details Narrative) - USD ($)</t>
        </is>
      </c>
      <c r="B1" s="2" t="inlineStr">
        <is>
          <t>Nov. 14, 2019</t>
        </is>
      </c>
      <c r="C1" s="2" t="inlineStr">
        <is>
          <t>Oct. 31, 2019</t>
        </is>
      </c>
      <c r="D1" s="2" t="inlineStr">
        <is>
          <t>Dec. 31, 2018</t>
        </is>
      </c>
      <c r="E1" s="2" t="inlineStr">
        <is>
          <t>Mar. 31, 2020</t>
        </is>
      </c>
      <c r="F1" s="2" t="inlineStr">
        <is>
          <t>Mar. 31, 2019</t>
        </is>
      </c>
      <c r="G1" s="2" t="inlineStr">
        <is>
          <t>Dec. 31, 2019</t>
        </is>
      </c>
      <c r="H1" s="2" t="inlineStr">
        <is>
          <t>Sep. 30, 2019</t>
        </is>
      </c>
      <c r="I1" s="2" t="inlineStr">
        <is>
          <t>Nov. 30, 2018</t>
        </is>
      </c>
      <c r="J1" s="2" t="inlineStr">
        <is>
          <t>Jul. 31, 2017</t>
        </is>
      </c>
      <c r="K1" s="2" t="inlineStr">
        <is>
          <t>Mar. 31, 2017</t>
        </is>
      </c>
    </row>
    <row r="2">
      <c r="A2" s="4" t="inlineStr">
        <is>
          <t>Capital stock, shares authorized</t>
        </is>
      </c>
      <c r="G2" s="5" t="n">
        <v>4205000000</v>
      </c>
      <c r="I2" s="5" t="n">
        <v>1505000000</v>
      </c>
      <c r="J2" s="5" t="n">
        <v>705000000</v>
      </c>
      <c r="K2" s="5" t="n">
        <v>205000000</v>
      </c>
    </row>
    <row r="3">
      <c r="A3" s="4" t="inlineStr">
        <is>
          <t>Stock based compensation</t>
        </is>
      </c>
      <c r="E3" s="6" t="n">
        <v>164</v>
      </c>
      <c r="F3" s="6" t="n">
        <v>524282</v>
      </c>
    </row>
    <row r="4">
      <c r="A4" s="4" t="inlineStr">
        <is>
          <t>loss on debt extinguishment</t>
        </is>
      </c>
      <c r="D4" s="6" t="n">
        <v>1036</v>
      </c>
      <c r="E4" s="5" t="n">
        <v>19547</v>
      </c>
      <c r="F4" s="5" t="n">
        <v>1036</v>
      </c>
    </row>
    <row r="5">
      <c r="A5" s="4" t="inlineStr">
        <is>
          <t>Debt discount</t>
        </is>
      </c>
      <c r="E5" s="6" t="n">
        <v>812395</v>
      </c>
      <c r="F5" s="6" t="n">
        <v>649834</v>
      </c>
    </row>
    <row r="6">
      <c r="A6" s="4" t="inlineStr">
        <is>
          <t>Common shares issued</t>
        </is>
      </c>
      <c r="E6" s="5" t="n">
        <v>1236922854</v>
      </c>
      <c r="G6" s="5" t="n">
        <v>650215288</v>
      </c>
      <c r="H6" s="5" t="n">
        <v>77114395</v>
      </c>
    </row>
    <row r="7">
      <c r="A7" s="4" t="inlineStr">
        <is>
          <t>Warrants to purchase common stock</t>
        </is>
      </c>
      <c r="C7" s="5" t="n">
        <v>1200000</v>
      </c>
    </row>
    <row r="8">
      <c r="A8" s="4" t="inlineStr">
        <is>
          <t>Sale of Stock, Consideration Received on Transaction</t>
        </is>
      </c>
      <c r="B8" s="6" t="n">
        <v>3334</v>
      </c>
    </row>
    <row r="9">
      <c r="A9" s="4" t="inlineStr">
        <is>
          <t>Sale of Stock, Number of Shares Issued in Transaction</t>
        </is>
      </c>
      <c r="B9" s="5" t="n">
        <v>3969000</v>
      </c>
    </row>
    <row r="10">
      <c r="A10" s="4" t="inlineStr">
        <is>
          <t>Common stock value</t>
        </is>
      </c>
      <c r="E10" s="6" t="n">
        <v>1236924</v>
      </c>
      <c r="G10" s="6" t="n">
        <v>650215</v>
      </c>
      <c r="H10" s="6" t="n">
        <v>77114</v>
      </c>
    </row>
    <row r="11">
      <c r="A11" s="4" t="inlineStr">
        <is>
          <t>Warrant [Member]</t>
        </is>
      </c>
    </row>
    <row r="12">
      <c r="A12" s="4" t="inlineStr">
        <is>
          <t>Debt discount</t>
        </is>
      </c>
      <c r="E12" s="6" t="n">
        <v>10616</v>
      </c>
    </row>
    <row r="13">
      <c r="A13" s="4" t="inlineStr">
        <is>
          <t>Warrants to purchase common stock</t>
        </is>
      </c>
      <c r="C13" s="5" t="n">
        <v>24000</v>
      </c>
    </row>
    <row r="14">
      <c r="A14" s="4" t="inlineStr">
        <is>
          <t>Volatility percentage</t>
        </is>
      </c>
      <c r="C14" s="4" t="inlineStr">
        <is>
          <t>190.00%</t>
        </is>
      </c>
    </row>
    <row r="15">
      <c r="A15" s="4" t="inlineStr">
        <is>
          <t>Risk free interest rate</t>
        </is>
      </c>
      <c r="C15" s="4" t="inlineStr">
        <is>
          <t>1.40%</t>
        </is>
      </c>
    </row>
    <row r="16">
      <c r="A16" s="4" t="inlineStr">
        <is>
          <t>Expected term</t>
        </is>
      </c>
      <c r="C16" s="4" t="inlineStr">
        <is>
          <t>5 years</t>
        </is>
      </c>
    </row>
    <row r="17">
      <c r="A17" s="4" t="inlineStr">
        <is>
          <t>Outstanding of warrants</t>
        </is>
      </c>
      <c r="E17" s="5" t="n">
        <v>400000</v>
      </c>
    </row>
    <row r="18">
      <c r="A18" s="4" t="inlineStr">
        <is>
          <t>Warrants term</t>
        </is>
      </c>
      <c r="E18" s="4" t="inlineStr">
        <is>
          <t>5 years</t>
        </is>
      </c>
    </row>
    <row r="19">
      <c r="A19" s="4" t="inlineStr">
        <is>
          <t>Exercise price</t>
        </is>
      </c>
      <c r="C19" s="4" t="inlineStr">
        <is>
          <t>0.015</t>
        </is>
      </c>
    </row>
    <row r="20">
      <c r="A20" s="4" t="inlineStr">
        <is>
          <t>Per warrant value on grant date</t>
        </is>
      </c>
      <c r="C20" s="7" t="n">
        <v>0.013</v>
      </c>
    </row>
    <row r="21">
      <c r="A21" s="4" t="inlineStr">
        <is>
          <t>Total warrant value</t>
        </is>
      </c>
      <c r="C21" s="6" t="n">
        <v>10616</v>
      </c>
    </row>
    <row r="22">
      <c r="A22" s="4" t="inlineStr">
        <is>
          <t>Minimum [Member] | Long-term Debt [Member]</t>
        </is>
      </c>
    </row>
    <row r="23">
      <c r="A23" s="4" t="inlineStr">
        <is>
          <t>Volatility percentage</t>
        </is>
      </c>
      <c r="E23" s="4" t="inlineStr">
        <is>
          <t>1.80%</t>
        </is>
      </c>
      <c r="F23" s="4" t="inlineStr">
        <is>
          <t>1.91%</t>
        </is>
      </c>
    </row>
    <row r="24">
      <c r="A24" s="4" t="inlineStr">
        <is>
          <t>Risk free interest rate</t>
        </is>
      </c>
      <c r="E24" s="4" t="inlineStr">
        <is>
          <t>1.40%</t>
        </is>
      </c>
      <c r="F24" s="4" t="inlineStr">
        <is>
          <t>0.0234%</t>
        </is>
      </c>
    </row>
    <row r="25">
      <c r="A25" s="4" t="inlineStr">
        <is>
          <t>Expected term</t>
        </is>
      </c>
      <c r="E25" s="4" t="inlineStr">
        <is>
          <t>9 months</t>
        </is>
      </c>
      <c r="F25" s="4" t="inlineStr">
        <is>
          <t>4 days</t>
        </is>
      </c>
    </row>
    <row r="26">
      <c r="A26" s="4" t="inlineStr">
        <is>
          <t>Maximum [Member] | Long-term Debt [Member]</t>
        </is>
      </c>
    </row>
    <row r="27">
      <c r="A27" s="4" t="inlineStr">
        <is>
          <t>Volatility percentage</t>
        </is>
      </c>
      <c r="E27" s="4" t="inlineStr">
        <is>
          <t>2.24%</t>
        </is>
      </c>
      <c r="F27" s="4" t="inlineStr">
        <is>
          <t>1.94%</t>
        </is>
      </c>
    </row>
    <row r="28">
      <c r="A28" s="4" t="inlineStr">
        <is>
          <t>Risk free interest rate</t>
        </is>
      </c>
      <c r="E28" s="4" t="inlineStr">
        <is>
          <t>1.69%</t>
        </is>
      </c>
      <c r="F28" s="4" t="inlineStr">
        <is>
          <t>0.0272%</t>
        </is>
      </c>
    </row>
    <row r="29">
      <c r="A29" s="4" t="inlineStr">
        <is>
          <t>Expected term</t>
        </is>
      </c>
      <c r="E29" s="4" t="inlineStr">
        <is>
          <t>5 years</t>
        </is>
      </c>
      <c r="F29" s="4" t="inlineStr">
        <is>
          <t>1 year</t>
        </is>
      </c>
    </row>
    <row r="30">
      <c r="A30" s="4" t="inlineStr">
        <is>
          <t>October 2018 and December 2019 [Member] | Two Director [Member]</t>
        </is>
      </c>
    </row>
    <row r="31">
      <c r="A31" s="4" t="inlineStr">
        <is>
          <t>Stock based compensation</t>
        </is>
      </c>
      <c r="E31" s="6" t="n">
        <v>32</v>
      </c>
    </row>
    <row r="32">
      <c r="A32" s="4" t="inlineStr">
        <is>
          <t>Common stock share issued, fair value</t>
        </is>
      </c>
      <c r="G32" s="6" t="n">
        <v>32</v>
      </c>
    </row>
    <row r="33">
      <c r="A33" s="4" t="inlineStr">
        <is>
          <t>Shares issued</t>
        </is>
      </c>
      <c r="G33" s="5" t="n">
        <v>12000</v>
      </c>
    </row>
    <row r="34">
      <c r="A34" s="4" t="inlineStr">
        <is>
          <t>Between October 2018 and December 2019 [Member] | CEO [Member]</t>
        </is>
      </c>
    </row>
    <row r="35">
      <c r="A35" s="4" t="inlineStr">
        <is>
          <t>Common shares issued</t>
        </is>
      </c>
      <c r="G35" s="5" t="n">
        <v>120000</v>
      </c>
    </row>
    <row r="36">
      <c r="A36" s="4" t="inlineStr">
        <is>
          <t>Common stock value</t>
        </is>
      </c>
      <c r="G36" s="6" t="n">
        <v>168</v>
      </c>
    </row>
    <row r="37">
      <c r="A37" s="4" t="inlineStr">
        <is>
          <t>Stock based compensation</t>
        </is>
      </c>
      <c r="E37" s="6" t="n">
        <v>168</v>
      </c>
    </row>
    <row r="38">
      <c r="A38" s="4" t="inlineStr">
        <is>
          <t>Between October 2018 and March 2020 [Member] | Maximum [Member] | CEO [Member]</t>
        </is>
      </c>
    </row>
    <row r="39">
      <c r="A39" s="4" t="inlineStr">
        <is>
          <t>Common stock fair value, per share</t>
        </is>
      </c>
      <c r="G39" s="7" t="n">
        <v>0.007</v>
      </c>
    </row>
    <row r="40">
      <c r="A40" s="4" t="inlineStr">
        <is>
          <t>Between October 2018 and March 2020 [Member] | Maximum [Member] | Two Directors [Member]</t>
        </is>
      </c>
    </row>
    <row r="41">
      <c r="A41" s="4" t="inlineStr">
        <is>
          <t>Common stock fair value, per share</t>
        </is>
      </c>
      <c r="G41" s="9" t="n">
        <v>0.007</v>
      </c>
    </row>
    <row r="42">
      <c r="A42" s="4" t="inlineStr">
        <is>
          <t>Between October 2018 and March 2020 [Member] | Minimum [Member] | CEO [Member]</t>
        </is>
      </c>
    </row>
    <row r="43">
      <c r="A43" s="4" t="inlineStr">
        <is>
          <t>Common stock fair value, per share</t>
        </is>
      </c>
      <c r="G43" s="10" t="n">
        <v>0.0001</v>
      </c>
    </row>
    <row r="44">
      <c r="A44" s="4" t="inlineStr">
        <is>
          <t>Between October 2018 and March 2020 [Member] | Minimum [Member] | Two Directors [Member]</t>
        </is>
      </c>
    </row>
    <row r="45">
      <c r="A45" s="4" t="inlineStr">
        <is>
          <t>Common stock fair value, per share</t>
        </is>
      </c>
      <c r="G45" s="7" t="n">
        <v>0.001</v>
      </c>
    </row>
    <row r="46">
      <c r="A46" s="4" t="inlineStr">
        <is>
          <t>Series A Preferred Stock [Member]</t>
        </is>
      </c>
    </row>
    <row r="47">
      <c r="A47" s="4" t="inlineStr">
        <is>
          <t>Capital stock, shares authorized</t>
        </is>
      </c>
      <c r="G47" s="5" t="n">
        <v>5000000</v>
      </c>
    </row>
    <row r="48">
      <c r="A48" s="4" t="inlineStr">
        <is>
          <t>Common Stock [Member]</t>
        </is>
      </c>
    </row>
    <row r="49">
      <c r="A49" s="4" t="inlineStr">
        <is>
          <t>Capital stock, shares authorized</t>
        </is>
      </c>
      <c r="G49" s="5" t="n">
        <v>4200000000</v>
      </c>
    </row>
    <row r="50">
      <c r="A50" s="4" t="inlineStr">
        <is>
          <t>Common Stock [Member] | October 2019 [Member]</t>
        </is>
      </c>
    </row>
    <row r="51">
      <c r="A51" s="4" t="inlineStr">
        <is>
          <t>Common stock assigned to related party, description</t>
        </is>
      </c>
      <c r="E51" s="4" t="inlineStr">
        <is>
          <t>In October 2019, the Company reversed a prior grant from September 2019 to a director who resigned. The reversal was for 2,000 shares of common stock and $36 was credited to compensation expense.</t>
        </is>
      </c>
    </row>
    <row r="52">
      <c r="A52" s="4" t="inlineStr">
        <is>
          <t>Note holder [Member] | October 2018 and December 2019 [Member]</t>
        </is>
      </c>
    </row>
    <row r="53">
      <c r="A53" s="4" t="inlineStr">
        <is>
          <t>loss on debt extinguishment</t>
        </is>
      </c>
      <c r="E53" s="6" t="n">
        <v>378930</v>
      </c>
      <c r="F53" s="6" t="n">
        <v>355196</v>
      </c>
    </row>
    <row r="54">
      <c r="A54" s="4" t="inlineStr">
        <is>
          <t>Common stock share issued, fair value</t>
        </is>
      </c>
      <c r="G54" s="6" t="n">
        <v>602599</v>
      </c>
    </row>
    <row r="55">
      <c r="A55" s="4" t="inlineStr">
        <is>
          <t>Principal Amount</t>
        </is>
      </c>
      <c r="G55" s="5" t="n">
        <v>199848</v>
      </c>
    </row>
    <row r="56">
      <c r="A56" s="4" t="inlineStr">
        <is>
          <t>Common stock issued upon conversion, Shares</t>
        </is>
      </c>
      <c r="E56" s="5" t="n">
        <v>1155697459</v>
      </c>
    </row>
    <row r="57">
      <c r="A57" s="4" t="inlineStr">
        <is>
          <t>Accrued interest</t>
        </is>
      </c>
      <c r="G57" s="6" t="n">
        <v>14819</v>
      </c>
    </row>
    <row r="58">
      <c r="A58" s="4" t="inlineStr">
        <is>
          <t>Conversion fees</t>
        </is>
      </c>
      <c r="E58" s="6" t="n">
        <v>9000</v>
      </c>
    </row>
    <row r="59">
      <c r="A59" s="4" t="inlineStr">
        <is>
          <t>Note holder [Member] | October 2018 and March 2020 [Member] | Minimum [Member]</t>
        </is>
      </c>
    </row>
    <row r="60">
      <c r="A60" s="4" t="inlineStr">
        <is>
          <t>Common stock fair value, per share</t>
        </is>
      </c>
      <c r="G60" s="7" t="n">
        <v>0.001</v>
      </c>
    </row>
    <row r="61">
      <c r="A61" s="4" t="inlineStr">
        <is>
          <t>Note holder [Member] | October 2018 and March 2020 [Member] | Maximum [Member]</t>
        </is>
      </c>
    </row>
    <row r="62">
      <c r="A62" s="4" t="inlineStr">
        <is>
          <t>Common stock fair value, per share</t>
        </is>
      </c>
      <c r="G62" s="9" t="n">
        <v>0.008999999999999999</v>
      </c>
    </row>
    <row r="63">
      <c r="A63" s="4" t="inlineStr">
        <is>
          <t>Note holder [Member] | October 2018 and November 2018 [Member] | Maximum [Member]</t>
        </is>
      </c>
    </row>
    <row r="64">
      <c r="A64" s="4" t="inlineStr">
        <is>
          <t>Common stock fair value, per share</t>
        </is>
      </c>
      <c r="G64" s="8" t="n">
        <v>0.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Mar. 31, 2020</t>
        </is>
      </c>
      <c r="C2" s="2" t="inlineStr">
        <is>
          <t>Mar. 31, 2019</t>
        </is>
      </c>
      <c r="D2" s="2" t="inlineStr">
        <is>
          <t>Mar. 31, 2020</t>
        </is>
      </c>
      <c r="E2" s="2" t="inlineStr">
        <is>
          <t>Mar. 31, 2019</t>
        </is>
      </c>
    </row>
    <row r="3">
      <c r="A3" s="3" t="inlineStr">
        <is>
          <t>CONDENSED CONSOLIDATED STATEMENTS OF OPERATIONS (UNAUDITED)</t>
        </is>
      </c>
    </row>
    <row r="4">
      <c r="A4" s="4" t="inlineStr">
        <is>
          <t>Revenues</t>
        </is>
      </c>
      <c r="B4" s="6" t="n">
        <v>1140</v>
      </c>
      <c r="C4" s="6" t="n">
        <v>1053</v>
      </c>
      <c r="D4" s="6" t="n">
        <v>3323</v>
      </c>
      <c r="E4" s="6" t="n">
        <v>3263</v>
      </c>
    </row>
    <row r="5">
      <c r="A5" s="3" t="inlineStr">
        <is>
          <t>Operating expenses:</t>
        </is>
      </c>
    </row>
    <row r="6">
      <c r="A6" s="4" t="inlineStr">
        <is>
          <t>Compensation expense</t>
        </is>
      </c>
      <c r="B6" s="5" t="n">
        <v>24008</v>
      </c>
      <c r="C6" s="5" t="n">
        <v>79380</v>
      </c>
      <c r="D6" s="5" t="n">
        <v>48168</v>
      </c>
      <c r="E6" s="5" t="n">
        <v>106648</v>
      </c>
    </row>
    <row r="7">
      <c r="A7" s="4" t="inlineStr">
        <is>
          <t>Professional and consulting expense</t>
        </is>
      </c>
      <c r="B7" s="5" t="n">
        <v>18986</v>
      </c>
      <c r="C7" s="5" t="n">
        <v>214659</v>
      </c>
      <c r="D7" s="5" t="n">
        <v>101262</v>
      </c>
      <c r="E7" s="5" t="n">
        <v>591503</v>
      </c>
    </row>
    <row r="8">
      <c r="A8" s="4" t="inlineStr">
        <is>
          <t>Impairment expense</t>
        </is>
      </c>
      <c r="B8" s="5" t="n">
        <v>15216</v>
      </c>
      <c r="C8" s="5" t="n">
        <v>2284062</v>
      </c>
      <c r="D8" s="5" t="n">
        <v>15216</v>
      </c>
      <c r="E8" s="5" t="n">
        <v>2284062</v>
      </c>
    </row>
    <row r="9">
      <c r="A9" s="4" t="inlineStr">
        <is>
          <t>General and administrative expense</t>
        </is>
      </c>
      <c r="B9" s="5" t="n">
        <v>15854</v>
      </c>
      <c r="C9" s="5" t="n">
        <v>94696</v>
      </c>
      <c r="D9" s="5" t="n">
        <v>120774</v>
      </c>
      <c r="E9" s="5" t="n">
        <v>103085</v>
      </c>
    </row>
    <row r="10">
      <c r="A10" s="4" t="inlineStr">
        <is>
          <t>Total operating expense</t>
        </is>
      </c>
      <c r="B10" s="5" t="n">
        <v>74064</v>
      </c>
      <c r="C10" s="5" t="n">
        <v>2672797</v>
      </c>
      <c r="D10" s="5" t="n">
        <v>285420</v>
      </c>
      <c r="E10" s="5" t="n">
        <v>3085298</v>
      </c>
    </row>
    <row r="11">
      <c r="A11" s="4" t="inlineStr">
        <is>
          <t>Loss from operations</t>
        </is>
      </c>
      <c r="B11" s="5" t="n">
        <v>-72924</v>
      </c>
      <c r="C11" s="5" t="n">
        <v>-2671744</v>
      </c>
      <c r="D11" s="5" t="n">
        <v>-282097</v>
      </c>
      <c r="E11" s="5" t="n">
        <v>-3082035</v>
      </c>
    </row>
    <row r="12">
      <c r="A12" s="3" t="inlineStr">
        <is>
          <t>Other income (expense):</t>
        </is>
      </c>
    </row>
    <row r="13">
      <c r="A13" s="4" t="inlineStr">
        <is>
          <t>Initial derivative expense</t>
        </is>
      </c>
      <c r="B13" s="5" t="n">
        <v>-22655</v>
      </c>
      <c r="C13" s="5" t="n">
        <v>-1011120</v>
      </c>
      <c r="D13" s="5" t="n">
        <v>-120078</v>
      </c>
      <c r="E13" s="5" t="n">
        <v>-3488527</v>
      </c>
    </row>
    <row r="14">
      <c r="A14" s="4" t="inlineStr">
        <is>
          <t>Change in fair value of derivative liabilities</t>
        </is>
      </c>
      <c r="B14" s="5" t="n">
        <v>-3478055</v>
      </c>
      <c r="C14" s="5" t="n">
        <v>789135</v>
      </c>
      <c r="D14" s="5" t="n">
        <v>-4185127</v>
      </c>
      <c r="E14" s="5" t="n">
        <v>2024712</v>
      </c>
    </row>
    <row r="15">
      <c r="A15" s="4" t="inlineStr">
        <is>
          <t>Gain (loss) from extinguishment of debt, net</t>
        </is>
      </c>
      <c r="B15" s="5" t="n">
        <v>-4187</v>
      </c>
      <c r="C15" s="5" t="n">
        <v>1903974</v>
      </c>
      <c r="D15" s="5" t="n">
        <v>-23734</v>
      </c>
      <c r="E15" s="5" t="n">
        <v>1902938</v>
      </c>
    </row>
    <row r="16">
      <c r="A16" s="4" t="inlineStr">
        <is>
          <t>Loss from sale of subsidiary</t>
        </is>
      </c>
      <c r="B16" s="5" t="n">
        <v>-45840</v>
      </c>
      <c r="C16" s="5" t="n">
        <v>0</v>
      </c>
      <c r="D16" s="5" t="n">
        <v>-45840</v>
      </c>
      <c r="E16" s="5" t="n">
        <v>0</v>
      </c>
    </row>
    <row r="17">
      <c r="A17" s="4" t="inlineStr">
        <is>
          <t>Offering cost</t>
        </is>
      </c>
      <c r="B17" s="5" t="n">
        <v>0</v>
      </c>
      <c r="C17" s="5" t="n">
        <v>-40000</v>
      </c>
      <c r="D17" s="5" t="n">
        <v>0</v>
      </c>
      <c r="E17" s="5" t="n">
        <v>-40000</v>
      </c>
    </row>
    <row r="18">
      <c r="A18" s="4" t="inlineStr">
        <is>
          <t>Profit interest recovery</t>
        </is>
      </c>
      <c r="B18" s="5" t="n">
        <v>0</v>
      </c>
      <c r="C18" s="5" t="n">
        <v>1224773</v>
      </c>
      <c r="D18" s="5" t="n">
        <v>0</v>
      </c>
      <c r="E18" s="5" t="n">
        <v>1224773</v>
      </c>
    </row>
    <row r="19">
      <c r="A19" s="4" t="inlineStr">
        <is>
          <t>Interest expense</t>
        </is>
      </c>
      <c r="B19" s="5" t="n">
        <v>-1134918</v>
      </c>
      <c r="C19" s="5" t="n">
        <v>-778880</v>
      </c>
      <c r="D19" s="5" t="n">
        <v>-2093207</v>
      </c>
      <c r="E19" s="5" t="n">
        <v>-1943057</v>
      </c>
    </row>
    <row r="20">
      <c r="A20" s="4" t="inlineStr">
        <is>
          <t>Total other income (expense), net</t>
        </is>
      </c>
      <c r="B20" s="5" t="n">
        <v>-4685655</v>
      </c>
      <c r="C20" s="5" t="n">
        <v>2087882</v>
      </c>
      <c r="D20" s="5" t="n">
        <v>-6467986</v>
      </c>
      <c r="E20" s="5" t="n">
        <v>-319161</v>
      </c>
    </row>
    <row r="21">
      <c r="A21" s="4" t="inlineStr">
        <is>
          <t>Loss before provision for income taxes</t>
        </is>
      </c>
      <c r="B21" s="5" t="n">
        <v>-4758579</v>
      </c>
      <c r="C21" s="5" t="n">
        <v>-583862</v>
      </c>
      <c r="D21" s="5" t="n">
        <v>-6750083</v>
      </c>
      <c r="E21" s="5" t="n">
        <v>-3401196</v>
      </c>
    </row>
    <row r="22">
      <c r="A22" s="4" t="inlineStr">
        <is>
          <t>Provision for income taxes</t>
        </is>
      </c>
      <c r="B22" s="5" t="n">
        <v>0</v>
      </c>
      <c r="C22" s="5" t="n">
        <v>0</v>
      </c>
      <c r="D22" s="5" t="n">
        <v>0</v>
      </c>
      <c r="E22" s="5" t="n">
        <v>0</v>
      </c>
    </row>
    <row r="23">
      <c r="A23" s="4" t="inlineStr">
        <is>
          <t>Net loss</t>
        </is>
      </c>
      <c r="B23" s="5" t="n">
        <v>-4758579</v>
      </c>
      <c r="C23" s="5" t="n">
        <v>-583862</v>
      </c>
      <c r="D23" s="5" t="n">
        <v>-6750083</v>
      </c>
      <c r="E23" s="5" t="n">
        <v>-3401196</v>
      </c>
    </row>
    <row r="24">
      <c r="A24" s="4" t="inlineStr">
        <is>
          <t>Losses attributable to non-controlling interest</t>
        </is>
      </c>
      <c r="B24" s="5" t="n">
        <v>5673</v>
      </c>
      <c r="C24" s="5" t="n">
        <v>246151</v>
      </c>
      <c r="D24" s="5" t="n">
        <v>6805</v>
      </c>
      <c r="E24" s="5" t="n">
        <v>361121</v>
      </c>
    </row>
    <row r="25">
      <c r="A25" s="4" t="inlineStr">
        <is>
          <t>Net loss attributable to All For One Media Corp.</t>
        </is>
      </c>
      <c r="B25" s="6" t="n">
        <v>-4752906</v>
      </c>
      <c r="C25" s="6" t="n">
        <v>-337711</v>
      </c>
      <c r="D25" s="6" t="n">
        <v>-6743278</v>
      </c>
      <c r="E25" s="6" t="n">
        <v>-3040075</v>
      </c>
    </row>
    <row r="26">
      <c r="A26" s="3" t="inlineStr">
        <is>
          <t>WEIGHTED AVERAGE COMMON SHARES OUTSTANDING</t>
        </is>
      </c>
    </row>
    <row r="27">
      <c r="A27" s="4" t="inlineStr">
        <is>
          <t>Basic and Diluted</t>
        </is>
      </c>
      <c r="B27" s="5" t="n">
        <v>1035837630</v>
      </c>
      <c r="C27" s="5" t="n">
        <v>71602717</v>
      </c>
      <c r="D27" s="5" t="n">
        <v>351763176</v>
      </c>
      <c r="E27" s="5" t="n">
        <v>67361194</v>
      </c>
    </row>
    <row r="28">
      <c r="A28" s="3" t="inlineStr">
        <is>
          <t>NET LOSS PER COMMON SHARE OUTSTANDING</t>
        </is>
      </c>
    </row>
    <row r="29">
      <c r="A29" s="4" t="inlineStr">
        <is>
          <t>Basic and Diluted</t>
        </is>
      </c>
      <c r="B29" s="6" t="n">
        <v>0</v>
      </c>
      <c r="C29" s="6" t="n">
        <v>0</v>
      </c>
      <c r="D29" s="8" t="n">
        <v>-0.02</v>
      </c>
      <c r="E29" s="8" t="n">
        <v>-0.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80" customWidth="1" min="2" max="2"/>
    <col width="16" customWidth="1" min="3" max="3"/>
    <col width="80"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MITMENTS AND CONTINGENCIES (Details Narrative) - USD ($)</t>
        </is>
      </c>
      <c r="B1" s="2" t="inlineStr">
        <is>
          <t>Apr. 11, 2018</t>
        </is>
      </c>
      <c r="C1" s="2" t="inlineStr">
        <is>
          <t>Jan. 17, 2020</t>
        </is>
      </c>
      <c r="D1" s="2" t="inlineStr">
        <is>
          <t>Dec. 30, 2019</t>
        </is>
      </c>
      <c r="E1" s="2" t="inlineStr">
        <is>
          <t>Mar. 31, 2020</t>
        </is>
      </c>
      <c r="F1" s="2" t="inlineStr">
        <is>
          <t>Mar. 31, 2019</t>
        </is>
      </c>
      <c r="G1" s="2" t="inlineStr">
        <is>
          <t>Sep. 30, 2019</t>
        </is>
      </c>
      <c r="H1" s="2" t="inlineStr">
        <is>
          <t>Jul. 24, 2019</t>
        </is>
      </c>
      <c r="I1" s="2" t="inlineStr">
        <is>
          <t>Feb. 16, 2018</t>
        </is>
      </c>
      <c r="J1" s="2" t="inlineStr">
        <is>
          <t>Sep. 30, 2017</t>
        </is>
      </c>
      <c r="K1" s="2" t="inlineStr">
        <is>
          <t>Oct. 31, 2015</t>
        </is>
      </c>
    </row>
    <row r="2">
      <c r="A2" s="4" t="inlineStr">
        <is>
          <t>Cash paid</t>
        </is>
      </c>
      <c r="J2" s="6" t="n">
        <v>15000</v>
      </c>
    </row>
    <row r="3">
      <c r="A3" s="4" t="inlineStr">
        <is>
          <t>Accrued value common stock for services completion, shares</t>
        </is>
      </c>
      <c r="E3" s="5" t="n">
        <v>100000</v>
      </c>
    </row>
    <row r="4">
      <c r="A4" s="4" t="inlineStr">
        <is>
          <t>Accrued value common stock for services completion, amount</t>
        </is>
      </c>
      <c r="E4" s="6" t="n">
        <v>4000</v>
      </c>
    </row>
    <row r="5">
      <c r="A5" s="4" t="inlineStr">
        <is>
          <t>Monthly rent</t>
        </is>
      </c>
      <c r="E5" s="5" t="n">
        <v>1000</v>
      </c>
      <c r="F5" s="6" t="n">
        <v>1000</v>
      </c>
    </row>
    <row r="6">
      <c r="A6" s="4" t="inlineStr">
        <is>
          <t>Rent expense</t>
        </is>
      </c>
      <c r="E6" s="6" t="n">
        <v>6000</v>
      </c>
      <c r="F6" s="6" t="n">
        <v>6000</v>
      </c>
    </row>
    <row r="7">
      <c r="A7" s="4" t="inlineStr">
        <is>
          <t>Lease expiry date</t>
        </is>
      </c>
      <c r="E7" s="4" t="inlineStr">
        <is>
          <t>Dec. 31,
		2016</t>
        </is>
      </c>
    </row>
    <row r="8">
      <c r="A8" s="4" t="inlineStr">
        <is>
          <t>Common stock par value</t>
        </is>
      </c>
      <c r="E8" s="7" t="n">
        <v>0.001</v>
      </c>
      <c r="G8" s="7" t="n">
        <v>0.001</v>
      </c>
    </row>
    <row r="9">
      <c r="A9" s="4" t="inlineStr">
        <is>
          <t>CVPI [Member]</t>
        </is>
      </c>
    </row>
    <row r="10">
      <c r="A10" s="4" t="inlineStr">
        <is>
          <t>Lease expiry date</t>
        </is>
      </c>
      <c r="C10" s="4" t="inlineStr">
        <is>
          <t>Jul. 24,
		2019</t>
        </is>
      </c>
    </row>
    <row r="11">
      <c r="A11" s="4" t="inlineStr">
        <is>
          <t>Production payment payable</t>
        </is>
      </c>
      <c r="H11" s="6" t="n">
        <v>650000</v>
      </c>
    </row>
    <row r="12">
      <c r="A12" s="4" t="inlineStr">
        <is>
          <t>Advances by related party</t>
        </is>
      </c>
      <c r="H12" s="5" t="n">
        <v>99000</v>
      </c>
    </row>
    <row r="13">
      <c r="A13" s="4" t="inlineStr">
        <is>
          <t>Disbursed amount under funding schedule</t>
        </is>
      </c>
      <c r="H13" s="6" t="n">
        <v>100000</v>
      </c>
    </row>
    <row r="14">
      <c r="A14" s="4" t="inlineStr">
        <is>
          <t>Advance on film rights</t>
        </is>
      </c>
      <c r="D14" s="6" t="n">
        <v>199000</v>
      </c>
    </row>
    <row r="15">
      <c r="A15" s="4" t="inlineStr">
        <is>
          <t>Mr. Brian Lukow [Member]</t>
        </is>
      </c>
    </row>
    <row r="16">
      <c r="A16" s="4" t="inlineStr">
        <is>
          <t>Accrued salaries</t>
        </is>
      </c>
      <c r="E16" s="6" t="n">
        <v>13336</v>
      </c>
      <c r="G16" s="6" t="n">
        <v>3036</v>
      </c>
    </row>
    <row r="17">
      <c r="A17" s="4" t="inlineStr">
        <is>
          <t>October 25, 2019 [Member] | Sales Agent [Member] | Sales Agency Agreement [Member]</t>
        </is>
      </c>
    </row>
    <row r="18">
      <c r="A18" s="4" t="inlineStr">
        <is>
          <t>Description of consideration for service rendered</t>
        </is>
      </c>
      <c r="D18" s="4" t="inlineStr">
        <is>
          <t>The Sales Agent shall receive 20% on international sales, 15% on domestic sales, and for Netflix sale commission will be 10% for worldwide deal and 7.5% for domestic deal.</t>
        </is>
      </c>
    </row>
    <row r="19">
      <c r="A19" s="4" t="inlineStr">
        <is>
          <t>Consulting Agreements [Member] | October 2016 [Member]</t>
        </is>
      </c>
    </row>
    <row r="20">
      <c r="A20" s="4" t="inlineStr">
        <is>
          <t>Cash paid</t>
        </is>
      </c>
      <c r="E20" s="6" t="n">
        <v>15000</v>
      </c>
    </row>
    <row r="21">
      <c r="A21" s="4" t="inlineStr">
        <is>
          <t>Remaining in shares</t>
        </is>
      </c>
      <c r="E21" s="5" t="n">
        <v>100000</v>
      </c>
    </row>
    <row r="22">
      <c r="A22" s="4" t="inlineStr">
        <is>
          <t>Employment Agreement [Member] | Mr. Brian Lukow [Member]</t>
        </is>
      </c>
    </row>
    <row r="23">
      <c r="A23" s="4" t="inlineStr">
        <is>
          <t>Common stock par value</t>
        </is>
      </c>
      <c r="K23" s="8" t="n">
        <v>0.25</v>
      </c>
    </row>
    <row r="24">
      <c r="A24" s="4" t="inlineStr">
        <is>
          <t>Compensation for services value per month</t>
        </is>
      </c>
      <c r="K24" s="6" t="n">
        <v>5000</v>
      </c>
    </row>
    <row r="25">
      <c r="A25" s="4" t="inlineStr">
        <is>
          <t>Compensation for services shares per month</t>
        </is>
      </c>
      <c r="K25" s="5" t="n">
        <v>20000</v>
      </c>
    </row>
    <row r="26">
      <c r="A26" s="4" t="inlineStr">
        <is>
          <t>Change in officers compensation per month</t>
        </is>
      </c>
      <c r="I26" s="6" t="n">
        <v>8000</v>
      </c>
    </row>
    <row r="27">
      <c r="A27" s="4" t="inlineStr">
        <is>
          <t>Corporate director agreements [Member] | Mr. Brian Lukow [Member]</t>
        </is>
      </c>
    </row>
    <row r="28">
      <c r="A28" s="4" t="inlineStr">
        <is>
          <t>Compensation for services shares per month</t>
        </is>
      </c>
      <c r="K28" s="5" t="n">
        <v>2000</v>
      </c>
    </row>
    <row r="29">
      <c r="A29" s="4" t="inlineStr">
        <is>
          <t>Corporate director agreements [Member] | Ms OBrien [Member]</t>
        </is>
      </c>
    </row>
    <row r="30">
      <c r="A30" s="4" t="inlineStr">
        <is>
          <t>Compensation for services shares per month</t>
        </is>
      </c>
      <c r="K30" s="5" t="n">
        <v>2000</v>
      </c>
    </row>
    <row r="31">
      <c r="A31" s="4" t="inlineStr">
        <is>
          <t>Corporate director agreements [Member] | Mr. Gold [Member]</t>
        </is>
      </c>
    </row>
    <row r="32">
      <c r="A32" s="4" t="inlineStr">
        <is>
          <t>Compensation for services shares per month</t>
        </is>
      </c>
      <c r="K32" s="5" t="n">
        <v>2000</v>
      </c>
    </row>
    <row r="33">
      <c r="A33" s="4" t="inlineStr">
        <is>
          <t>Equity Financing Agreement [Member] | GHS [Member]</t>
        </is>
      </c>
    </row>
    <row r="34">
      <c r="A34" s="4" t="inlineStr">
        <is>
          <t>Maximum available funding under agreement</t>
        </is>
      </c>
      <c r="B34" s="6" t="n">
        <v>4000000</v>
      </c>
    </row>
    <row r="35">
      <c r="A35" s="4" t="inlineStr">
        <is>
          <t>Terms of financing agreement, description</t>
        </is>
      </c>
      <c r="B35" s="4" t="inlineStr">
        <is>
          <t>The Financing Agreement gives the Company the option to sell to the note holder, up to $4,000,000 worth of the Company&amp;#8217;s common stock over the period</t>
        </is>
      </c>
    </row>
    <row r="36">
      <c r="A36" s="4" t="inlineStr">
        <is>
          <t>Description for purchase price</t>
        </is>
      </c>
      <c r="B36" s="4" t="inlineStr">
        <is>
          <t>The purchase price of the common stock will be set at eighty percent (80%) of the lowest trading price of the common stock during the ten (10) consecutive trading day period immediately preceding the date on which the Company delivers a put notice to GHS</t>
        </is>
      </c>
    </row>
    <row r="37">
      <c r="A37" s="4" t="inlineStr">
        <is>
          <t>Ownership limit under agreement</t>
        </is>
      </c>
      <c r="B37" s="4" t="inlineStr">
        <is>
          <t>0.0999%</t>
        </is>
      </c>
    </row>
    <row r="38">
      <c r="A38" s="4" t="inlineStr">
        <is>
          <t>Promissory note issuable under agreement</t>
        </is>
      </c>
      <c r="B38" s="6" t="n">
        <v>40000</v>
      </c>
    </row>
    <row r="39">
      <c r="A39" s="4" t="inlineStr">
        <is>
          <t>Maturity period</t>
        </is>
      </c>
      <c r="B39" s="4" t="inlineStr">
        <is>
          <t>6 month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AA6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80" customWidth="1" min="6" max="6"/>
    <col width="80" customWidth="1" min="7" max="7"/>
    <col width="16" customWidth="1" min="8" max="8"/>
    <col width="14" customWidth="1" min="9" max="9"/>
    <col width="14" customWidth="1" min="10" max="10"/>
    <col width="14" customWidth="1" min="11" max="11"/>
    <col width="80"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3" customWidth="1" min="26" max="26"/>
    <col width="13" customWidth="1" min="27" max="27"/>
  </cols>
  <sheetData>
    <row r="1">
      <c r="A1" s="1" t="inlineStr">
        <is>
          <t>SUBSEQUENT EVENTS (Details Narrative) - USD ($)</t>
        </is>
      </c>
      <c r="B1" s="2" t="inlineStr">
        <is>
          <t>Apr. 04, 2021</t>
        </is>
      </c>
      <c r="C1" s="2" t="inlineStr">
        <is>
          <t>Apr. 02, 2021</t>
        </is>
      </c>
      <c r="D1" s="2" t="inlineStr">
        <is>
          <t>Feb. 03, 2021</t>
        </is>
      </c>
      <c r="E1" s="2" t="inlineStr">
        <is>
          <t>Jan. 08, 2021</t>
        </is>
      </c>
      <c r="F1" s="2" t="inlineStr">
        <is>
          <t>Jan. 07, 2021</t>
        </is>
      </c>
      <c r="G1" s="2" t="inlineStr">
        <is>
          <t>Feb. 24, 2021</t>
        </is>
      </c>
      <c r="H1" s="2" t="inlineStr">
        <is>
          <t>Jun. 22, 2020</t>
        </is>
      </c>
      <c r="I1" s="2" t="inlineStr">
        <is>
          <t>Mar. 31, 2020</t>
        </is>
      </c>
      <c r="J1" s="2" t="inlineStr">
        <is>
          <t>Dec. 30, 2019</t>
        </is>
      </c>
      <c r="K1" s="2" t="inlineStr">
        <is>
          <t>Dec. 31, 2020</t>
        </is>
      </c>
      <c r="L1" s="2" t="inlineStr">
        <is>
          <t>Mar. 31, 2020</t>
        </is>
      </c>
      <c r="M1" s="2" t="inlineStr">
        <is>
          <t>Mar. 31, 2019</t>
        </is>
      </c>
      <c r="N1" s="2" t="inlineStr">
        <is>
          <t>Apr. 01, 2021</t>
        </is>
      </c>
      <c r="O1" s="2" t="inlineStr">
        <is>
          <t>Jan. 13, 2021</t>
        </is>
      </c>
      <c r="P1" s="2" t="inlineStr">
        <is>
          <t>Jan. 02, 2021</t>
        </is>
      </c>
      <c r="Q1" s="2" t="inlineStr">
        <is>
          <t>Jun. 30, 2020</t>
        </is>
      </c>
      <c r="R1" s="2" t="inlineStr">
        <is>
          <t>Jan. 17, 2020</t>
        </is>
      </c>
      <c r="S1" s="2" t="inlineStr">
        <is>
          <t>Dec. 31, 2019</t>
        </is>
      </c>
      <c r="T1" s="2" t="inlineStr">
        <is>
          <t>Nov. 29, 2019</t>
        </is>
      </c>
      <c r="U1" s="2" t="inlineStr">
        <is>
          <t>Oct. 08, 2019</t>
        </is>
      </c>
      <c r="V1" s="2" t="inlineStr">
        <is>
          <t>Sep. 30, 2019</t>
        </is>
      </c>
      <c r="W1" s="2" t="inlineStr">
        <is>
          <t>Sep. 23, 2019</t>
        </is>
      </c>
      <c r="X1" s="2" t="inlineStr">
        <is>
          <t>Sep. 04, 2019</t>
        </is>
      </c>
      <c r="Y1" s="2" t="inlineStr">
        <is>
          <t>Jun. 17, 2019</t>
        </is>
      </c>
      <c r="Z1" s="2" t="inlineStr">
        <is>
          <t>May 20, 2019</t>
        </is>
      </c>
      <c r="AA1" s="2" t="inlineStr">
        <is>
          <t>May 06, 2019</t>
        </is>
      </c>
    </row>
    <row r="2">
      <c r="A2" s="4" t="inlineStr">
        <is>
          <t>Common stock shares sold to third party</t>
        </is>
      </c>
      <c r="I2" s="5" t="n">
        <v>1236922854</v>
      </c>
      <c r="L2" s="5" t="n">
        <v>1236922854</v>
      </c>
      <c r="S2" s="5" t="n">
        <v>650215288</v>
      </c>
      <c r="V2" s="5" t="n">
        <v>77114395</v>
      </c>
    </row>
    <row r="3">
      <c r="A3" s="4" t="inlineStr">
        <is>
          <t>Proceeds from issuance of shares</t>
        </is>
      </c>
      <c r="L3" s="6" t="n">
        <v>3334</v>
      </c>
      <c r="M3" s="6" t="n">
        <v>0</v>
      </c>
    </row>
    <row r="4">
      <c r="A4" s="4" t="inlineStr">
        <is>
          <t>Proceeds from related party debt</t>
        </is>
      </c>
      <c r="L4" s="5" t="n">
        <v>500</v>
      </c>
      <c r="M4" s="6" t="n">
        <v>0</v>
      </c>
    </row>
    <row r="5">
      <c r="A5" s="4" t="inlineStr">
        <is>
          <t>Principal amount</t>
        </is>
      </c>
      <c r="I5" s="6" t="n">
        <v>475000</v>
      </c>
      <c r="L5" s="5" t="n">
        <v>475000</v>
      </c>
      <c r="V5" s="6" t="n">
        <v>475000</v>
      </c>
    </row>
    <row r="6">
      <c r="A6" s="4" t="inlineStr">
        <is>
          <t>Accrued interest</t>
        </is>
      </c>
      <c r="I6" s="6" t="n">
        <v>573011</v>
      </c>
      <c r="L6" s="6" t="n">
        <v>573011</v>
      </c>
      <c r="R6" s="6" t="n">
        <v>3260</v>
      </c>
      <c r="V6" s="6" t="n">
        <v>282323</v>
      </c>
    </row>
    <row r="7">
      <c r="A7" s="4" t="inlineStr">
        <is>
          <t>Common stock, per share price</t>
        </is>
      </c>
      <c r="I7" s="7" t="n">
        <v>0.001</v>
      </c>
      <c r="L7" s="7" t="n">
        <v>0.001</v>
      </c>
      <c r="V7" s="7" t="n">
        <v>0.001</v>
      </c>
    </row>
    <row r="8">
      <c r="A8" s="4" t="inlineStr">
        <is>
          <t>JSJ Investments Inc [Member] | Debt Settlement Agreement [Member]</t>
        </is>
      </c>
    </row>
    <row r="9">
      <c r="A9" s="4" t="inlineStr">
        <is>
          <t>Principal amount</t>
        </is>
      </c>
      <c r="U9" s="6" t="n">
        <v>39000</v>
      </c>
      <c r="AA9" s="6" t="n">
        <v>100000</v>
      </c>
    </row>
    <row r="10">
      <c r="A10" s="4" t="inlineStr">
        <is>
          <t>LG Capital Funding, LLC [Member] | Note Repayment Agreement [Member]</t>
        </is>
      </c>
    </row>
    <row r="11">
      <c r="A11" s="4" t="inlineStr">
        <is>
          <t>Principal amount</t>
        </is>
      </c>
      <c r="W11" s="6" t="n">
        <v>35000</v>
      </c>
    </row>
    <row r="12">
      <c r="A12" s="4" t="inlineStr">
        <is>
          <t>Powerup Lending Group, LLC [Member] | Settlement Agreement [Member]</t>
        </is>
      </c>
    </row>
    <row r="13">
      <c r="A13" s="4" t="inlineStr">
        <is>
          <t>Principal amount</t>
        </is>
      </c>
      <c r="T13" s="6" t="n">
        <v>38000</v>
      </c>
      <c r="X13" s="6" t="n">
        <v>63000</v>
      </c>
      <c r="Y13" s="6" t="n">
        <v>78000</v>
      </c>
      <c r="Z13" s="6" t="n">
        <v>73000</v>
      </c>
    </row>
    <row r="14">
      <c r="A14" s="4" t="inlineStr">
        <is>
          <t>Lender [Member]</t>
        </is>
      </c>
    </row>
    <row r="15">
      <c r="A15" s="4" t="inlineStr">
        <is>
          <t>Common stock shares issued</t>
        </is>
      </c>
      <c r="I15" s="5" t="n">
        <v>144000</v>
      </c>
    </row>
    <row r="16">
      <c r="A16" s="4" t="inlineStr">
        <is>
          <t>Common stock, conversion of debt, shares</t>
        </is>
      </c>
      <c r="L16" s="5" t="n">
        <v>2848696662</v>
      </c>
    </row>
    <row r="17">
      <c r="A17" s="4" t="inlineStr">
        <is>
          <t>Common stock fair value</t>
        </is>
      </c>
      <c r="I17" s="6" t="n">
        <v>12</v>
      </c>
      <c r="L17" s="6" t="n">
        <v>12</v>
      </c>
    </row>
    <row r="18">
      <c r="A18" s="4" t="inlineStr">
        <is>
          <t>Common stock, conversion of debt, amount</t>
        </is>
      </c>
      <c r="L18" s="6" t="n">
        <v>416402</v>
      </c>
    </row>
    <row r="19">
      <c r="A19" s="4" t="inlineStr">
        <is>
          <t>Common stock, per share price</t>
        </is>
      </c>
      <c r="I19" s="11" t="n">
        <v>0.0001</v>
      </c>
      <c r="L19" s="11" t="n">
        <v>0.0001</v>
      </c>
    </row>
    <row r="20">
      <c r="A20" s="4" t="inlineStr">
        <is>
          <t>Common stock, aggregare fair value</t>
        </is>
      </c>
      <c r="L20" s="6" t="n">
        <v>2282966</v>
      </c>
    </row>
    <row r="21">
      <c r="A21" s="4" t="inlineStr">
        <is>
          <t>Subsequent Event [Member] | Promissory Note [Member]</t>
        </is>
      </c>
    </row>
    <row r="22">
      <c r="A22" s="4" t="inlineStr">
        <is>
          <t>Maturity date</t>
        </is>
      </c>
      <c r="H22" s="4" t="inlineStr">
        <is>
          <t>Aug. 13,
		2020</t>
        </is>
      </c>
    </row>
    <row r="23">
      <c r="A23" s="4" t="inlineStr">
        <is>
          <t>Debt instrument periodic payments</t>
        </is>
      </c>
      <c r="Q23" s="6" t="n">
        <v>1000</v>
      </c>
    </row>
    <row r="24">
      <c r="A24" s="4" t="inlineStr">
        <is>
          <t>Debt periodic payable, principal amount</t>
        </is>
      </c>
      <c r="Q24" s="6" t="n">
        <v>11000</v>
      </c>
    </row>
    <row r="25">
      <c r="A25" s="4" t="inlineStr">
        <is>
          <t>Subsequent Event [Member] | Crown Bridge Partners, LLC [Member] | Settlement and Mutual Release Agreement [Member]</t>
        </is>
      </c>
    </row>
    <row r="26">
      <c r="A26" s="4" t="inlineStr">
        <is>
          <t>Principal amount</t>
        </is>
      </c>
      <c r="F26" s="6" t="n">
        <v>80000</v>
      </c>
    </row>
    <row r="27">
      <c r="A27" s="4" t="inlineStr">
        <is>
          <t>Outstanding principal and accrued interest to be paid before the note retired and extinguished</t>
        </is>
      </c>
      <c r="F27" s="6" t="n">
        <v>82500</v>
      </c>
    </row>
    <row r="28">
      <c r="A28" s="4" t="inlineStr">
        <is>
          <t>Subsequent Event [Member] | JSJ Investments Inc [Member] | Debt Settlement Agreement [Member]</t>
        </is>
      </c>
    </row>
    <row r="29">
      <c r="A29" s="4" t="inlineStr">
        <is>
          <t>Aggregate principal amount</t>
        </is>
      </c>
      <c r="E29" s="6" t="n">
        <v>139000</v>
      </c>
    </row>
    <row r="30">
      <c r="A30" s="4" t="inlineStr">
        <is>
          <t>Accrued interest</t>
        </is>
      </c>
      <c r="E30" s="5" t="n">
        <v>107341</v>
      </c>
    </row>
    <row r="31">
      <c r="A31" s="4" t="inlineStr">
        <is>
          <t>Subsequent Event [Member] | Adars Bay, LLC [Member] | Settlement Agreement [Member]</t>
        </is>
      </c>
    </row>
    <row r="32">
      <c r="A32" s="4" t="inlineStr">
        <is>
          <t>Principal amount</t>
        </is>
      </c>
      <c r="E32" s="5" t="n">
        <v>50000</v>
      </c>
    </row>
    <row r="33">
      <c r="A33" s="4" t="inlineStr">
        <is>
          <t>Accrued interest</t>
        </is>
      </c>
      <c r="E33" s="5" t="n">
        <v>30628</v>
      </c>
    </row>
    <row r="34">
      <c r="A34" s="4" t="inlineStr">
        <is>
          <t>Outstanding principal</t>
        </is>
      </c>
      <c r="E34" s="5" t="n">
        <v>47727</v>
      </c>
    </row>
    <row r="35">
      <c r="A35" s="4" t="inlineStr">
        <is>
          <t>Aggregate settlement payment before the note retired and extinguished</t>
        </is>
      </c>
      <c r="E35" s="6" t="n">
        <v>78355</v>
      </c>
    </row>
    <row r="36">
      <c r="A36" s="4" t="inlineStr">
        <is>
          <t>Subsequent Event [Member] | LG Capital Funding, LLC [Member] | Note Repayment Agreement [Member]</t>
        </is>
      </c>
    </row>
    <row r="37">
      <c r="A37" s="4" t="inlineStr">
        <is>
          <t>Principal amount</t>
        </is>
      </c>
      <c r="O37" s="6" t="n">
        <v>31175</v>
      </c>
    </row>
    <row r="38">
      <c r="A38" s="4" t="inlineStr">
        <is>
          <t>Accrued interest</t>
        </is>
      </c>
      <c r="O38" s="5" t="n">
        <v>3997</v>
      </c>
    </row>
    <row r="39">
      <c r="A39" s="4" t="inlineStr">
        <is>
          <t>Interest payable</t>
        </is>
      </c>
      <c r="O39" s="5" t="n">
        <v>4836</v>
      </c>
    </row>
    <row r="40">
      <c r="A40" s="4" t="inlineStr">
        <is>
          <t>Outstanding balance</t>
        </is>
      </c>
      <c r="O40" s="5" t="n">
        <v>40008</v>
      </c>
    </row>
    <row r="41">
      <c r="A41" s="4" t="inlineStr">
        <is>
          <t>Payment to settle outstanding balance before the note retired and extinguished</t>
        </is>
      </c>
      <c r="O41" s="6" t="n">
        <v>35000</v>
      </c>
    </row>
    <row r="42">
      <c r="A42" s="4" t="inlineStr">
        <is>
          <t>Subsequent Event [Member] | Powerup Lending Group, LLC [Member] | Settlement Agreement [Member]</t>
        </is>
      </c>
    </row>
    <row r="43">
      <c r="A43" s="4" t="inlineStr">
        <is>
          <t>Accrued interest</t>
        </is>
      </c>
      <c r="P43" s="6" t="n">
        <v>16700</v>
      </c>
    </row>
    <row r="44">
      <c r="A44" s="4" t="inlineStr">
        <is>
          <t>Aggregate settlement payment before the note retired and extinguished</t>
        </is>
      </c>
      <c r="P44" s="5" t="n">
        <v>225000</v>
      </c>
    </row>
    <row r="45">
      <c r="A45" s="4" t="inlineStr">
        <is>
          <t>Aggregate outstanding principal</t>
        </is>
      </c>
      <c r="P45" s="6" t="n">
        <v>208300</v>
      </c>
    </row>
    <row r="46">
      <c r="A46" s="4" t="inlineStr">
        <is>
          <t>Subsequent Event [Member] | Odyssey Capital Partners, LLC [Member] | Settlement Agreement [Member]</t>
        </is>
      </c>
    </row>
    <row r="47">
      <c r="A47" s="4" t="inlineStr">
        <is>
          <t>Principal amount</t>
        </is>
      </c>
      <c r="B47" s="6" t="n">
        <v>125000</v>
      </c>
    </row>
    <row r="48">
      <c r="A48" s="4" t="inlineStr">
        <is>
          <t>Accrued interest</t>
        </is>
      </c>
      <c r="B48" s="5" t="n">
        <v>22346</v>
      </c>
    </row>
    <row r="49">
      <c r="A49" s="4" t="inlineStr">
        <is>
          <t>Outstanding principal</t>
        </is>
      </c>
      <c r="B49" s="5" t="n">
        <v>122100</v>
      </c>
    </row>
    <row r="50">
      <c r="A50" s="4" t="inlineStr">
        <is>
          <t>Aggregate settlement payment before the note retired and extinguished</t>
        </is>
      </c>
      <c r="B50" s="6" t="n">
        <v>144446</v>
      </c>
    </row>
    <row r="51">
      <c r="A51" s="4" t="inlineStr">
        <is>
          <t>Third Party [Member]</t>
        </is>
      </c>
    </row>
    <row r="52">
      <c r="A52" s="4" t="inlineStr">
        <is>
          <t>Common stock shares sold to third party</t>
        </is>
      </c>
      <c r="H52" s="5" t="n">
        <v>1000000</v>
      </c>
    </row>
    <row r="53">
      <c r="A53" s="4" t="inlineStr">
        <is>
          <t>Proceeds from issuance of shares</t>
        </is>
      </c>
      <c r="H53" s="6" t="n">
        <v>20000</v>
      </c>
    </row>
    <row r="54">
      <c r="A54" s="4" t="inlineStr">
        <is>
          <t>Equity ownership, percentage</t>
        </is>
      </c>
      <c r="H54" s="4" t="inlineStr">
        <is>
          <t>10.00%</t>
        </is>
      </c>
    </row>
    <row r="55">
      <c r="A55" s="4" t="inlineStr">
        <is>
          <t>Debt conversion converted instrument, shares issued</t>
        </is>
      </c>
      <c r="F55" s="5" t="n">
        <v>381021607</v>
      </c>
      <c r="J55" s="5" t="n">
        <v>518958932</v>
      </c>
    </row>
    <row r="56">
      <c r="A56" s="4" t="inlineStr">
        <is>
          <t>Common stock fair value, per share</t>
        </is>
      </c>
      <c r="H56" s="7" t="n">
        <v>0.001</v>
      </c>
    </row>
    <row r="57">
      <c r="A57" s="4" t="inlineStr">
        <is>
          <t>GS Capital Partners [Member] | April 1, 2021 [Member]</t>
        </is>
      </c>
    </row>
    <row r="58">
      <c r="A58" s="4" t="inlineStr">
        <is>
          <t>Line of credit maximum borrowing capital</t>
        </is>
      </c>
      <c r="D58" s="6" t="n">
        <v>248000</v>
      </c>
      <c r="F58" s="6" t="n">
        <v>328200</v>
      </c>
      <c r="G58" s="6" t="n">
        <v>218800</v>
      </c>
      <c r="N58" s="6" t="n">
        <v>75000</v>
      </c>
    </row>
    <row r="59">
      <c r="A59" s="4" t="inlineStr">
        <is>
          <t>Prepayments terms of conversion price, description</t>
        </is>
      </c>
      <c r="D59" s="4" t="inlineStr">
        <is>
          <t xml:space="preserve">The note holder shall have the right to convert beginning on the date which is 180 days following the issuance date the outstanding principal amount and accrued but unpaid interest into the Company&amp;#8217;s common stock at a conversion price equal to a price which is 60% of the lowest trading price during the 18 prior trading days immediately preceding including the day of the conversion date. </t>
        </is>
      </c>
      <c r="F59" s="4" t="inlineStr">
        <is>
          <t>The note holder shall have the right to convert beginning on the date which is 180 days following the issuance date the outstanding principal amount and accrued but unpaid interest into the Company&amp;#8217;s common stock at a conversion price equal to a price which is 60% of the lowest trading price during the 18 prior trading days immediately preceding including the day of the conversion date</t>
        </is>
      </c>
      <c r="G59" s="4" t="inlineStr">
        <is>
          <t>The note holder shall have the right to convert beginning on the date which is 180 days following the issuance date the outstanding principal amount and accrued but unpaid interest into the Company&amp;#8217;s common stock at a conversion price equal to a price which is 60% of the lowest trading price during the 18 prior trading days immediately preceding including the day of the conversion date</t>
        </is>
      </c>
      <c r="L59" s="4" t="inlineStr">
        <is>
          <t>The note holder shall have the right to convert beginning on the date which is 180 days following the issuance date the outstanding principal amount and accrued but unpaid interest into the Company&amp;#8217;s common stock at a conversion price equal to a price which is 60% of the lowest trading price during the 18 prior trading days immediately preceding including the day of the conversion date</t>
        </is>
      </c>
    </row>
    <row r="60">
      <c r="A60" s="4" t="inlineStr">
        <is>
          <t>Convertible promissory note interest rate, percentage</t>
        </is>
      </c>
      <c r="F60" s="4" t="inlineStr">
        <is>
          <t>10.00%</t>
        </is>
      </c>
    </row>
    <row r="61">
      <c r="A61" s="4" t="inlineStr">
        <is>
          <t>Convertible debt, description</t>
        </is>
      </c>
      <c r="D61" s="4" t="inlineStr">
        <is>
          <t>The Company has the right to prepay the principal and accrued but unpaid interest due under the note, together with any other amounts that the Company may owe the holder under the terms of the note, at a premium ranging from 110% to 128% as defined in the note agreement. After this initial 180-day period</t>
        </is>
      </c>
      <c r="F61" s="4" t="inlineStr">
        <is>
          <t>The Company has the right to prepay the principal and accrued but unpaid interest due under the note, together with any other amounts that the Company may owe the holder under the terms of the note, at a premium ranging from 110% to 128% as defined in the note agreement. After this initial 180-day period</t>
        </is>
      </c>
      <c r="G61" s="4" t="inlineStr">
        <is>
          <t>The Company has the right to prepay the principal and accrued but unpaid interest due under the note, together with any other amounts that the Company may owe the holder under the terms of the note, at a premium ranging from 110% to 128% as defined in the note agreement. After this initial 180-day period</t>
        </is>
      </c>
      <c r="L61" s="4" t="inlineStr">
        <is>
          <t>The Company has the right to prepay the principal and accrued but unpaid interest due under the note, together with any other amounts that the Company may owe the holder under the terms of the note, at a premium ranging from 110% to 128% as defined in the note agreement. After this initial 180-day period</t>
        </is>
      </c>
    </row>
    <row r="62">
      <c r="A62" s="4" t="inlineStr">
        <is>
          <t>Original issuance discount</t>
        </is>
      </c>
      <c r="D62" s="6" t="n">
        <v>10000</v>
      </c>
      <c r="F62" s="6" t="n">
        <v>13200</v>
      </c>
      <c r="G62" s="6" t="n">
        <v>8800</v>
      </c>
      <c r="L62" s="6" t="n">
        <v>3000</v>
      </c>
    </row>
    <row r="63">
      <c r="A63" s="4" t="inlineStr">
        <is>
          <t>Proceeds from related party debt</t>
        </is>
      </c>
      <c r="C63" s="6" t="n">
        <v>72000</v>
      </c>
      <c r="D63" s="6" t="n">
        <v>238000</v>
      </c>
      <c r="F63" s="6" t="n">
        <v>315000</v>
      </c>
      <c r="G63" s="6" t="n">
        <v>210000</v>
      </c>
    </row>
    <row r="64">
      <c r="A64" s="4" t="inlineStr">
        <is>
          <t>Brian Lukow [Member] | Working Capital [Member]</t>
        </is>
      </c>
    </row>
    <row r="65">
      <c r="A65" s="4" t="inlineStr">
        <is>
          <t>Proceeds from related party debt</t>
        </is>
      </c>
      <c r="K65" s="6" t="n">
        <v>58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3" customWidth="1" min="2" max="2"/>
    <col width="51" customWidth="1" min="3" max="3"/>
    <col width="39" customWidth="1" min="4" max="4"/>
    <col width="36" customWidth="1" min="5" max="5"/>
    <col width="29" customWidth="1" min="6" max="6"/>
    <col width="34" customWidth="1" min="7" max="7"/>
  </cols>
  <sheetData>
    <row r="1">
      <c r="A1" s="1" t="inlineStr">
        <is>
          <t>CONDENSED CONSOLIDATED STATEMENT OF CHANGES IN STOCKHOLDERS' DEFICIT (UNAUDITED) - USD ($)</t>
        </is>
      </c>
      <c r="B1" s="2" t="inlineStr">
        <is>
          <t>Total</t>
        </is>
      </c>
      <c r="C1" s="2" t="inlineStr">
        <is>
          <t>Preferred Stock Series A $0.001 Per Value [Member]</t>
        </is>
      </c>
      <c r="D1" s="2" t="inlineStr">
        <is>
          <t>Common Stock $ 0001 Per Value [Member]</t>
        </is>
      </c>
      <c r="E1" s="2" t="inlineStr">
        <is>
          <t>Additional Paid-in Capital [Member]</t>
        </is>
      </c>
      <c r="F1" s="2" t="inlineStr">
        <is>
          <t>Accumulated Deficit [Member]</t>
        </is>
      </c>
      <c r="G1" s="2" t="inlineStr">
        <is>
          <t>Non Controlling Interest [Member]</t>
        </is>
      </c>
    </row>
    <row r="2">
      <c r="A2" s="4" t="inlineStr">
        <is>
          <t>Balance, shares at Sep. 30, 2018</t>
        </is>
      </c>
      <c r="C2" s="5" t="n">
        <v>51</v>
      </c>
      <c r="D2" s="5" t="n">
        <v>55638122</v>
      </c>
    </row>
    <row r="3">
      <c r="A3" s="4" t="inlineStr">
        <is>
          <t>Balance, amount at Sep. 30, 2018</t>
        </is>
      </c>
      <c r="B3" s="6" t="n">
        <v>-3240055</v>
      </c>
      <c r="C3" s="6" t="n">
        <v>0</v>
      </c>
      <c r="D3" s="6" t="n">
        <v>55638</v>
      </c>
      <c r="E3" s="6" t="n">
        <v>5352315</v>
      </c>
      <c r="F3" s="6" t="n">
        <v>-8611139</v>
      </c>
      <c r="G3" s="6" t="n">
        <v>-36869</v>
      </c>
    </row>
    <row r="4">
      <c r="A4" s="4" t="inlineStr">
        <is>
          <t>Issuance of common stock for services, shares</t>
        </is>
      </c>
      <c r="D4" s="5" t="n">
        <v>7653000</v>
      </c>
    </row>
    <row r="5">
      <c r="A5" s="4" t="inlineStr">
        <is>
          <t>Issuance of common stock for services, amount</t>
        </is>
      </c>
      <c r="B5" s="5" t="n">
        <v>305285</v>
      </c>
      <c r="C5" s="5" t="n">
        <v>0</v>
      </c>
      <c r="D5" s="6" t="n">
        <v>7653</v>
      </c>
      <c r="E5" s="5" t="n">
        <v>297632</v>
      </c>
      <c r="F5" s="5" t="n">
        <v>0</v>
      </c>
      <c r="G5" s="5" t="n">
        <v>0</v>
      </c>
    </row>
    <row r="6">
      <c r="A6" s="4" t="inlineStr">
        <is>
          <t>Sale of membership interest in subsidiary</t>
        </is>
      </c>
      <c r="B6" s="5" t="n">
        <v>125000</v>
      </c>
      <c r="C6" s="5" t="n">
        <v>0</v>
      </c>
      <c r="D6" s="6" t="n">
        <v>0</v>
      </c>
      <c r="E6" s="5" t="n">
        <v>96805</v>
      </c>
      <c r="F6" s="5" t="n">
        <v>0</v>
      </c>
      <c r="G6" s="5" t="n">
        <v>28195</v>
      </c>
    </row>
    <row r="7">
      <c r="A7" s="4" t="inlineStr">
        <is>
          <t>Issuance of common stock in connection with conversion of principal amount and accrued interest on notes payable, shares</t>
        </is>
      </c>
      <c r="D7" s="5" t="n">
        <v>6389087</v>
      </c>
    </row>
    <row r="8">
      <c r="A8" s="4" t="inlineStr">
        <is>
          <t>Issuance of common stock in connection with conversion of principal amount and accrued interest on notes payable, amount</t>
        </is>
      </c>
      <c r="B8" s="5" t="n">
        <v>91179</v>
      </c>
      <c r="C8" s="5" t="n">
        <v>0</v>
      </c>
      <c r="D8" s="6" t="n">
        <v>6389</v>
      </c>
      <c r="E8" s="5" t="n">
        <v>84790</v>
      </c>
      <c r="F8" s="5" t="n">
        <v>0</v>
      </c>
      <c r="G8" s="5" t="n">
        <v>0</v>
      </c>
    </row>
    <row r="9">
      <c r="A9" s="4" t="inlineStr">
        <is>
          <t>Issuance of common stock in connection with exercise of warrants, shares</t>
        </is>
      </c>
      <c r="D9" s="5" t="n">
        <v>2927619</v>
      </c>
    </row>
    <row r="10">
      <c r="A10" s="4" t="inlineStr">
        <is>
          <t>Issuance of common stock in connection with exercise of warrants, amount</t>
        </is>
      </c>
      <c r="B10" s="5" t="n">
        <v>0</v>
      </c>
      <c r="C10" s="5" t="n">
        <v>0</v>
      </c>
      <c r="D10" s="6" t="n">
        <v>2928</v>
      </c>
      <c r="E10" s="5" t="n">
        <v>-2928</v>
      </c>
      <c r="F10" s="5" t="n">
        <v>0</v>
      </c>
      <c r="G10" s="5" t="n">
        <v>0</v>
      </c>
    </row>
    <row r="11">
      <c r="A11" s="4" t="inlineStr">
        <is>
          <t>Reclassification of derivative liabilities relating to convertible notes</t>
        </is>
      </c>
      <c r="B11" s="5" t="n">
        <v>158026</v>
      </c>
      <c r="C11" s="5" t="n">
        <v>0</v>
      </c>
      <c r="D11" s="5" t="n">
        <v>0</v>
      </c>
      <c r="E11" s="5" t="n">
        <v>158026</v>
      </c>
      <c r="F11" s="5" t="n">
        <v>0</v>
      </c>
      <c r="G11" s="5" t="n">
        <v>0</v>
      </c>
    </row>
    <row r="12">
      <c r="A12" s="4" t="inlineStr">
        <is>
          <t>Reclassification of derivative liabilities relating to exercised warrants</t>
        </is>
      </c>
      <c r="B12" s="5" t="n">
        <v>3448</v>
      </c>
      <c r="C12" s="5" t="n">
        <v>0</v>
      </c>
      <c r="D12" s="6" t="n">
        <v>0</v>
      </c>
      <c r="E12" s="5" t="n">
        <v>3448</v>
      </c>
      <c r="F12" s="5" t="n">
        <v>0</v>
      </c>
      <c r="G12" s="5" t="n">
        <v>0</v>
      </c>
    </row>
    <row r="13">
      <c r="A13" s="4" t="inlineStr">
        <is>
          <t>Cancellations of common stock, shares</t>
        </is>
      </c>
      <c r="D13" s="5" t="n">
        <v>-3080000</v>
      </c>
    </row>
    <row r="14">
      <c r="A14" s="4" t="inlineStr">
        <is>
          <t>Cancellations of common stock, amount</t>
        </is>
      </c>
      <c r="B14" s="5" t="n">
        <v>0</v>
      </c>
      <c r="D14" s="6" t="n">
        <v>-3080</v>
      </c>
      <c r="E14" s="5" t="n">
        <v>3080</v>
      </c>
      <c r="F14" s="5" t="n">
        <v>0</v>
      </c>
      <c r="G14" s="5" t="n">
        <v>0</v>
      </c>
    </row>
    <row r="15">
      <c r="A15" s="4" t="inlineStr">
        <is>
          <t>Net loss for the period</t>
        </is>
      </c>
      <c r="B15" s="5" t="n">
        <v>-2817334</v>
      </c>
      <c r="C15" s="6" t="n">
        <v>0</v>
      </c>
      <c r="D15" s="6" t="n">
        <v>0</v>
      </c>
      <c r="E15" s="5" t="n">
        <v>0</v>
      </c>
      <c r="F15" s="5" t="n">
        <v>-2702364</v>
      </c>
      <c r="G15" s="5" t="n">
        <v>-114970</v>
      </c>
    </row>
    <row r="16">
      <c r="A16" s="4" t="inlineStr">
        <is>
          <t>Balance, shares at Dec. 31, 2018</t>
        </is>
      </c>
      <c r="C16" s="5" t="n">
        <v>51</v>
      </c>
      <c r="D16" s="5" t="n">
        <v>69527828</v>
      </c>
    </row>
    <row r="17">
      <c r="A17" s="4" t="inlineStr">
        <is>
          <t>Balance, amount at Dec. 31, 2018</t>
        </is>
      </c>
      <c r="B17" s="5" t="n">
        <v>-5374451</v>
      </c>
      <c r="C17" s="6" t="n">
        <v>0</v>
      </c>
      <c r="D17" s="6" t="n">
        <v>69528</v>
      </c>
      <c r="E17" s="5" t="n">
        <v>5993168</v>
      </c>
      <c r="F17" s="5" t="n">
        <v>-11313503</v>
      </c>
      <c r="G17" s="5" t="n">
        <v>-123644</v>
      </c>
    </row>
    <row r="18">
      <c r="A18" s="4" t="inlineStr">
        <is>
          <t>Balance, shares at Sep. 30, 2018</t>
        </is>
      </c>
      <c r="C18" s="5" t="n">
        <v>51</v>
      </c>
      <c r="D18" s="5" t="n">
        <v>55638122</v>
      </c>
    </row>
    <row r="19">
      <c r="A19" s="4" t="inlineStr">
        <is>
          <t>Balance, amount at Sep. 30, 2018</t>
        </is>
      </c>
      <c r="B19" s="5" t="n">
        <v>-3240055</v>
      </c>
      <c r="C19" s="6" t="n">
        <v>0</v>
      </c>
      <c r="D19" s="6" t="n">
        <v>55638</v>
      </c>
      <c r="E19" s="5" t="n">
        <v>5352315</v>
      </c>
      <c r="F19" s="5" t="n">
        <v>-8611139</v>
      </c>
      <c r="G19" s="5" t="n">
        <v>-36869</v>
      </c>
    </row>
    <row r="20">
      <c r="A20" s="4" t="inlineStr">
        <is>
          <t>Net loss for the period</t>
        </is>
      </c>
      <c r="B20" s="5" t="n">
        <v>-3401196</v>
      </c>
    </row>
    <row r="21">
      <c r="A21" s="4" t="inlineStr">
        <is>
          <t>Balance, shares at Mar. 31, 2019</t>
        </is>
      </c>
      <c r="C21" s="5" t="n">
        <v>51</v>
      </c>
      <c r="D21" s="5" t="n">
        <v>72805828</v>
      </c>
    </row>
    <row r="22">
      <c r="A22" s="4" t="inlineStr">
        <is>
          <t>Balance, amount at Mar. 31, 2019</t>
        </is>
      </c>
      <c r="B22" s="5" t="n">
        <v>-5661253</v>
      </c>
      <c r="C22" s="6" t="n">
        <v>0</v>
      </c>
      <c r="D22" s="6" t="n">
        <v>72806</v>
      </c>
      <c r="E22" s="5" t="n">
        <v>6253793</v>
      </c>
      <c r="F22" s="5" t="n">
        <v>-11651214</v>
      </c>
      <c r="G22" s="5" t="n">
        <v>-336638</v>
      </c>
    </row>
    <row r="23">
      <c r="A23" s="4" t="inlineStr">
        <is>
          <t>Balance, shares at Dec. 31, 2018</t>
        </is>
      </c>
      <c r="C23" s="5" t="n">
        <v>51</v>
      </c>
      <c r="D23" s="5" t="n">
        <v>69527828</v>
      </c>
    </row>
    <row r="24">
      <c r="A24" s="4" t="inlineStr">
        <is>
          <t>Balance, amount at Dec. 31, 2018</t>
        </is>
      </c>
      <c r="B24" s="5" t="n">
        <v>-5374451</v>
      </c>
      <c r="C24" s="6" t="n">
        <v>0</v>
      </c>
      <c r="D24" s="6" t="n">
        <v>69528</v>
      </c>
      <c r="E24" s="5" t="n">
        <v>5993168</v>
      </c>
      <c r="F24" s="5" t="n">
        <v>-11313503</v>
      </c>
      <c r="G24" s="5" t="n">
        <v>-123644</v>
      </c>
    </row>
    <row r="25">
      <c r="A25" s="4" t="inlineStr">
        <is>
          <t>Issuance of common stock for services, shares</t>
        </is>
      </c>
      <c r="C25" s="4" t="inlineStr">
        <is>
          <t xml:space="preserve"> </t>
        </is>
      </c>
      <c r="D25" s="5" t="n">
        <v>2278000</v>
      </c>
    </row>
    <row r="26">
      <c r="A26" s="4" t="inlineStr">
        <is>
          <t>Issuance of common stock for services, amount</t>
        </is>
      </c>
      <c r="B26" s="5" t="n">
        <v>202330</v>
      </c>
      <c r="C26" s="6" t="n">
        <v>0</v>
      </c>
      <c r="D26" s="6" t="n">
        <v>2278</v>
      </c>
      <c r="E26" s="5" t="n">
        <v>200052</v>
      </c>
      <c r="F26" s="5" t="n">
        <v>0</v>
      </c>
      <c r="G26" s="5" t="n">
        <v>0</v>
      </c>
    </row>
    <row r="27">
      <c r="A27" s="4" t="inlineStr">
        <is>
          <t>Net loss for the period</t>
        </is>
      </c>
      <c r="B27" s="5" t="n">
        <v>-583862</v>
      </c>
      <c r="C27" s="6" t="n">
        <v>0</v>
      </c>
      <c r="D27" s="6" t="n">
        <v>0</v>
      </c>
      <c r="F27" s="5" t="n">
        <v>-337711</v>
      </c>
      <c r="G27" s="5" t="n">
        <v>-246151</v>
      </c>
    </row>
    <row r="28">
      <c r="A28" s="4" t="inlineStr">
        <is>
          <t>Issuance of common stock for prepaid services, shares</t>
        </is>
      </c>
      <c r="C28" s="4" t="inlineStr">
        <is>
          <t xml:space="preserve"> </t>
        </is>
      </c>
      <c r="D28" s="5" t="n">
        <v>1000000</v>
      </c>
    </row>
    <row r="29">
      <c r="A29" s="4" t="inlineStr">
        <is>
          <t>Issuance of common stock for prepaid services, amount</t>
        </is>
      </c>
      <c r="B29" s="5" t="n">
        <v>50000</v>
      </c>
      <c r="C29" s="6" t="n">
        <v>0</v>
      </c>
      <c r="D29" s="6" t="n">
        <v>1000</v>
      </c>
      <c r="E29" s="5" t="n">
        <v>49000</v>
      </c>
      <c r="F29" s="5" t="n">
        <v>0</v>
      </c>
      <c r="G29" s="5" t="n">
        <v>0</v>
      </c>
    </row>
    <row r="30">
      <c r="A30" s="4" t="inlineStr">
        <is>
          <t>Adjustment on non-controlling interest in subsidiary</t>
        </is>
      </c>
      <c r="B30" s="5" t="n">
        <v>0</v>
      </c>
      <c r="D30" s="5" t="n">
        <v>0</v>
      </c>
      <c r="E30" s="5" t="n">
        <v>-33157</v>
      </c>
      <c r="F30" s="5" t="n">
        <v>0</v>
      </c>
      <c r="G30" s="5" t="n">
        <v>33157</v>
      </c>
    </row>
    <row r="31">
      <c r="A31" s="4" t="inlineStr">
        <is>
          <t>Reversal of APIC reclass of derivative relating to convertible notes and to record fair value of shares in first quarter 2019 for conversion of notes</t>
        </is>
      </c>
      <c r="B31" s="5" t="n">
        <v>44730</v>
      </c>
      <c r="C31" s="6" t="n">
        <v>0</v>
      </c>
      <c r="D31" s="6" t="n">
        <v>0</v>
      </c>
      <c r="E31" s="5" t="n">
        <v>44730</v>
      </c>
      <c r="F31" s="5" t="n">
        <v>0</v>
      </c>
      <c r="G31" s="5" t="n">
        <v>0</v>
      </c>
    </row>
    <row r="32">
      <c r="A32" s="4" t="inlineStr">
        <is>
          <t>Balance, shares at Mar. 31, 2019</t>
        </is>
      </c>
      <c r="C32" s="5" t="n">
        <v>51</v>
      </c>
      <c r="D32" s="5" t="n">
        <v>72805828</v>
      </c>
    </row>
    <row r="33">
      <c r="A33" s="4" t="inlineStr">
        <is>
          <t>Balance, amount at Mar. 31, 2019</t>
        </is>
      </c>
      <c r="B33" s="5" t="n">
        <v>-5661253</v>
      </c>
      <c r="C33" s="6" t="n">
        <v>0</v>
      </c>
      <c r="D33" s="6" t="n">
        <v>72806</v>
      </c>
      <c r="E33" s="5" t="n">
        <v>6253793</v>
      </c>
      <c r="F33" s="5" t="n">
        <v>-11651214</v>
      </c>
      <c r="G33" s="5" t="n">
        <v>-336638</v>
      </c>
    </row>
    <row r="34">
      <c r="A34" s="4" t="inlineStr">
        <is>
          <t>Balance, shares at Sep. 30, 2019</t>
        </is>
      </c>
      <c r="C34" s="5" t="n">
        <v>51</v>
      </c>
      <c r="D34" s="5" t="n">
        <v>77114395</v>
      </c>
    </row>
    <row r="35">
      <c r="A35" s="4" t="inlineStr">
        <is>
          <t>Balance, amount at Sep. 30, 2019</t>
        </is>
      </c>
      <c r="B35" s="5" t="n">
        <v>-9625190</v>
      </c>
      <c r="C35" s="6" t="n">
        <v>0</v>
      </c>
      <c r="D35" s="6" t="n">
        <v>77114</v>
      </c>
      <c r="E35" s="5" t="n">
        <v>6382859</v>
      </c>
      <c r="F35" s="5" t="n">
        <v>-15724493</v>
      </c>
      <c r="G35" s="5" t="n">
        <v>-360670</v>
      </c>
    </row>
    <row r="36">
      <c r="A36" s="4" t="inlineStr">
        <is>
          <t>Issuance of common stock for services, shares</t>
        </is>
      </c>
      <c r="C36" s="4" t="inlineStr">
        <is>
          <t xml:space="preserve"> </t>
        </is>
      </c>
      <c r="D36" s="5" t="n">
        <v>70000</v>
      </c>
    </row>
    <row r="37">
      <c r="A37" s="4" t="inlineStr">
        <is>
          <t>Issuance of common stock for services, amount</t>
        </is>
      </c>
      <c r="B37" s="5" t="n">
        <v>156</v>
      </c>
      <c r="C37" s="6" t="n">
        <v>0</v>
      </c>
      <c r="D37" s="6" t="n">
        <v>70</v>
      </c>
      <c r="E37" s="5" t="n">
        <v>86</v>
      </c>
      <c r="F37" s="5" t="n">
        <v>0</v>
      </c>
      <c r="G37" s="5" t="n">
        <v>0</v>
      </c>
    </row>
    <row r="38">
      <c r="A38" s="4" t="inlineStr">
        <is>
          <t>Net loss for the period</t>
        </is>
      </c>
      <c r="B38" s="5" t="n">
        <v>-1991504</v>
      </c>
      <c r="C38" s="6" t="n">
        <v>0</v>
      </c>
      <c r="D38" s="6" t="n">
        <v>0</v>
      </c>
      <c r="E38" s="5" t="n">
        <v>0</v>
      </c>
      <c r="F38" s="5" t="n">
        <v>-1990372</v>
      </c>
      <c r="G38" s="5" t="n">
        <v>-1132</v>
      </c>
    </row>
    <row r="39">
      <c r="A39" s="4" t="inlineStr">
        <is>
          <t>Sale of common stock, shares</t>
        </is>
      </c>
      <c r="C39" s="4" t="inlineStr">
        <is>
          <t xml:space="preserve"> </t>
        </is>
      </c>
      <c r="D39" s="5" t="n">
        <v>3969000</v>
      </c>
    </row>
    <row r="40">
      <c r="A40" s="4" t="inlineStr">
        <is>
          <t>Sale of common stock, amount</t>
        </is>
      </c>
      <c r="B40" s="5" t="n">
        <v>3334</v>
      </c>
      <c r="C40" s="6" t="n">
        <v>0</v>
      </c>
      <c r="D40" s="6" t="n">
        <v>3969</v>
      </c>
      <c r="E40" s="5" t="n">
        <v>-635</v>
      </c>
      <c r="F40" s="5" t="n">
        <v>0</v>
      </c>
      <c r="G40" s="5" t="n">
        <v>0</v>
      </c>
    </row>
    <row r="41">
      <c r="A41" s="4" t="inlineStr">
        <is>
          <t>Fair value of the common stock issued in connection with conversion of principal and accrued interest on notes payable, shares</t>
        </is>
      </c>
      <c r="D41" s="5" t="n">
        <v>569061893</v>
      </c>
    </row>
    <row r="42">
      <c r="A42" s="4" t="inlineStr">
        <is>
          <t>Fair value of the common stock issued in connection with conversion of principal and accrued interest on notes payable, amount</t>
        </is>
      </c>
      <c r="B42" s="5" t="n">
        <v>500214</v>
      </c>
      <c r="D42" s="6" t="n">
        <v>569062</v>
      </c>
      <c r="E42" s="5" t="n">
        <v>-68848</v>
      </c>
      <c r="F42" s="5" t="n">
        <v>0</v>
      </c>
      <c r="G42" s="5" t="n">
        <v>0</v>
      </c>
    </row>
    <row r="43">
      <c r="A43" s="4" t="inlineStr">
        <is>
          <t>Balance, shares at Dec. 31, 2019</t>
        </is>
      </c>
      <c r="C43" s="5" t="n">
        <v>51</v>
      </c>
      <c r="D43" s="5" t="n">
        <v>650215288</v>
      </c>
    </row>
    <row r="44">
      <c r="A44" s="4" t="inlineStr">
        <is>
          <t>Balance, amount at Dec. 31, 2019</t>
        </is>
      </c>
      <c r="B44" s="5" t="n">
        <v>-11112990</v>
      </c>
      <c r="C44" s="6" t="n">
        <v>0</v>
      </c>
      <c r="D44" s="6" t="n">
        <v>650215</v>
      </c>
      <c r="E44" s="5" t="n">
        <v>6313462</v>
      </c>
      <c r="F44" s="5" t="n">
        <v>-17714865</v>
      </c>
      <c r="G44" s="5" t="n">
        <v>-361802</v>
      </c>
    </row>
    <row r="45">
      <c r="A45" s="4" t="inlineStr">
        <is>
          <t>Balance, shares at Sep. 30, 2019</t>
        </is>
      </c>
      <c r="C45" s="5" t="n">
        <v>51</v>
      </c>
      <c r="D45" s="5" t="n">
        <v>77114395</v>
      </c>
    </row>
    <row r="46">
      <c r="A46" s="4" t="inlineStr">
        <is>
          <t>Balance, amount at Sep. 30, 2019</t>
        </is>
      </c>
      <c r="B46" s="5" t="n">
        <v>-9625190</v>
      </c>
      <c r="C46" s="6" t="n">
        <v>0</v>
      </c>
      <c r="D46" s="6" t="n">
        <v>77114</v>
      </c>
      <c r="E46" s="5" t="n">
        <v>6382859</v>
      </c>
      <c r="F46" s="5" t="n">
        <v>-15724493</v>
      </c>
      <c r="G46" s="5" t="n">
        <v>-360670</v>
      </c>
    </row>
    <row r="47">
      <c r="A47" s="4" t="inlineStr">
        <is>
          <t>Net loss for the period</t>
        </is>
      </c>
      <c r="B47" s="5" t="n">
        <v>-6750083</v>
      </c>
    </row>
    <row r="48">
      <c r="A48" s="4" t="inlineStr">
        <is>
          <t>Balance, shares at Mar. 31, 2020</t>
        </is>
      </c>
      <c r="C48" s="5" t="n">
        <v>51</v>
      </c>
      <c r="D48" s="5" t="n">
        <v>1236922854</v>
      </c>
    </row>
    <row r="49">
      <c r="A49" s="4" t="inlineStr">
        <is>
          <t>Balance, amount at Mar. 31, 2020</t>
        </is>
      </c>
      <c r="B49" s="5" t="n">
        <v>-15769176</v>
      </c>
      <c r="C49" s="6" t="n">
        <v>0</v>
      </c>
      <c r="D49" s="6" t="n">
        <v>1236924</v>
      </c>
      <c r="E49" s="5" t="n">
        <v>5829146</v>
      </c>
      <c r="F49" s="5" t="n">
        <v>-22467771</v>
      </c>
      <c r="G49" s="5" t="n">
        <v>-367475</v>
      </c>
    </row>
    <row r="50">
      <c r="A50" s="4" t="inlineStr">
        <is>
          <t>Balance, shares at Dec. 31, 2019</t>
        </is>
      </c>
      <c r="C50" s="5" t="n">
        <v>51</v>
      </c>
      <c r="D50" s="5" t="n">
        <v>650215288</v>
      </c>
    </row>
    <row r="51">
      <c r="A51" s="4" t="inlineStr">
        <is>
          <t>Balance, amount at Dec. 31, 2019</t>
        </is>
      </c>
      <c r="B51" s="5" t="n">
        <v>-11112990</v>
      </c>
      <c r="C51" s="6" t="n">
        <v>0</v>
      </c>
      <c r="D51" s="6" t="n">
        <v>650215</v>
      </c>
      <c r="E51" s="5" t="n">
        <v>6313462</v>
      </c>
      <c r="F51" s="5" t="n">
        <v>-17714865</v>
      </c>
      <c r="G51" s="5" t="n">
        <v>-361802</v>
      </c>
    </row>
    <row r="52">
      <c r="A52" s="4" t="inlineStr">
        <is>
          <t>Issuance of common stock for services, shares</t>
        </is>
      </c>
      <c r="C52" s="4" t="inlineStr">
        <is>
          <t xml:space="preserve"> </t>
        </is>
      </c>
      <c r="D52" s="5" t="n">
        <v>72000</v>
      </c>
    </row>
    <row r="53">
      <c r="A53" s="4" t="inlineStr">
        <is>
          <t>Issuance of common stock for services, amount</t>
        </is>
      </c>
      <c r="B53" s="5" t="n">
        <v>8</v>
      </c>
      <c r="C53" s="6" t="n">
        <v>0</v>
      </c>
      <c r="D53" s="6" t="n">
        <v>72</v>
      </c>
      <c r="E53" s="5" t="n">
        <v>-64</v>
      </c>
      <c r="F53" s="5" t="n">
        <v>0</v>
      </c>
      <c r="G53" s="5" t="n">
        <v>0</v>
      </c>
    </row>
    <row r="54">
      <c r="A54" s="4" t="inlineStr">
        <is>
          <t>Net loss for the period</t>
        </is>
      </c>
      <c r="B54" s="5" t="n">
        <v>-4758579</v>
      </c>
      <c r="C54" s="6" t="n">
        <v>0</v>
      </c>
      <c r="D54" s="6" t="n">
        <v>0</v>
      </c>
      <c r="E54" s="5" t="n">
        <v>0</v>
      </c>
      <c r="F54" s="5" t="n">
        <v>-4752906</v>
      </c>
      <c r="G54" s="5" t="n">
        <v>-5673</v>
      </c>
    </row>
    <row r="55">
      <c r="A55" s="4" t="inlineStr">
        <is>
          <t>Fair value of the common stock issued in connection with conversion of principal and accrued interest on notes payable, shares</t>
        </is>
      </c>
      <c r="C55" s="4" t="inlineStr">
        <is>
          <t xml:space="preserve"> </t>
        </is>
      </c>
      <c r="D55" s="5" t="n">
        <v>586635566</v>
      </c>
    </row>
    <row r="56">
      <c r="A56" s="4" t="inlineStr">
        <is>
          <t>Fair value of the common stock issued in connection with conversion of principal and accrued interest on notes payable, amount</t>
        </is>
      </c>
      <c r="B56" s="5" t="n">
        <v>102385</v>
      </c>
      <c r="C56" s="6" t="n">
        <v>0</v>
      </c>
      <c r="D56" s="6" t="n">
        <v>586637</v>
      </c>
      <c r="E56" s="5" t="n">
        <v>-484252</v>
      </c>
      <c r="F56" s="5" t="n">
        <v>0</v>
      </c>
      <c r="G56" s="5" t="n">
        <v>0</v>
      </c>
    </row>
    <row r="57">
      <c r="A57" s="4" t="inlineStr">
        <is>
          <t>Balance, shares at Mar. 31, 2020</t>
        </is>
      </c>
      <c r="C57" s="5" t="n">
        <v>51</v>
      </c>
      <c r="D57" s="5" t="n">
        <v>1236922854</v>
      </c>
    </row>
    <row r="58">
      <c r="A58" s="4" t="inlineStr">
        <is>
          <t>Balance, amount at Mar. 31, 2020</t>
        </is>
      </c>
      <c r="B58" s="6" t="n">
        <v>-15769176</v>
      </c>
      <c r="C58" s="6" t="n">
        <v>0</v>
      </c>
      <c r="D58" s="6" t="n">
        <v>1236924</v>
      </c>
      <c r="E58" s="6" t="n">
        <v>5829146</v>
      </c>
      <c r="F58" s="6" t="n">
        <v>-22467771</v>
      </c>
      <c r="G58" s="6" t="n">
        <v>-3674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Mar. 31, 2020</t>
        </is>
      </c>
      <c r="C2" s="2" t="inlineStr">
        <is>
          <t>Mar. 31, 2019</t>
        </is>
      </c>
    </row>
    <row r="3">
      <c r="A3" s="3" t="inlineStr">
        <is>
          <t>CASH FLOWS FROM OPERATING ACTIVITIES:</t>
        </is>
      </c>
    </row>
    <row r="4">
      <c r="A4" s="4" t="inlineStr">
        <is>
          <t>Net loss</t>
        </is>
      </c>
      <c r="B4" s="6" t="n">
        <v>-6750083</v>
      </c>
      <c r="C4" s="6" t="n">
        <v>-3401196</v>
      </c>
    </row>
    <row r="5">
      <c r="A5" s="3" t="inlineStr">
        <is>
          <t>Adjustments to reconcile net loss to net cash used in operating activities:</t>
        </is>
      </c>
    </row>
    <row r="6">
      <c r="A6" s="4" t="inlineStr">
        <is>
          <t>Amortization of debt discounts</t>
        </is>
      </c>
      <c r="B6" s="5" t="n">
        <v>1327894</v>
      </c>
      <c r="C6" s="5" t="n">
        <v>1421466</v>
      </c>
    </row>
    <row r="7">
      <c r="A7" s="4" t="inlineStr">
        <is>
          <t>Stock-based compensation</t>
        </is>
      </c>
      <c r="B7" s="5" t="n">
        <v>164</v>
      </c>
      <c r="C7" s="5" t="n">
        <v>524282</v>
      </c>
    </row>
    <row r="8">
      <c r="A8" s="4" t="inlineStr">
        <is>
          <t>(Gain) loss from extinguishment of debt</t>
        </is>
      </c>
      <c r="B8" s="5" t="n">
        <v>23734</v>
      </c>
      <c r="C8" s="5" t="n">
        <v>-1902938</v>
      </c>
    </row>
    <row r="9">
      <c r="A9" s="4" t="inlineStr">
        <is>
          <t>Impairment of deposits</t>
        </is>
      </c>
      <c r="B9" s="5" t="n">
        <v>15216</v>
      </c>
      <c r="C9" s="5" t="n">
        <v>0</v>
      </c>
    </row>
    <row r="10">
      <c r="A10" s="4" t="inlineStr">
        <is>
          <t>Loss from sale of subsidiary, CVPI</t>
        </is>
      </c>
      <c r="B10" s="5" t="n">
        <v>45840</v>
      </c>
      <c r="C10" s="5" t="n">
        <v>0</v>
      </c>
    </row>
    <row r="11">
      <c r="A11" s="4" t="inlineStr">
        <is>
          <t>Impairment of offering cost</t>
        </is>
      </c>
      <c r="B11" s="5" t="n">
        <v>0</v>
      </c>
      <c r="C11" s="5" t="n">
        <v>40000</v>
      </c>
    </row>
    <row r="12">
      <c r="A12" s="4" t="inlineStr">
        <is>
          <t>Impairment of film cost</t>
        </is>
      </c>
      <c r="B12" s="5" t="n">
        <v>0</v>
      </c>
      <c r="C12" s="5" t="n">
        <v>2284062</v>
      </c>
    </row>
    <row r="13">
      <c r="A13" s="4" t="inlineStr">
        <is>
          <t>Profit interest recovery</t>
        </is>
      </c>
      <c r="B13" s="5" t="n">
        <v>0</v>
      </c>
      <c r="C13" s="5" t="n">
        <v>-1224773</v>
      </c>
    </row>
    <row r="14">
      <c r="A14" s="4" t="inlineStr">
        <is>
          <t>Initial derivative expense</t>
        </is>
      </c>
      <c r="B14" s="5" t="n">
        <v>120078</v>
      </c>
      <c r="C14" s="5" t="n">
        <v>3488527</v>
      </c>
    </row>
    <row r="15">
      <c r="A15" s="4" t="inlineStr">
        <is>
          <t>Change in fair value of derivative liabilities</t>
        </is>
      </c>
      <c r="B15" s="5" t="n">
        <v>4185127</v>
      </c>
      <c r="C15" s="5" t="n">
        <v>-2024712</v>
      </c>
    </row>
    <row r="16">
      <c r="A16" s="4" t="inlineStr">
        <is>
          <t>Non-cash interest expense</t>
        </is>
      </c>
      <c r="B16" s="5" t="n">
        <v>9000</v>
      </c>
      <c r="C16" s="5" t="n">
        <v>1000</v>
      </c>
    </row>
    <row r="17">
      <c r="A17" s="4" t="inlineStr">
        <is>
          <t>Non-cash default penalty interest</t>
        </is>
      </c>
      <c r="B17" s="5" t="n">
        <v>450805</v>
      </c>
      <c r="C17" s="5" t="n">
        <v>0</v>
      </c>
    </row>
    <row r="18">
      <c r="A18" s="3" t="inlineStr">
        <is>
          <t>Changes in assets and liabilities:</t>
        </is>
      </c>
    </row>
    <row r="19">
      <c r="A19" s="4" t="inlineStr">
        <is>
          <t>Prepaid expenses and other current assets</t>
        </is>
      </c>
      <c r="B19" s="5" t="n">
        <v>29334</v>
      </c>
      <c r="C19" s="5" t="n">
        <v>-3961</v>
      </c>
    </row>
    <row r="20">
      <c r="A20" s="4" t="inlineStr">
        <is>
          <t>Deposit</t>
        </is>
      </c>
      <c r="B20" s="5" t="n">
        <v>25000</v>
      </c>
      <c r="C20" s="5" t="n">
        <v>0</v>
      </c>
    </row>
    <row r="21">
      <c r="A21" s="4" t="inlineStr">
        <is>
          <t>Film production costs</t>
        </is>
      </c>
      <c r="B21" s="5" t="n">
        <v>0</v>
      </c>
      <c r="C21" s="5" t="n">
        <v>-67995</v>
      </c>
    </row>
    <row r="22">
      <c r="A22" s="4" t="inlineStr">
        <is>
          <t>Accounts payable and accrued liabilities</t>
        </is>
      </c>
      <c r="B22" s="5" t="n">
        <v>21103</v>
      </c>
      <c r="C22" s="5" t="n">
        <v>-67874</v>
      </c>
    </row>
    <row r="23">
      <c r="A23" s="4" t="inlineStr">
        <is>
          <t>Accounts payable and accrued liabilities - related party</t>
        </is>
      </c>
      <c r="B23" s="5" t="n">
        <v>22800</v>
      </c>
      <c r="C23" s="5" t="n">
        <v>6000</v>
      </c>
    </row>
    <row r="24">
      <c r="A24" s="4" t="inlineStr">
        <is>
          <t>Accrued interest</t>
        </is>
      </c>
      <c r="B24" s="5" t="n">
        <v>308768</v>
      </c>
      <c r="C24" s="5" t="n">
        <v>100697</v>
      </c>
    </row>
    <row r="25">
      <c r="A25" s="4" t="inlineStr">
        <is>
          <t>NET CASH USED IN OPERATING ACTIVITIES</t>
        </is>
      </c>
      <c r="B25" s="5" t="n">
        <v>-165220</v>
      </c>
      <c r="C25" s="5" t="n">
        <v>-827415</v>
      </c>
    </row>
    <row r="26">
      <c r="A26" s="3" t="inlineStr">
        <is>
          <t>CASH FLOWS FROM INVESTING ACTIVITIES:</t>
        </is>
      </c>
    </row>
    <row r="27">
      <c r="A27" s="4" t="inlineStr">
        <is>
          <t>Advances on film rights</t>
        </is>
      </c>
      <c r="B27" s="5" t="n">
        <v>-99000</v>
      </c>
      <c r="C27" s="5" t="n">
        <v>0</v>
      </c>
    </row>
    <row r="28">
      <c r="A28" s="4" t="inlineStr">
        <is>
          <t>Proceeds from sale of subsidiary, CVPI</t>
        </is>
      </c>
      <c r="B28" s="5" t="n">
        <v>50000</v>
      </c>
      <c r="C28" s="5" t="n">
        <v>0</v>
      </c>
    </row>
    <row r="29">
      <c r="A29" s="4" t="inlineStr">
        <is>
          <t>Cash disposed from sale of subsidiary</t>
        </is>
      </c>
      <c r="B29" s="5" t="n">
        <v>-150100</v>
      </c>
      <c r="C29" s="5" t="n">
        <v>0</v>
      </c>
    </row>
    <row r="30">
      <c r="A30" s="4" t="inlineStr">
        <is>
          <t>NET CASH USED IN INVESTING ACTIVITIES</t>
        </is>
      </c>
      <c r="B30" s="5" t="n">
        <v>-199100</v>
      </c>
      <c r="C30" s="5" t="n">
        <v>0</v>
      </c>
    </row>
    <row r="31">
      <c r="A31" s="3" t="inlineStr">
        <is>
          <t>CASH FLOWS FROM FINANCING ACTIVITIES:</t>
        </is>
      </c>
    </row>
    <row r="32">
      <c r="A32" s="4" t="inlineStr">
        <is>
          <t>Advance from a related party</t>
        </is>
      </c>
      <c r="B32" s="5" t="n">
        <v>500</v>
      </c>
      <c r="C32" s="5" t="n">
        <v>0</v>
      </c>
    </row>
    <row r="33">
      <c r="A33" s="4" t="inlineStr">
        <is>
          <t>Proceeds from sale of common stock</t>
        </is>
      </c>
      <c r="B33" s="5" t="n">
        <v>3334</v>
      </c>
      <c r="C33" s="5" t="n">
        <v>0</v>
      </c>
    </row>
    <row r="34">
      <c r="A34" s="4" t="inlineStr">
        <is>
          <t>Proceeds from note payable</t>
        </is>
      </c>
      <c r="B34" s="5" t="n">
        <v>150000</v>
      </c>
      <c r="C34" s="5" t="n">
        <v>0</v>
      </c>
    </row>
    <row r="35">
      <c r="A35" s="4" t="inlineStr">
        <is>
          <t>Proceeds from Convertible notes payable, net of debt discounts</t>
        </is>
      </c>
      <c r="B35" s="5" t="n">
        <v>107450</v>
      </c>
      <c r="C35" s="5" t="n">
        <v>2182250</v>
      </c>
    </row>
    <row r="36">
      <c r="A36" s="4" t="inlineStr">
        <is>
          <t>Payments on convertible notes payable</t>
        </is>
      </c>
      <c r="B36" s="5" t="n">
        <v>0</v>
      </c>
      <c r="C36" s="5" t="n">
        <v>-1321000</v>
      </c>
    </row>
    <row r="37">
      <c r="A37" s="4" t="inlineStr">
        <is>
          <t>Payments on note payable</t>
        </is>
      </c>
      <c r="B37" s="5" t="n">
        <v>0</v>
      </c>
      <c r="C37" s="5" t="n">
        <v>-40000</v>
      </c>
    </row>
    <row r="38">
      <c r="A38" s="4" t="inlineStr">
        <is>
          <t>NET CASH PROVIDED BY FINANCING ACTIVITIES</t>
        </is>
      </c>
      <c r="B38" s="5" t="n">
        <v>261284</v>
      </c>
      <c r="C38" s="5" t="n">
        <v>821250</v>
      </c>
    </row>
    <row r="39">
      <c r="A39" s="4" t="inlineStr">
        <is>
          <t>NET CHANGE IN CASH AND CASH EQUIVALENTS</t>
        </is>
      </c>
      <c r="B39" s="5" t="n">
        <v>-103036</v>
      </c>
      <c r="C39" s="5" t="n">
        <v>-6165</v>
      </c>
    </row>
    <row r="40">
      <c r="A40" s="4" t="inlineStr">
        <is>
          <t>CASH AND CASH EQUIVALENTS - beginning of year</t>
        </is>
      </c>
      <c r="B40" s="5" t="n">
        <v>103036</v>
      </c>
      <c r="C40" s="5" t="n">
        <v>58344</v>
      </c>
    </row>
    <row r="41">
      <c r="A41" s="4" t="inlineStr">
        <is>
          <t>CASH AND CASH EQUIVALENTS - end of period</t>
        </is>
      </c>
      <c r="B41" s="5" t="n">
        <v>0</v>
      </c>
      <c r="C41" s="5" t="n">
        <v>52179</v>
      </c>
    </row>
    <row r="42">
      <c r="A42" s="3" t="inlineStr">
        <is>
          <t>Cash paid for:</t>
        </is>
      </c>
    </row>
    <row r="43">
      <c r="A43" s="4" t="inlineStr">
        <is>
          <t>Interest</t>
        </is>
      </c>
      <c r="B43" s="5" t="n">
        <v>0</v>
      </c>
      <c r="C43" s="5" t="n">
        <v>392378</v>
      </c>
    </row>
    <row r="44">
      <c r="A44" s="4" t="inlineStr">
        <is>
          <t>Income taxes</t>
        </is>
      </c>
      <c r="B44" s="5" t="n">
        <v>0</v>
      </c>
      <c r="C44" s="5" t="n">
        <v>0</v>
      </c>
    </row>
    <row r="45">
      <c r="A45" s="3" t="inlineStr">
        <is>
          <t>SUPPLEMENTAL DISCLOSURE OF NON-CASH INVESTING AND FINANCING ACTIVITIES:</t>
        </is>
      </c>
    </row>
    <row r="46">
      <c r="A46" s="4" t="inlineStr">
        <is>
          <t>Discount on derivative liabilities</t>
        </is>
      </c>
      <c r="B46" s="5" t="n">
        <v>107450</v>
      </c>
      <c r="C46" s="5" t="n">
        <v>2182250</v>
      </c>
    </row>
    <row r="47">
      <c r="A47" s="4" t="inlineStr">
        <is>
          <t>Issuance of common stock in connection with conversion of note payable and accrued interest</t>
        </is>
      </c>
      <c r="B47" s="5" t="n">
        <v>214669</v>
      </c>
      <c r="C47" s="5" t="n">
        <v>91179</v>
      </c>
    </row>
    <row r="48">
      <c r="A48" s="4" t="inlineStr">
        <is>
          <t>Proceeds from sale of membership interest paid directly to vendor</t>
        </is>
      </c>
      <c r="B48" s="5" t="n">
        <v>0</v>
      </c>
      <c r="C48" s="5" t="n">
        <v>125000</v>
      </c>
    </row>
    <row r="49">
      <c r="A49" s="4" t="inlineStr">
        <is>
          <t>Issuance of common stock in connection with exercise of warrants</t>
        </is>
      </c>
      <c r="B49" s="5" t="n">
        <v>0</v>
      </c>
      <c r="C49" s="5" t="n">
        <v>2928</v>
      </c>
    </row>
    <row r="50">
      <c r="A50" s="4" t="inlineStr">
        <is>
          <t>Cancellation of common stock</t>
        </is>
      </c>
      <c r="B50" s="6" t="n">
        <v>0</v>
      </c>
      <c r="C50" s="6" t="n">
        <v>-30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DESCRIPTION OF BUSINESS</t>
        </is>
      </c>
      <c r="B1" s="2" t="inlineStr">
        <is>
          <t>6 Months Ended</t>
        </is>
      </c>
    </row>
    <row r="2">
      <c r="B2" s="2" t="inlineStr">
        <is>
          <t>Mar. 31, 2020</t>
        </is>
      </c>
    </row>
    <row r="3">
      <c r="A3" s="3" t="inlineStr">
        <is>
          <t>ORGANIZATION AND DESCRIPTION OF BUSINESS</t>
        </is>
      </c>
    </row>
    <row r="4">
      <c r="A4" s="4" t="inlineStr">
        <is>
          <t>NOTE 1- ORGANIZATION AND DESCRIPTION OF BUSINESS</t>
        </is>
      </c>
      <c r="B4" s="4" t="inlineStr">
        <is>
          <t>All for One Media Corp. (the “Company”) was incorporated in the State of Utah on March 2, 2004. The Company is a media and entertainment company focused on creating, launching and marketing original pop music groups commonly referred to as “boy bands” and “girl groups.” On October 26, 2015, the Company entered into an Asset Exchange Agreement (the “Asset Exchange”) with Crazy for the Boys, LLC (“CFTB”), a privately held company, and certain members owning membership interest in CFTB whereby the Company acquired certain assets from CFTB in exchange for 5,201,500 shares of the Company’s common stock. The assets that were acquired included a movie screenplay, master song recordings, trademarks, and web domain names (the “CFTB Assets”). On December 7, 2016, the Company organized a subsidiary in the state of Nevada, Crazy for the Boys Movie, LLC (“CFTB Movie”) which was created for the sole purpose of financing, producing and commercially exploiting (via all distribution sources and other means of revenue generation) one feature-length motion picture as a coming of age, musical dramedy, entitled “Crazy For The Boys” (the “Movie”) and all of its allied, ancillary, subsidiaries and merchandising rights. The Company is the Managing Member of CFTB Movie and will have the sole and exclusive right to operate CFTB Movie. As of March 31, 2020 and September 30, 2019, the Company owns approximately 70% of CFTB Movie, the Company’s majority owned subsidiary. In May 2017, the Company entered into an Assignment and Transfer Agreement with Crazy for the Boys GA LLC (“CFTB GA”), a company organized in the state of Georgia, whereby CFTB GA assigned and transferred all ownership, asset rights and other interest in CFTB GA to CFTB Movie. CFTB GA was created for the sole purpose of producing the Movie in the State of Georgia, in the city of Savannah, which offers production incentives up to 30% of Georgia production expenditures in transferable tax credits. The Georgia tax incentive program is available for qualifying projects, including feature films, television series, commercials, music videos, animation and game development. Consequently, CFTB GA became a wholly owned subsidiary of CFTB Movie and as of March 31, 2020 and September 30, 2019, the consolidated financial statements of the Company include the accounts of CFTB GA. Filming for the Movie has been completed in July 2017 and the post-production phase was completed in December 2018. The Company started to screen the movie in January 2019 for potential buyers. The Company has been receiving several offers for the distribution of the film and the Company continues to review those offers. On June 21, 2019, Carmel Valley Productions, Inc. (“CVPI”), a newly formed wholly owned subsidiary, a Florida corporation, was formed for purpose of owning and producing family friendly films (see Note 9). In January 2020, the Company sold 90% of its 100% interest in CVPI for $50,000 (see Note 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6 Months Ended</t>
        </is>
      </c>
    </row>
    <row r="2">
      <c r="B2" s="2" t="inlineStr">
        <is>
          <t>Mar. 31, 2020</t>
        </is>
      </c>
    </row>
    <row r="3">
      <c r="A3" s="3" t="inlineStr">
        <is>
          <t>SUMMARY OF SIGNIFICANT ACCOUNTING POLICIES</t>
        </is>
      </c>
    </row>
    <row r="4">
      <c r="A4" s="4" t="inlineStr">
        <is>
          <t>NOTE 2 - SUMMARY OF SIGNIFICANT ACCOUNTING POLICIES</t>
        </is>
      </c>
      <c r="B4" s="4" t="inlineStr">
        <is>
          <t>Basis of Presentation and Principles of Consolidation The accompanying interim consolidated financial statements have been prepared in accordance with accounting principles generally accepted in the United States of America and the rules and regulations of the United States Securities and Exchange Commission for interim financial information, which includes consolidated interim financial statements and present the consolidated interim financial statements of the Company and its wholly- owned subsidiaries as of March 31, 2020. All intercompany transactions and balances have been eliminated. In the opinion of management, all adjustments necessary to present fairly our financial position, results of operations, and cash flows as of March 31, 2020 and 2019, and for the periods then ended, have been made. Those adjustments consist of normal and recurring adjustments. The condensed consolidated financial statements should be read in conjunction with the audited consolidated financial statements as of and for the year ended September 30, 2019 and footnotes thereto included in the Company’s Report on Form 10-K filed with the SEC on January 14, 2020. The results of operations for the three and six months ended March 31, 2020 are not necessarily indicative of the results to be expected for the full year. Cash and Cash Equivalents The Company considers all highly liquid investments with a maturity of three months or less when acquired to be cash equivalents. The Company did not have cash equivalents as of March 31, 2020 and September 30, 2019. The Company places its cash with high credit quality financial institutions. The Company’s accounts at these institutions are insured by the Federal Deposit Insurance Corporation (“FDIC”) up to $250,000. As of March 31, 2020 and September 30, 2019, the Company had not reached bank balances exceeding the FDIC insurance limit on interest bearing accounts. To reduce its risk associated with the failure of such financial institutions, the Company evaluates at least annually the rating of the financial institutions in which it holds deposits. Prepaid Expenses and Other Current Assets Prepaid expenses and other current assets of $8,000 and $52,550 as of March 31, 2020 and September 30, 2019, respectively, consist primarily of costs paid for future services which will occur within a year. Prepaid expenses typically include prepayments in cash and common stock for consulting which are being amortized over the terms of their respective agreements. Included in other current assets at September 30, 2019 was a deposit of $15,216. The deposit was related to deposit payments with various unions as security for the payments of all performers, background actors and production staff and any unused excess deposits shall be returned once the union has verified that all obligations have been fully satisfied. Use of Estimates In preparing the consolidated financial statements, management is required to make estimates and assumptions that affect the reported amounts of assets and liabilities as of the date of the consolidated balance sheet, and expenses for the period then ended. Actual results may differ significantly from those estimates. Significant estimates made by management include but are not limited to asset valuations including film cost, advances on film rights, the fair value of common stock issued, the valuation of derivative liabilities and the valuation of stock-based compensation. Film Production Costs The Company capitalizes costs which were used in the production of films according to ASC 926, Entertainment - Films. For films produced by the Company, capitalized costs include all direct production and financing costs, capitalized interest and production overhead. Production overhead includes the costs of individuals or departments with exclusive or significant responsibility for the production of films. Production overhead does not include general and administrative expenses and marketing, selling and distribution costs. Capitalization of interest costs should generally commence when a film is set for production and end when a film is substantially complete and ready for distribution. Filming the Movie was completed in July 2017 and the post-production phase was completed in December 2018. Generally, the interest eligible for capitalization includes stated interest, imputed interest, and interest related to debt instruments as well as amortization of discounts and other debt issue costs. Pursuant to ASC 926-20-35, the Company will begin to amortize capitalized film cost when a film is released, and it begins to recognize revenue from the film. These costs for an individual film are amortized and participation costs (see below) are accrued to direct operating expenses in the proportion that current year’s revenues bear to management’s estimates of the ultimate revenue at the beginning of the current year expected to be recognized from the exploitation, exhibition or sale of such film. Ultimate revenue includes estimates over a period not to exceed ten years following the date of initial release of the motion picture. Parties involved in the production of a film may be compensated in part by contingent payments based on the financial results of a film pursuant to contractual formulas (participations) and by contingent amounts due under provisions of collective bargaining agreements (residuals). Such parties are collectively referred to as participants, and such costs are collectively referred to as participation costs. Participations may be given to creative talent, such as actors or writers, or to entities from whom distribution rights are licensed. Participation costs are typically recognized evenly as the ultimate revenues are earned. Unamortized film costs are tested for impairment when there is an indication that the fair value of the film may be less than unamortized costs. Consistent with the rules for recognizing impairment of long-lived assets in ASC 926, the standard sets forth examples of events or changes in circumstances that indicate that the entity must assess whether the fair value of the film (whether it has been completed or is still in production) is less than the carrying amount of its unamortized film costs. 1. An adverse change in the expected performance of the film prior to its release 2. Actual costs substantially in excess of budgeted costs 3. Substantial delays in completion or release schedules 4. Changes in release plans, such as a reduction in the initial release pattern 5. Insufficient funding or resources to complete the film and to market it effectively 6. Actual performance subsequent to release fails to meet prerelease expectations. (ASC 926-20-35-12) As of March 31, 2020 and September 30, 2019, the carrying value of the film costs for both periods was $0. During the fiscal year ended September 30, 2019, the Company determined that the film cost was impaired. During the three months ended March 31, 2020, the Company determined a deposit in the amount of $15,216 was impaired. During the three months ended March 31, 2020 and 2019, the Company recorded impairment expense related to the film production cost of $0 and $2,284,062, respectively. During the six months ended March 31, 2020 and 2019, the Company recorded impairment expense related to the film production cost of $0 and $2,284,062, respectively. Fair Value of Financial Instruments 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March 31, 2021. Accordingly, the estimates presented in these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due from and to related parties, prepaid expenses, accounts payable and accrued liabilities approximate their fair market value based on the short-term maturity of these instru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During the period ended March 31, 2020, the Company adopted ASU 2018-13. This guidance did not have a material impact on its consolidated financial statements. Assets or liabilities measured at fair value or a recurring basis included embedded conversion options in convertible debt (see Note 5) and were as follows at March 31, 2020: March 31, 2020 September 30, 2019 Description Level 1 Level 2 Level 3 Level 1 Level 2 Level 3 Derivative liabilities $ - $ - $ 10,223,732 $ - $ - $ 6,166,273 A roll forward of the level 3 valuation financial instruments is as follows: For the Six Months Ended 2020 (Unaudited) Balance at September 30, 2019 $ 6,166,273 Initial valuation of derivative liabilities included in debt discount 107,450 Initial valuation of derivative liabilities included in derivative expense 120,078 Reclassification of derivative liabilities to gain on debt extinguishment (355,196 ) Change in fair value included in derivative expense 4,185,127 Balance at March 31, 2020 $ 10,223,732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equity instruments. Derivative Liabilities The Company has certain financial instruments that are embedded derivatives associated with capital raises. The Company evaluates all its financial instruments to determine if those contracts or any potential embedded components of those contracts qualify as derivatives to be separately accounted for in accordance with ASC 815-10 – Derivative and Hedging – Contract in Entity’s Own Equity In July 2017,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round features. The amendments require companies to disregard the down-round feature when assessing whether the instrument is indexed to its own stock, for purposes of determining liability or equity classification. For public business entities, the amendments in Part I of the ASU are effective for fiscal years, and interim periods within those fiscal years, beginning after December 15, 2018. Basic and Diluted Net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consist of common stock issuable for stock options and stock warrants (using the treasury stock method), convertible notes and common stock issuable. These common stock equivalents may be dilutive in the future. The potentially dilutive common stock equivalents as of March 31, 2020 and 2019 were excluded from the dilutive loss per share calculation as they would be antidilutive due to the net loss. The following were the computation of diluted shares outstanding and in periods where the Company has a net loss, all dilutive securities are excluded. March 31, 2020 2019 Common Stock Equivalents: Stock Warrants 1,600,000 400,000 Convertible Notes 138,663,525,861 130,741,078 Total 138,665,125,861 131,141,078 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The Company currently has no federal or state tax examinations nor has it had any federal or state examinations since its inception. The Company’s 2019, 2018 and 2017 tax years may still be subject to federal and state tax examination. Stock-Based Compensation Stock-based compensation is accounted for based on the requirements of ASC 718, Share-Based Payment,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Financial Accounting Standards Board (“FASB”) also requires measurement of the cost of employee and director services received in exchange for an award based on the grant-date fair value of the award. Pursuant to ASC Topic 505-50, for share-based payments non-employees, compensation expense is determined at the measurement date defined as the earlier of: a) the date at which a commitment for performance by the counterparty to earn the equity instruments is reached or; b) the date at which the counterparty's performance is complete.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 parties are then revalued, or the total compensation is recalculated, based on the then current fair value, at each subsequent reporting date. Non-Controlling Interests in Consolidated Financial Statements In December 2007, the FASB issued ASC 810-10-65, “Non-controlling Interests in Consolidated Financial Statements, an amendment of Accounting Research Bulletin No. 51” (“SFAS No. 160”). This ASC clarifies that a non-controlling (minority) interest in a subsidiary is an ownership interest in the entity that should be reported as equity in the consolidated financial statements. It also requires consolidated net income to include the amounts attributable to both the parent and non-controlling interest, with disclosure on the face of the consolidated income statement of the amounts attributed to the parent and to the non-controlling interest. In accordance with ASC 810-10- 45-21, those losses attributable to the parent and the non-controlling interest in subsidiaries may exceed their interests in the subsidiary’s equity. The excess and any further losses attributable to the parent and the non-controlling interest shall be attributed to those interests even if that attribution results in a deficit non-controlling interest balance. During the year ended September 30, 2017, the Company sold 8 Class A units of membership interest in CFTB Movie and assigned 1 Class B unit in CFTB Movie pursuant to a guarantee agreement which resulted in approximately 27% non-controlling interest. On November 14, 2018, the Company sold 1and ¼ Class A units of membership interest in CFTB Movie to a director of the Company for $125,000 increasing the non-controlling interest to approximately 29.9%. As of March 31, 2020 and September 30, 2019, the Company recorded a non-controlling interest balance of $(367,475) and $(360,670), respectively, in connection with the majority-owned subsidiaries, CFTB Movie and CFTB GA as reflected in the accompanying condensed consolidated balance sheet and losses attributable to non-controlling interest of $5,673 and $246,151 during the three months ended March 31, 2020 and 2019, respectively and losses attributable to non-controlling interest of $6,805 and $361,121 during the six months ended March 31, 2020 and 2019, respectively. as reflected in the accompanying condensed consolidated statements of operation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was issued to address the complexity associated with applying generally accepted accounting principles (GAAP) for certain financial instruments with characteristics of liabilities and equity. The ASU, among other things, eliminates the need to consider the effects of down round features when analyzing convertible debt, warrants and other financing instruments. As a result, a freestanding equity-linked financial instrument (or embedded conversion option) no longer would be accounted for as a derivative liability at fair value as a result of the existence of a down round feature. The amendments were effective for fiscal years beginning after December 15, 2018 and should be applied retrospectively. This guidance did not have a material impact on its consolidated financial statements. Revenue Recognition The Company adopted and implemented on October 1, 2018, ASU Topic 606 - Revenue from Contracts with Customers (“ASU 606”). ASU 606 did not have a material impact on its consolidated financial statements. Upon implementation of ASU 606, the Compan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During the three months ended March 31, 2020, and 2019, the Company recognize revenue of $1,140 and $1,053, respectively, from streaming music sales. During the six months ended March 31, 2020, and 2019, the Company recognize revenue of $3,323 and $3,263, respectively, from streaming music sales. The Company markets their master song recordings (see Note 1) through online music streaming websites and recognizes revenues on a net basis once the songs are downloaded by the customer and the performance obligation is satisfied. Recent Accounting Pronounc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6 Months Ended</t>
        </is>
      </c>
    </row>
    <row r="2">
      <c r="B2" s="2" t="inlineStr">
        <is>
          <t>Mar. 31, 2020</t>
        </is>
      </c>
    </row>
    <row r="3">
      <c r="A3" s="3" t="inlineStr">
        <is>
          <t>GOING CONCERN</t>
        </is>
      </c>
    </row>
    <row r="4">
      <c r="A4" s="4" t="inlineStr">
        <is>
          <t>NOTE 3 - GOING CONCERN</t>
        </is>
      </c>
      <c r="B4" s="4" t="inlineStr">
        <is>
          <t>The accompanying consolidated financial statements are prepared on a going concern basis which contemplates the realization of assets and satisfaction of liabilities and commitments in the normal course of business. As reflected in the accompanying condensed consolidated financial statements, the Company had a net loss and net cash used in operations of $6,750,083 and $165,220, respectively, for the six months ended March 31, 2020. Additionally, the Company had an accumulated deficit of $22,467,771, working capital deficit of $15,769,176 and a stockholders’ deficit of $15,769,176 as of March 31, 2020. These matters raise substantial doubt about the Company’s ability to continue as a going concern for twelve months from the issuance date of this report. The ability to continue as a going concern is dependent upon the Company generating profitable operations in the future such as selling the completed Movie and/or to obtain the necessary financing to meet its obligations and repay its liabilities arising from normal business operations when they come due.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condensed consolidated financial statements do not include any adjustments that might be necessary if the Company is unable to continue as a going concern. While the Company believes in the viability of its strategy to generate revenues, there can be no assurances to that effe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8T11:04:12Z</dcterms:created>
  <dcterms:modified xmlns:dcterms="http://purl.org/dc/terms/" xmlns:xsi="http://www.w3.org/2001/XMLSchema-instance" xsi:type="dcterms:W3CDTF">2021-06-08T11:04:12Z</dcterms:modified>
</cp:coreProperties>
</file>